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 and Risks" sheetId="10" state="visible" r:id="rId10"/>
    <sheet xmlns:r="http://schemas.openxmlformats.org/officeDocument/2006/relationships" name="Revenues" sheetId="11" state="visible" r:id="rId11"/>
    <sheet xmlns:r="http://schemas.openxmlformats.org/officeDocument/2006/relationships" name="Other Income, Net" sheetId="12" state="visible" r:id="rId12"/>
    <sheet xmlns:r="http://schemas.openxmlformats.org/officeDocument/2006/relationships" name="Taxation" sheetId="13" state="visible" r:id="rId13"/>
    <sheet xmlns:r="http://schemas.openxmlformats.org/officeDocument/2006/relationships" name="Ordinary Shares" sheetId="14" state="visible" r:id="rId14"/>
    <sheet xmlns:r="http://schemas.openxmlformats.org/officeDocument/2006/relationships" name="Redeemable and Convertible Shar" sheetId="15" state="visible" r:id="rId15"/>
    <sheet xmlns:r="http://schemas.openxmlformats.org/officeDocument/2006/relationships" name="Share-based Awards" sheetId="16" state="visible" r:id="rId16"/>
    <sheet xmlns:r="http://schemas.openxmlformats.org/officeDocument/2006/relationships" name="(Loss)_Income Per Share" sheetId="17" state="visible" r:id="rId17"/>
    <sheet xmlns:r="http://schemas.openxmlformats.org/officeDocument/2006/relationships" name="Cash and Cash Equivalents and S" sheetId="18" state="visible" r:id="rId18"/>
    <sheet xmlns:r="http://schemas.openxmlformats.org/officeDocument/2006/relationships" name="Restricted Cash" sheetId="19" state="visible" r:id="rId19"/>
    <sheet xmlns:r="http://schemas.openxmlformats.org/officeDocument/2006/relationships" name="Accounts Receivable, Net" sheetId="20" state="visible" r:id="rId20"/>
    <sheet xmlns:r="http://schemas.openxmlformats.org/officeDocument/2006/relationships" name="Inventories" sheetId="21" state="visible" r:id="rId21"/>
    <sheet xmlns:r="http://schemas.openxmlformats.org/officeDocument/2006/relationships" name="Prepayments and Other Assets" sheetId="22" state="visible" r:id="rId22"/>
    <sheet xmlns:r="http://schemas.openxmlformats.org/officeDocument/2006/relationships" name="Investment in Equity Investee" sheetId="23" state="visible" r:id="rId23"/>
    <sheet xmlns:r="http://schemas.openxmlformats.org/officeDocument/2006/relationships" name="Property and Equipment, Net" sheetId="24" state="visible" r:id="rId24"/>
    <sheet xmlns:r="http://schemas.openxmlformats.org/officeDocument/2006/relationships" name="Intangible Assets, Net" sheetId="25" state="visible" r:id="rId25"/>
    <sheet xmlns:r="http://schemas.openxmlformats.org/officeDocument/2006/relationships" name="Other Investments" sheetId="26" state="visible" r:id="rId26"/>
    <sheet xmlns:r="http://schemas.openxmlformats.org/officeDocument/2006/relationships" name="Accounts Payable, Accrued Expen" sheetId="27" state="visible" r:id="rId27"/>
    <sheet xmlns:r="http://schemas.openxmlformats.org/officeDocument/2006/relationships" name="Short-term Borrowing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Restricted Net Assets" sheetId="31" state="visible" r:id="rId31"/>
    <sheet xmlns:r="http://schemas.openxmlformats.org/officeDocument/2006/relationships" name="Impact of COVID-19" sheetId="32" state="visible" r:id="rId32"/>
    <sheet xmlns:r="http://schemas.openxmlformats.org/officeDocument/2006/relationships" name="Subsequent Events" sheetId="33" state="visible" r:id="rId33"/>
    <sheet xmlns:r="http://schemas.openxmlformats.org/officeDocument/2006/relationships" name="Additional Information_ Condens"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Revenues (Tables)" sheetId="38" state="visible" r:id="rId38"/>
    <sheet xmlns:r="http://schemas.openxmlformats.org/officeDocument/2006/relationships" name="Other Income, Net (Tables)" sheetId="39" state="visible" r:id="rId39"/>
    <sheet xmlns:r="http://schemas.openxmlformats.org/officeDocument/2006/relationships" name="Taxation (Tables)" sheetId="40" state="visible" r:id="rId40"/>
    <sheet xmlns:r="http://schemas.openxmlformats.org/officeDocument/2006/relationships" name="Redeemable and Convertible Sh_2" sheetId="41" state="visible" r:id="rId41"/>
    <sheet xmlns:r="http://schemas.openxmlformats.org/officeDocument/2006/relationships" name="Share-based Awards (Tables)" sheetId="42" state="visible" r:id="rId42"/>
    <sheet xmlns:r="http://schemas.openxmlformats.org/officeDocument/2006/relationships" name="(Loss)_Income Per Share (Tables" sheetId="43" state="visible" r:id="rId43"/>
    <sheet xmlns:r="http://schemas.openxmlformats.org/officeDocument/2006/relationships" name="Cash and Cash Equivalents and_2" sheetId="44" state="visible" r:id="rId44"/>
    <sheet xmlns:r="http://schemas.openxmlformats.org/officeDocument/2006/relationships" name="Restricted Cash (Tables)" sheetId="45" state="visible" r:id="rId45"/>
    <sheet xmlns:r="http://schemas.openxmlformats.org/officeDocument/2006/relationships" name="Accounts Receivable, Net (Table" sheetId="46" state="visible" r:id="rId46"/>
    <sheet xmlns:r="http://schemas.openxmlformats.org/officeDocument/2006/relationships" name="Inventories (Tables)" sheetId="47" state="visible" r:id="rId47"/>
    <sheet xmlns:r="http://schemas.openxmlformats.org/officeDocument/2006/relationships" name="Prepayments and Other Assets (T" sheetId="48" state="visible" r:id="rId48"/>
    <sheet xmlns:r="http://schemas.openxmlformats.org/officeDocument/2006/relationships" name="Property and Equipment, Net (Ta" sheetId="49" state="visible" r:id="rId49"/>
    <sheet xmlns:r="http://schemas.openxmlformats.org/officeDocument/2006/relationships" name="Intangible Assets, Net (Tables)" sheetId="50" state="visible" r:id="rId50"/>
    <sheet xmlns:r="http://schemas.openxmlformats.org/officeDocument/2006/relationships" name="Other Investments (Tables)" sheetId="51" state="visible" r:id="rId51"/>
    <sheet xmlns:r="http://schemas.openxmlformats.org/officeDocument/2006/relationships" name="Accounts Payable, Accrued Exp_2" sheetId="52" state="visible" r:id="rId52"/>
    <sheet xmlns:r="http://schemas.openxmlformats.org/officeDocument/2006/relationships" name="Short-term Borrowings (Tables)" sheetId="53" state="visible" r:id="rId53"/>
    <sheet xmlns:r="http://schemas.openxmlformats.org/officeDocument/2006/relationships" name="Related Party Transactions (Tab" sheetId="54" state="visible" r:id="rId54"/>
    <sheet xmlns:r="http://schemas.openxmlformats.org/officeDocument/2006/relationships" name="Commitments and Contingencies (" sheetId="55" state="visible" r:id="rId55"/>
    <sheet xmlns:r="http://schemas.openxmlformats.org/officeDocument/2006/relationships" name="Additional Information_ Conde_2" sheetId="56" state="visible" r:id="rId56"/>
    <sheet xmlns:r="http://schemas.openxmlformats.org/officeDocument/2006/relationships" name="Organization and Principal Ac_3" sheetId="57" state="visible" r:id="rId57"/>
    <sheet xmlns:r="http://schemas.openxmlformats.org/officeDocument/2006/relationships" name="Organization and Principal Ac_4"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Revenues - Schedule of Revenue " sheetId="66" state="visible" r:id="rId66"/>
    <sheet xmlns:r="http://schemas.openxmlformats.org/officeDocument/2006/relationships" name="Revenues - Disaggregation of Re" sheetId="67" state="visible" r:id="rId67"/>
    <sheet xmlns:r="http://schemas.openxmlformats.org/officeDocument/2006/relationships" name="Other Income, Net - Schedule of" sheetId="68" state="visible" r:id="rId68"/>
    <sheet xmlns:r="http://schemas.openxmlformats.org/officeDocument/2006/relationships" name="Taxation - Additional Informati" sheetId="69" state="visible" r:id="rId69"/>
    <sheet xmlns:r="http://schemas.openxmlformats.org/officeDocument/2006/relationships" name="Taxation - Summary of (Loss)_In" sheetId="70" state="visible" r:id="rId70"/>
    <sheet xmlns:r="http://schemas.openxmlformats.org/officeDocument/2006/relationships" name="Taxation - Schedule of Reconcil" sheetId="71" state="visible" r:id="rId71"/>
    <sheet xmlns:r="http://schemas.openxmlformats.org/officeDocument/2006/relationships" name="Taxation - Schedule of Reconc_2" sheetId="72" state="visible" r:id="rId72"/>
    <sheet xmlns:r="http://schemas.openxmlformats.org/officeDocument/2006/relationships" name="Taxation - Summary of Per Share" sheetId="73" state="visible" r:id="rId73"/>
    <sheet xmlns:r="http://schemas.openxmlformats.org/officeDocument/2006/relationships" name="Taxation - Schedule of Componen" sheetId="74" state="visible" r:id="rId74"/>
    <sheet xmlns:r="http://schemas.openxmlformats.org/officeDocument/2006/relationships" name="Taxation - Summary of Movement " sheetId="75" state="visible" r:id="rId75"/>
    <sheet xmlns:r="http://schemas.openxmlformats.org/officeDocument/2006/relationships" name="Ordinary Shares - Additional In" sheetId="76" state="visible" r:id="rId76"/>
    <sheet xmlns:r="http://schemas.openxmlformats.org/officeDocument/2006/relationships" name="Redeemable and Convertible Sh_3" sheetId="77" state="visible" r:id="rId77"/>
    <sheet xmlns:r="http://schemas.openxmlformats.org/officeDocument/2006/relationships" name="Redeemable and Convertible Sh_4" sheetId="78" state="visible" r:id="rId78"/>
    <sheet xmlns:r="http://schemas.openxmlformats.org/officeDocument/2006/relationships" name="Share-based Awards - Compensati" sheetId="79" state="visible" r:id="rId79"/>
    <sheet xmlns:r="http://schemas.openxmlformats.org/officeDocument/2006/relationships" name="Share-based Awards - Additional" sheetId="80" state="visible" r:id="rId80"/>
    <sheet xmlns:r="http://schemas.openxmlformats.org/officeDocument/2006/relationships" name="Share-based Awards - Summary of" sheetId="81" state="visible" r:id="rId81"/>
    <sheet xmlns:r="http://schemas.openxmlformats.org/officeDocument/2006/relationships" name="Share-based Awards - Summary _2" sheetId="82" state="visible" r:id="rId82"/>
    <sheet xmlns:r="http://schemas.openxmlformats.org/officeDocument/2006/relationships" name="Share-based Awards - Assumption" sheetId="83" state="visible" r:id="rId83"/>
    <sheet xmlns:r="http://schemas.openxmlformats.org/officeDocument/2006/relationships" name="(Loss)_Income Per Share - Sched" sheetId="84" state="visible" r:id="rId84"/>
    <sheet xmlns:r="http://schemas.openxmlformats.org/officeDocument/2006/relationships" name="(Loss)_Income Per Share - Sch_2" sheetId="85" state="visible" r:id="rId85"/>
    <sheet xmlns:r="http://schemas.openxmlformats.org/officeDocument/2006/relationships" name="Cash and Cash Equivalents and_3" sheetId="86" state="visible" r:id="rId86"/>
    <sheet xmlns:r="http://schemas.openxmlformats.org/officeDocument/2006/relationships" name="Cash and Cash Equivalents and_4" sheetId="87" state="visible" r:id="rId87"/>
    <sheet xmlns:r="http://schemas.openxmlformats.org/officeDocument/2006/relationships" name="Restricted Cash - Summary of Re" sheetId="88" state="visible" r:id="rId88"/>
    <sheet xmlns:r="http://schemas.openxmlformats.org/officeDocument/2006/relationships" name="Accounts Receivable, Net - Sche" sheetId="89" state="visible" r:id="rId89"/>
    <sheet xmlns:r="http://schemas.openxmlformats.org/officeDocument/2006/relationships" name="Accounts Receivable, Net - Sc_2" sheetId="90" state="visible" r:id="rId90"/>
    <sheet xmlns:r="http://schemas.openxmlformats.org/officeDocument/2006/relationships" name="Inventories - Summary of Invent" sheetId="91" state="visible" r:id="rId91"/>
    <sheet xmlns:r="http://schemas.openxmlformats.org/officeDocument/2006/relationships" name="Prepayments and Other Assets - " sheetId="92" state="visible" r:id="rId92"/>
    <sheet xmlns:r="http://schemas.openxmlformats.org/officeDocument/2006/relationships" name="Prepayments and Other Assets _2" sheetId="93" state="visible" r:id="rId93"/>
    <sheet xmlns:r="http://schemas.openxmlformats.org/officeDocument/2006/relationships" name="Investment in Equity Investee -" sheetId="94" state="visible" r:id="rId94"/>
    <sheet xmlns:r="http://schemas.openxmlformats.org/officeDocument/2006/relationships" name="Property and Equipment, Net - S" sheetId="95" state="visible" r:id="rId95"/>
    <sheet xmlns:r="http://schemas.openxmlformats.org/officeDocument/2006/relationships" name="Property and Equipment, Net - A" sheetId="96" state="visible" r:id="rId96"/>
    <sheet xmlns:r="http://schemas.openxmlformats.org/officeDocument/2006/relationships" name="Intangible Assets, Net - Schedu" sheetId="97" state="visible" r:id="rId97"/>
    <sheet xmlns:r="http://schemas.openxmlformats.org/officeDocument/2006/relationships" name="Intangible Assets, Net - Additi" sheetId="98" state="visible" r:id="rId98"/>
    <sheet xmlns:r="http://schemas.openxmlformats.org/officeDocument/2006/relationships" name="Intangible Assets, Net - Sche_2" sheetId="99" state="visible" r:id="rId99"/>
    <sheet xmlns:r="http://schemas.openxmlformats.org/officeDocument/2006/relationships" name="Other Investments - Schedule of" sheetId="100" state="visible" r:id="rId100"/>
    <sheet xmlns:r="http://schemas.openxmlformats.org/officeDocument/2006/relationships" name="Other Investments - Schedule _2" sheetId="101" state="visible" r:id="rId101"/>
    <sheet xmlns:r="http://schemas.openxmlformats.org/officeDocument/2006/relationships" name="Accounts Payable, Accrued Exp_3" sheetId="102" state="visible" r:id="rId102"/>
    <sheet xmlns:r="http://schemas.openxmlformats.org/officeDocument/2006/relationships" name="Short-term Borrowings - Schedul" sheetId="103" state="visible" r:id="rId103"/>
    <sheet xmlns:r="http://schemas.openxmlformats.org/officeDocument/2006/relationships" name="Short-term Borrowings - Additio" sheetId="104" state="visible" r:id="rId104"/>
    <sheet xmlns:r="http://schemas.openxmlformats.org/officeDocument/2006/relationships" name="Related Party Transactions - Su" sheetId="105" state="visible" r:id="rId105"/>
    <sheet xmlns:r="http://schemas.openxmlformats.org/officeDocument/2006/relationships" name="Related Party Transactions - _2"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Restricted Net Assets - Additio" sheetId="109" state="visible" r:id="rId109"/>
    <sheet xmlns:r="http://schemas.openxmlformats.org/officeDocument/2006/relationships" name="Impact of COVID-19 - Additional" sheetId="110" state="visible" r:id="rId110"/>
    <sheet xmlns:r="http://schemas.openxmlformats.org/officeDocument/2006/relationships" name="Subsequent Events - Additional " sheetId="111" state="visible" r:id="rId111"/>
    <sheet xmlns:r="http://schemas.openxmlformats.org/officeDocument/2006/relationships" name="Additional Information_ Conde_3" sheetId="112" state="visible" r:id="rId112"/>
    <sheet xmlns:r="http://schemas.openxmlformats.org/officeDocument/2006/relationships" name="Additional Information_ Conde_4" sheetId="113" state="visible" r:id="rId113"/>
    <sheet xmlns:r="http://schemas.openxmlformats.org/officeDocument/2006/relationships" name="Additional Information_ Conde_5"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_);_(&quot;$ &quot;(#,##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UCLOUDLINK GROUP INC.</t>
        </is>
      </c>
    </row>
    <row r="10">
      <c r="A10" s="4" t="inlineStr">
        <is>
          <t>Entity Central Index Key</t>
        </is>
      </c>
      <c r="B10" s="4" t="inlineStr">
        <is>
          <t>000177589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Entity File Number</t>
        </is>
      </c>
      <c r="B20" s="4" t="inlineStr">
        <is>
          <t>001-39302</t>
        </is>
      </c>
    </row>
    <row r="21">
      <c r="A21" s="4" t="inlineStr">
        <is>
          <t>Entity Incorporation, State or Country Code</t>
        </is>
      </c>
      <c r="B21" s="4" t="inlineStr">
        <is>
          <t>E9</t>
        </is>
      </c>
    </row>
    <row r="22">
      <c r="A22" s="4" t="inlineStr">
        <is>
          <t>Entity Address, Address Line One</t>
        </is>
      </c>
      <c r="B22" s="4" t="inlineStr">
        <is>
          <t>Room 2119, 21/F, One Pacific Centre</t>
        </is>
      </c>
    </row>
    <row r="23">
      <c r="A23" s="4" t="inlineStr">
        <is>
          <t>Entity Address, Address Line Two</t>
        </is>
      </c>
      <c r="B23" s="4" t="inlineStr">
        <is>
          <t>414 Kwun Tong Road, Kwun Tong</t>
        </is>
      </c>
    </row>
    <row r="24">
      <c r="A24" s="4" t="inlineStr">
        <is>
          <t>Entity Address, City or Town</t>
        </is>
      </c>
      <c r="B24" s="4" t="inlineStr">
        <is>
          <t>Kowloon</t>
        </is>
      </c>
    </row>
    <row r="25">
      <c r="A25" s="4" t="inlineStr">
        <is>
          <t>Entity Address, Country</t>
        </is>
      </c>
      <c r="B25" s="4" t="inlineStr">
        <is>
          <t>HK</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ICFR Auditor Attestation Flag</t>
        </is>
      </c>
      <c r="B30" s="4" t="inlineStr">
        <is>
          <t>false</t>
        </is>
      </c>
    </row>
    <row r="31">
      <c r="A31" s="4" t="inlineStr">
        <is>
          <t>Document Accounting Standard</t>
        </is>
      </c>
      <c r="B31" s="4" t="inlineStr">
        <is>
          <t>U.S. GAAP</t>
        </is>
      </c>
    </row>
    <row r="32">
      <c r="A32" s="4" t="inlineStr">
        <is>
          <t>Class A Ordinary Shares</t>
        </is>
      </c>
    </row>
    <row r="33">
      <c r="A33" s="3" t="inlineStr">
        <is>
          <t>Document Information [Line Items]</t>
        </is>
      </c>
    </row>
    <row r="34">
      <c r="A34" s="4" t="inlineStr">
        <is>
          <t>Entity Common Stock, Shares Outstanding</t>
        </is>
      </c>
      <c r="B34" s="5" t="n">
        <v>160055640</v>
      </c>
    </row>
    <row r="35">
      <c r="A35" s="4" t="inlineStr">
        <is>
          <t>Title of 12(b) Security</t>
        </is>
      </c>
      <c r="B35" s="4" t="inlineStr">
        <is>
          <t>Class A ordinary shares, par value  US$0.00005 per share</t>
        </is>
      </c>
    </row>
    <row r="36">
      <c r="A36" s="4" t="inlineStr">
        <is>
          <t>Security Exchange Name</t>
        </is>
      </c>
      <c r="B36" s="4" t="inlineStr">
        <is>
          <t>NASDAQ</t>
        </is>
      </c>
    </row>
    <row r="37">
      <c r="A37" s="4" t="inlineStr">
        <is>
          <t>No Trading Symbol Flag</t>
        </is>
      </c>
      <c r="B37" s="4" t="inlineStr">
        <is>
          <t>true</t>
        </is>
      </c>
    </row>
    <row r="38">
      <c r="A38" s="4" t="inlineStr">
        <is>
          <t>Class B Ordinary Shares</t>
        </is>
      </c>
    </row>
    <row r="39">
      <c r="A39" s="3" t="inlineStr">
        <is>
          <t>Document Information [Line Items]</t>
        </is>
      </c>
    </row>
    <row r="40">
      <c r="A40" s="4" t="inlineStr">
        <is>
          <t>Entity Common Stock, Shares Outstanding</t>
        </is>
      </c>
      <c r="B40" s="5" t="n">
        <v>122072980</v>
      </c>
    </row>
    <row r="41">
      <c r="A41" s="4" t="inlineStr">
        <is>
          <t>American Depositary Shares</t>
        </is>
      </c>
    </row>
    <row r="42">
      <c r="A42" s="3" t="inlineStr">
        <is>
          <t>Document Information [Line Items]</t>
        </is>
      </c>
    </row>
    <row r="43">
      <c r="A43" s="4" t="inlineStr">
        <is>
          <t>Title of 12(b) Security</t>
        </is>
      </c>
      <c r="B43" s="4" t="inlineStr">
        <is>
          <t>American depositary shares (one American depositary share representing ten Class A ordinary shares, par value US$0.00005 per share)</t>
        </is>
      </c>
    </row>
    <row r="44">
      <c r="A44" s="4" t="inlineStr">
        <is>
          <t>Trading Symbol</t>
        </is>
      </c>
      <c r="B44" s="4" t="inlineStr">
        <is>
          <t>UCL</t>
        </is>
      </c>
    </row>
    <row r="45">
      <c r="A45" s="4" t="inlineStr">
        <is>
          <t>Security Exchange Name</t>
        </is>
      </c>
      <c r="B45" s="4" t="inlineStr">
        <is>
          <t>NASDAQ</t>
        </is>
      </c>
    </row>
    <row r="46">
      <c r="A46" s="4" t="inlineStr">
        <is>
          <t>Business Contact</t>
        </is>
      </c>
    </row>
    <row r="47">
      <c r="A47" s="3" t="inlineStr">
        <is>
          <t>Document Information [Line Items]</t>
        </is>
      </c>
    </row>
    <row r="48">
      <c r="A48" s="4" t="inlineStr">
        <is>
          <t>Entity Address, Address Line One</t>
        </is>
      </c>
      <c r="B48" s="4" t="inlineStr">
        <is>
          <t>Room 2119, 21/F, One Pacific Centre</t>
        </is>
      </c>
    </row>
    <row r="49">
      <c r="A49" s="4" t="inlineStr">
        <is>
          <t>Entity Address, Address Line Two</t>
        </is>
      </c>
      <c r="B49" s="4" t="inlineStr">
        <is>
          <t>414 Kwun Tong Road, Kwun Tong</t>
        </is>
      </c>
    </row>
    <row r="50">
      <c r="A50" s="4" t="inlineStr">
        <is>
          <t>Entity Address, City or Town</t>
        </is>
      </c>
      <c r="B50" s="4" t="inlineStr">
        <is>
          <t>Kowloon</t>
        </is>
      </c>
    </row>
    <row r="51">
      <c r="A51" s="4" t="inlineStr">
        <is>
          <t>Entity Address, Country</t>
        </is>
      </c>
      <c r="B51" s="4" t="inlineStr">
        <is>
          <t>HK</t>
        </is>
      </c>
    </row>
    <row r="52">
      <c r="A52" s="4" t="inlineStr">
        <is>
          <t>Contact Personnel Name</t>
        </is>
      </c>
      <c r="B52" s="4" t="inlineStr">
        <is>
          <t>Yimeng Shi</t>
        </is>
      </c>
    </row>
    <row r="53">
      <c r="A53" s="4" t="inlineStr">
        <is>
          <t>City Area Code</t>
        </is>
      </c>
      <c r="B53" s="4" t="inlineStr">
        <is>
          <t>+852</t>
        </is>
      </c>
    </row>
    <row r="54">
      <c r="A54" s="4" t="inlineStr">
        <is>
          <t>Local Phone Number</t>
        </is>
      </c>
      <c r="B54" s="4" t="inlineStr">
        <is>
          <t>2180-6111</t>
        </is>
      </c>
    </row>
    <row r="55">
      <c r="A55" s="4" t="inlineStr">
        <is>
          <t>Contact Personnel Email Address</t>
        </is>
      </c>
      <c r="B55" s="4" t="inlineStr">
        <is>
          <t>ir@ucloudlink.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0</t>
        </is>
      </c>
    </row>
    <row r="3">
      <c r="A3" s="3" t="inlineStr">
        <is>
          <t>Risks And Uncertainties [Abstract]</t>
        </is>
      </c>
    </row>
    <row r="4">
      <c r="A4" s="4" t="inlineStr">
        <is>
          <t>Concentration and Risks</t>
        </is>
      </c>
      <c r="B4" s="4" t="inlineStr">
        <is>
          <t xml:space="preserve">4.
Concentration and Risks
(d)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e)
Credit risk Financial instruments that potentially expose the Group to credit risk consist primarily of cash and cash equivalents, short-term deposit and accounts receivable. The Group places its cash and cash equivalents and short-term deposit with financial institutions with high credit ratings and quality. The Group conducts credit evaluations of third-party customers and related parties, and generally does not require collateral or other security from its third-party customers and related parties. The Group establishes an allowance for doubtful accounts primarily based upon the age of the receivables and factors surrounding the credit risk of specific third-party customers and related par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Other Investments - Schedule of Other Investments (Details) $ in Thousands</t>
        </is>
      </c>
      <c r="B1" s="2" t="inlineStr">
        <is>
          <t>Dec. 31, 2020USD ($)</t>
        </is>
      </c>
    </row>
    <row r="2">
      <c r="A2" s="3" t="inlineStr">
        <is>
          <t>Investments All Other Investments [Abstract]</t>
        </is>
      </c>
    </row>
    <row r="3">
      <c r="A3" s="4" t="inlineStr">
        <is>
          <t>Other investment - current</t>
        </is>
      </c>
      <c r="B3" s="6" t="n">
        <v>19185</v>
      </c>
    </row>
    <row r="4">
      <c r="A4" s="4" t="inlineStr">
        <is>
          <t>Other investment - non-current</t>
        </is>
      </c>
      <c r="B4" s="5" t="n">
        <v>17824</v>
      </c>
    </row>
    <row r="5">
      <c r="A5" s="4" t="inlineStr">
        <is>
          <t>Total</t>
        </is>
      </c>
      <c r="B5" s="6" t="n">
        <v>370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vestments - Schedule of Other Investments (Parenthetical) (Details) - USD ($) $ in Thousands</t>
        </is>
      </c>
      <c r="B1" s="2" t="inlineStr">
        <is>
          <t>1 Months Ended</t>
        </is>
      </c>
      <c r="C1" s="2" t="inlineStr">
        <is>
          <t>12 Months Ended</t>
        </is>
      </c>
    </row>
    <row r="2">
      <c r="B2" s="2" t="inlineStr">
        <is>
          <t>Jun. 30, 2020</t>
        </is>
      </c>
      <c r="C2" s="2" t="inlineStr">
        <is>
          <t>Dec. 31, 2020</t>
        </is>
      </c>
    </row>
    <row r="3">
      <c r="A3" s="3" t="inlineStr">
        <is>
          <t>Schedule Of Equity Method Investments [Line Items]</t>
        </is>
      </c>
    </row>
    <row r="4">
      <c r="A4" s="4" t="inlineStr">
        <is>
          <t>Investment cash consideration</t>
        </is>
      </c>
      <c r="C4" s="6" t="n">
        <v>33126</v>
      </c>
    </row>
    <row r="5">
      <c r="A5" s="4" t="inlineStr">
        <is>
          <t>Fair value gain from investment</t>
        </is>
      </c>
      <c r="C5" s="5" t="n">
        <v>4909</v>
      </c>
    </row>
    <row r="6">
      <c r="A6" s="4" t="inlineStr">
        <is>
          <t>Investment Fund One</t>
        </is>
      </c>
    </row>
    <row r="7">
      <c r="A7" s="3" t="inlineStr">
        <is>
          <t>Schedule Of Equity Method Investments [Line Items]</t>
        </is>
      </c>
    </row>
    <row r="8">
      <c r="A8" s="4" t="inlineStr">
        <is>
          <t>Investment cash consideration</t>
        </is>
      </c>
      <c r="B8" s="6" t="n">
        <v>15000</v>
      </c>
    </row>
    <row r="9">
      <c r="A9" s="4" t="inlineStr">
        <is>
          <t>Fair value gain from investment</t>
        </is>
      </c>
      <c r="C9" s="5" t="n">
        <v>4185</v>
      </c>
    </row>
    <row r="10">
      <c r="A10" s="4" t="inlineStr">
        <is>
          <t>Investment fund redemption notice period</t>
        </is>
      </c>
      <c r="B10" s="4" t="inlineStr">
        <is>
          <t>1 month</t>
        </is>
      </c>
    </row>
    <row r="11">
      <c r="A11" s="4" t="inlineStr">
        <is>
          <t>Investment Fund Two</t>
        </is>
      </c>
    </row>
    <row r="12">
      <c r="A12" s="3" t="inlineStr">
        <is>
          <t>Schedule Of Equity Method Investments [Line Items]</t>
        </is>
      </c>
    </row>
    <row r="13">
      <c r="A13" s="4" t="inlineStr">
        <is>
          <t>Investment cash consideration</t>
        </is>
      </c>
      <c r="B13" s="6" t="n">
        <v>17100</v>
      </c>
    </row>
    <row r="14">
      <c r="A14" s="4" t="inlineStr">
        <is>
          <t>Fair value gain from investment</t>
        </is>
      </c>
      <c r="C14" s="6" t="n">
        <v>724</v>
      </c>
    </row>
    <row r="15">
      <c r="A15" s="4" t="inlineStr">
        <is>
          <t>Investment fund redemption period</t>
        </is>
      </c>
      <c r="B15" s="4" t="inlineStr">
        <is>
          <t>3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chedule of Accounts Payable, Accrued Expenses and Other Liabilities (Details) - USD ($) $ in Thousands</t>
        </is>
      </c>
      <c r="B1" s="2" t="inlineStr">
        <is>
          <t>Dec. 31, 2020</t>
        </is>
      </c>
      <c r="C1" s="2" t="inlineStr">
        <is>
          <t>Dec. 31, 2019</t>
        </is>
      </c>
    </row>
    <row r="2">
      <c r="A2" s="3" t="inlineStr">
        <is>
          <t>Payables And Accruals [Abstract]</t>
        </is>
      </c>
    </row>
    <row r="3">
      <c r="A3" s="4" t="inlineStr">
        <is>
          <t>Accounts Payable, Current</t>
        </is>
      </c>
      <c r="B3" s="6" t="n">
        <v>8701</v>
      </c>
      <c r="C3" s="6" t="n">
        <v>16728</v>
      </c>
    </row>
    <row r="4">
      <c r="A4" s="4" t="inlineStr">
        <is>
          <t>Accrued bonus and staff costs</t>
        </is>
      </c>
      <c r="B4" s="5" t="n">
        <v>18272</v>
      </c>
      <c r="C4" s="5" t="n">
        <v>14712</v>
      </c>
    </row>
    <row r="5">
      <c r="A5" s="4" t="inlineStr">
        <is>
          <t>Other deposits</t>
        </is>
      </c>
      <c r="B5" s="5" t="n">
        <v>1788</v>
      </c>
      <c r="C5" s="5" t="n">
        <v>2487</v>
      </c>
    </row>
    <row r="6">
      <c r="A6" s="4" t="inlineStr">
        <is>
          <t>Other taxes payable (note)</t>
        </is>
      </c>
      <c r="B6" s="5" t="n">
        <v>934</v>
      </c>
      <c r="C6" s="5" t="n">
        <v>771</v>
      </c>
    </row>
    <row r="7">
      <c r="A7" s="4" t="inlineStr">
        <is>
          <t>Deferred government grant</t>
        </is>
      </c>
      <c r="C7" s="5" t="n">
        <v>86</v>
      </c>
    </row>
    <row r="8">
      <c r="A8" s="4" t="inlineStr">
        <is>
          <t>Accrued professional fees</t>
        </is>
      </c>
      <c r="B8" s="5" t="n">
        <v>3169</v>
      </c>
      <c r="C8" s="5" t="n">
        <v>2183</v>
      </c>
    </row>
    <row r="9">
      <c r="A9" s="4" t="inlineStr">
        <is>
          <t>Accrued marketing expenses</t>
        </is>
      </c>
      <c r="B9" s="5" t="n">
        <v>342</v>
      </c>
      <c r="C9" s="5" t="n">
        <v>199</v>
      </c>
    </row>
    <row r="10">
      <c r="A10" s="4" t="inlineStr">
        <is>
          <t>Others</t>
        </is>
      </c>
      <c r="B10" s="5" t="n">
        <v>1237</v>
      </c>
      <c r="C10" s="5" t="n">
        <v>881</v>
      </c>
    </row>
    <row r="11">
      <c r="A11" s="4" t="inlineStr">
        <is>
          <t>Total</t>
        </is>
      </c>
      <c r="B11" s="6" t="n">
        <v>34443</v>
      </c>
      <c r="C11" s="6" t="n">
        <v>380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Dec. 31, 2020</t>
        </is>
      </c>
      <c r="C1" s="2" t="inlineStr">
        <is>
          <t>Dec. 31, 2019</t>
        </is>
      </c>
    </row>
    <row r="2">
      <c r="A2" s="3" t="inlineStr">
        <is>
          <t>Short Term Borrowings [Abstract]</t>
        </is>
      </c>
    </row>
    <row r="3">
      <c r="A3" s="4" t="inlineStr">
        <is>
          <t>Bank borrowings</t>
        </is>
      </c>
      <c r="B3" s="6" t="n">
        <v>3704</v>
      </c>
      <c r="C3" s="6" t="n">
        <v>4867</v>
      </c>
    </row>
    <row r="4">
      <c r="A4" s="4" t="inlineStr">
        <is>
          <t>Other borrowing</t>
        </is>
      </c>
      <c r="C4" s="5" t="n">
        <v>1792</v>
      </c>
    </row>
    <row r="5">
      <c r="A5" s="4" t="inlineStr">
        <is>
          <t>Total</t>
        </is>
      </c>
      <c r="B5" s="6" t="n">
        <v>3704</v>
      </c>
      <c r="C5" s="6" t="n">
        <v>665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Short-term Borrowings - Additional Information (Details) - USD ($)</t>
        </is>
      </c>
      <c r="B1" s="2" t="inlineStr">
        <is>
          <t>1 Months Ended</t>
        </is>
      </c>
      <c r="C1" s="2" t="inlineStr">
        <is>
          <t>12 Months Ended</t>
        </is>
      </c>
    </row>
    <row r="2">
      <c r="B2" s="2" t="inlineStr">
        <is>
          <t>Nov. 30, 2018</t>
        </is>
      </c>
      <c r="C2" s="2" t="inlineStr">
        <is>
          <t>Dec. 31, 2018</t>
        </is>
      </c>
      <c r="D2" s="2" t="inlineStr">
        <is>
          <t>Dec. 31, 2020</t>
        </is>
      </c>
      <c r="E2" s="2" t="inlineStr">
        <is>
          <t>Dec. 31, 2019</t>
        </is>
      </c>
    </row>
    <row r="3">
      <c r="A3" s="3" t="inlineStr">
        <is>
          <t>Short Term Debt [Line Items]</t>
        </is>
      </c>
    </row>
    <row r="4">
      <c r="A4" s="4" t="inlineStr">
        <is>
          <t>Restricted cash held in restricted bank account</t>
        </is>
      </c>
      <c r="D4" s="6" t="n">
        <v>8237000</v>
      </c>
      <c r="E4" s="6" t="n">
        <v>2954000</v>
      </c>
    </row>
    <row r="5">
      <c r="A5" s="4" t="inlineStr">
        <is>
          <t>Other borrowing</t>
        </is>
      </c>
      <c r="E5" s="5" t="n">
        <v>1792000</v>
      </c>
    </row>
    <row r="6">
      <c r="A6" s="4" t="inlineStr">
        <is>
          <t>Proceeds from other borrowing</t>
        </is>
      </c>
      <c r="C6" s="6" t="n">
        <v>4362000</v>
      </c>
    </row>
    <row r="7">
      <c r="A7" s="4" t="inlineStr">
        <is>
          <t>Bank Borrowings</t>
        </is>
      </c>
    </row>
    <row r="8">
      <c r="A8" s="3" t="inlineStr">
        <is>
          <t>Short Term Debt [Line Items]</t>
        </is>
      </c>
    </row>
    <row r="9">
      <c r="A9" s="4" t="inlineStr">
        <is>
          <t>Restricted cash held in restricted bank account</t>
        </is>
      </c>
      <c r="D9" s="5" t="n">
        <v>0</v>
      </c>
      <c r="E9" s="6" t="n">
        <v>2867000</v>
      </c>
    </row>
    <row r="10">
      <c r="A10" s="4" t="inlineStr">
        <is>
          <t>Other Borrowing</t>
        </is>
      </c>
    </row>
    <row r="11">
      <c r="A11" s="3" t="inlineStr">
        <is>
          <t>Short Term Debt [Line Items]</t>
        </is>
      </c>
    </row>
    <row r="12">
      <c r="A12" s="4" t="inlineStr">
        <is>
          <t>Short-term borrowings bearing interest rate</t>
        </is>
      </c>
      <c r="B12" s="4" t="inlineStr">
        <is>
          <t>9.00%</t>
        </is>
      </c>
    </row>
    <row r="13">
      <c r="A13" s="4" t="inlineStr">
        <is>
          <t>Other borrowing</t>
        </is>
      </c>
      <c r="D13" s="6" t="n">
        <v>0</v>
      </c>
    </row>
    <row r="14">
      <c r="A14" s="4" t="inlineStr">
        <is>
          <t>Proceeds from other borrowing</t>
        </is>
      </c>
      <c r="B14" s="6" t="n">
        <v>4362000</v>
      </c>
    </row>
    <row r="15">
      <c r="A15" s="4" t="inlineStr">
        <is>
          <t>Minimum | Bank Borrowings</t>
        </is>
      </c>
    </row>
    <row r="16">
      <c r="A16" s="3" t="inlineStr">
        <is>
          <t>Short Term Debt [Line Items]</t>
        </is>
      </c>
    </row>
    <row r="17">
      <c r="A17" s="4" t="inlineStr">
        <is>
          <t>Short-term borrowings bearing interest rate</t>
        </is>
      </c>
      <c r="D17" s="4" t="inlineStr">
        <is>
          <t>1.90%</t>
        </is>
      </c>
      <c r="E17" s="4" t="inlineStr">
        <is>
          <t>5.65%</t>
        </is>
      </c>
    </row>
    <row r="18">
      <c r="A18" s="4" t="inlineStr">
        <is>
          <t>Maximum | Bank Borrowings</t>
        </is>
      </c>
    </row>
    <row r="19">
      <c r="A19" s="3" t="inlineStr">
        <is>
          <t>Short Term Debt [Line Items]</t>
        </is>
      </c>
    </row>
    <row r="20">
      <c r="A20" s="4" t="inlineStr">
        <is>
          <t>Short-term borrowings bearing interest rate</t>
        </is>
      </c>
      <c r="D20" s="4" t="inlineStr">
        <is>
          <t>5.22%</t>
        </is>
      </c>
      <c r="E20" s="4" t="inlineStr">
        <is>
          <t>6.50%</t>
        </is>
      </c>
    </row>
    <row r="21">
      <c r="A21" s="4" t="inlineStr">
        <is>
          <t>Weighted Average | Bank Borrowings</t>
        </is>
      </c>
    </row>
    <row r="22">
      <c r="A22" s="3" t="inlineStr">
        <is>
          <t>Short Term Debt [Line Items]</t>
        </is>
      </c>
    </row>
    <row r="23">
      <c r="A23" s="4" t="inlineStr">
        <is>
          <t>Short-term borrowings bearing interest rate</t>
        </is>
      </c>
      <c r="D23" s="4" t="inlineStr">
        <is>
          <t>4.58%</t>
        </is>
      </c>
      <c r="E23" s="4" t="inlineStr">
        <is>
          <t>6.24%</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otal Revenue</t>
        </is>
      </c>
      <c r="B4" s="6" t="n">
        <v>89569</v>
      </c>
      <c r="C4" s="6" t="n">
        <v>158381</v>
      </c>
      <c r="D4" s="6" t="n">
        <v>126399</v>
      </c>
    </row>
    <row r="5">
      <c r="A5" s="4" t="inlineStr">
        <is>
          <t>Purchase of data connectivity service</t>
        </is>
      </c>
      <c r="B5" s="5" t="n">
        <v>61264</v>
      </c>
      <c r="C5" s="5" t="n">
        <v>93463</v>
      </c>
      <c r="D5" s="5" t="n">
        <v>80244</v>
      </c>
    </row>
    <row r="6">
      <c r="A6" s="4" t="inlineStr">
        <is>
          <t>Maya</t>
        </is>
      </c>
    </row>
    <row r="7">
      <c r="A7" s="3" t="inlineStr">
        <is>
          <t>Related Party Transaction [Line Items]</t>
        </is>
      </c>
    </row>
    <row r="8">
      <c r="A8" s="4" t="inlineStr">
        <is>
          <t>Total Revenue</t>
        </is>
      </c>
      <c r="B8" s="5" t="n">
        <v>8010</v>
      </c>
      <c r="C8" s="6" t="n">
        <v>4419</v>
      </c>
      <c r="D8" s="6" t="n">
        <v>3597</v>
      </c>
    </row>
    <row r="9">
      <c r="A9" s="4" t="inlineStr">
        <is>
          <t>Purchase of data connectivity service</t>
        </is>
      </c>
      <c r="B9" s="6" t="n">
        <v>4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Balances (Details) - USD ($) $ in Thousands</t>
        </is>
      </c>
      <c r="B1" s="2" t="inlineStr">
        <is>
          <t>Dec. 31, 2020</t>
        </is>
      </c>
      <c r="C1" s="2" t="inlineStr">
        <is>
          <t>Dec. 31, 2019</t>
        </is>
      </c>
    </row>
    <row r="2">
      <c r="A2" s="3" t="inlineStr">
        <is>
          <t>Related Party Transaction [Line Items]</t>
        </is>
      </c>
    </row>
    <row r="3">
      <c r="A3" s="4" t="inlineStr">
        <is>
          <t>Amounts payable to related party</t>
        </is>
      </c>
      <c r="B3" s="6" t="n">
        <v>1503</v>
      </c>
      <c r="C3" s="6" t="n">
        <v>1022</v>
      </c>
    </row>
    <row r="4">
      <c r="A4" s="4" t="inlineStr">
        <is>
          <t>Amounts receivable from related party</t>
        </is>
      </c>
      <c r="B4" s="5" t="n">
        <v>2264</v>
      </c>
      <c r="C4" s="5" t="n">
        <v>692</v>
      </c>
    </row>
    <row r="5">
      <c r="A5" s="4" t="inlineStr">
        <is>
          <t>Maya</t>
        </is>
      </c>
    </row>
    <row r="6">
      <c r="A6" s="3" t="inlineStr">
        <is>
          <t>Related Party Transaction [Line Items]</t>
        </is>
      </c>
    </row>
    <row r="7">
      <c r="A7" s="4" t="inlineStr">
        <is>
          <t>Deposits received from related party</t>
        </is>
      </c>
      <c r="B7" s="5" t="n">
        <v>1498</v>
      </c>
      <c r="C7" s="5" t="n">
        <v>1022</v>
      </c>
    </row>
    <row r="8">
      <c r="A8" s="4" t="inlineStr">
        <is>
          <t>Amounts payable to related party</t>
        </is>
      </c>
      <c r="B8" s="5" t="n">
        <v>5</v>
      </c>
    </row>
    <row r="9">
      <c r="A9" s="4" t="inlineStr">
        <is>
          <t>Amounts receivable from related party</t>
        </is>
      </c>
      <c r="B9" s="6" t="n">
        <v>2264</v>
      </c>
      <c r="C9" s="6" t="n">
        <v>69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Non Cancellable Operating Lease Agreements (Details) $ in Thousands</t>
        </is>
      </c>
      <c r="B1" s="2" t="inlineStr">
        <is>
          <t>Dec. 31, 2020USD ($)</t>
        </is>
      </c>
    </row>
    <row r="2">
      <c r="A2" s="3" t="inlineStr">
        <is>
          <t>Commitments And Contingencies Disclosure [Abstract]</t>
        </is>
      </c>
    </row>
    <row r="3">
      <c r="A3" s="4" t="inlineStr">
        <is>
          <t>2021</t>
        </is>
      </c>
      <c r="B3" s="6" t="n">
        <v>1298</v>
      </c>
    </row>
    <row r="4">
      <c r="A4" s="4" t="inlineStr">
        <is>
          <t>2022</t>
        </is>
      </c>
      <c r="B4" s="5" t="n">
        <v>981</v>
      </c>
    </row>
    <row r="5">
      <c r="A5" s="4" t="inlineStr">
        <is>
          <t>2023</t>
        </is>
      </c>
      <c r="B5" s="5" t="n">
        <v>182</v>
      </c>
    </row>
    <row r="6">
      <c r="A6" s="4" t="inlineStr">
        <is>
          <t>Total</t>
        </is>
      </c>
      <c r="B6" s="6" t="n">
        <v>246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 Additional Information (Details)</t>
        </is>
      </c>
      <c r="B1" s="2" t="inlineStr">
        <is>
          <t>Jul. 02, 2019USD ($)</t>
        </is>
      </c>
      <c r="C1" s="2" t="inlineStr">
        <is>
          <t>Oct. 31, 2019USD ($)</t>
        </is>
      </c>
      <c r="D1" s="2" t="inlineStr">
        <is>
          <t>Jul. 31, 2019USD ($)</t>
        </is>
      </c>
      <c r="E1" s="2" t="inlineStr">
        <is>
          <t>Jun. 30, 2019USD ($)</t>
        </is>
      </c>
      <c r="F1" s="2" t="inlineStr">
        <is>
          <t>Dec. 31, 2020USD ($)</t>
        </is>
      </c>
      <c r="G1" s="2" t="inlineStr">
        <is>
          <t>Dec. 31, 2020CNY (¥)</t>
        </is>
      </c>
      <c r="H1" s="2" t="inlineStr">
        <is>
          <t>Dec. 31, 2019USD ($)</t>
        </is>
      </c>
      <c r="I1" s="2" t="inlineStr">
        <is>
          <t>Dec. 31, 2018USD ($)</t>
        </is>
      </c>
      <c r="J1" s="2" t="inlineStr">
        <is>
          <t>Mar. 29, 2021USD ($)</t>
        </is>
      </c>
    </row>
    <row r="2">
      <c r="A2" s="3" t="inlineStr">
        <is>
          <t>Loss Contingencies [Line Items]</t>
        </is>
      </c>
    </row>
    <row r="3">
      <c r="A3" s="4" t="inlineStr">
        <is>
          <t>Operating leases rental expense</t>
        </is>
      </c>
      <c r="F3" s="6" t="n">
        <v>1687000</v>
      </c>
      <c r="H3" s="6" t="n">
        <v>3276000</v>
      </c>
      <c r="I3" s="6" t="n">
        <v>3662000</v>
      </c>
    </row>
    <row r="4">
      <c r="A4" s="4" t="inlineStr">
        <is>
          <t>Future minimum purchase commitment ,2021</t>
        </is>
      </c>
      <c r="F4" s="5" t="n">
        <v>808000</v>
      </c>
    </row>
    <row r="5">
      <c r="A5" s="4" t="inlineStr">
        <is>
          <t>Future minimum purchase commitment ,2022</t>
        </is>
      </c>
      <c r="F5" s="5" t="n">
        <v>134000</v>
      </c>
    </row>
    <row r="6">
      <c r="A6" s="4" t="inlineStr">
        <is>
          <t>Total compensatory and enhanced damages</t>
        </is>
      </c>
      <c r="C6" s="6" t="n">
        <v>8200000</v>
      </c>
      <c r="D6" s="6" t="n">
        <v>2800000</v>
      </c>
    </row>
    <row r="7">
      <c r="A7" s="4" t="inlineStr">
        <is>
          <t>Claimed damage</t>
        </is>
      </c>
      <c r="B7" s="6" t="n">
        <v>8500000</v>
      </c>
      <c r="D7" s="6" t="n">
        <v>21000</v>
      </c>
      <c r="E7" s="6" t="n">
        <v>21000</v>
      </c>
    </row>
    <row r="8">
      <c r="A8" s="4" t="inlineStr">
        <is>
          <t>Group's Employees [Member]</t>
        </is>
      </c>
    </row>
    <row r="9">
      <c r="A9" s="3" t="inlineStr">
        <is>
          <t>Loss Contingencies [Line Items]</t>
        </is>
      </c>
    </row>
    <row r="10">
      <c r="A10" s="4" t="inlineStr">
        <is>
          <t>Claimed damage</t>
        </is>
      </c>
      <c r="E10" s="6" t="n">
        <v>14000000</v>
      </c>
    </row>
    <row r="11">
      <c r="A11" s="4" t="inlineStr">
        <is>
          <t>Maximum</t>
        </is>
      </c>
    </row>
    <row r="12">
      <c r="A12" s="3" t="inlineStr">
        <is>
          <t>Loss Contingencies [Line Items]</t>
        </is>
      </c>
    </row>
    <row r="13">
      <c r="A13" s="4" t="inlineStr">
        <is>
          <t>Claimed damage</t>
        </is>
      </c>
      <c r="F13" s="6" t="n">
        <v>1600000</v>
      </c>
      <c r="G13" s="10" t="n">
        <v>10500000</v>
      </c>
    </row>
    <row r="14">
      <c r="A14" s="4" t="inlineStr">
        <is>
          <t>Subsequent Event [Member]</t>
        </is>
      </c>
    </row>
    <row r="15">
      <c r="A15" s="3" t="inlineStr">
        <is>
          <t>Loss Contingencies [Line Items]</t>
        </is>
      </c>
    </row>
    <row r="16">
      <c r="A16" s="4" t="inlineStr">
        <is>
          <t>Escrowed funds released and refunded</t>
        </is>
      </c>
      <c r="J16" s="6" t="n">
        <v>82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icted Net Assets - Additional Information (Details) - USD ($)</t>
        </is>
      </c>
      <c r="B1" s="2" t="inlineStr">
        <is>
          <t>12 Months Ended</t>
        </is>
      </c>
    </row>
    <row r="2">
      <c r="B2" s="2" t="inlineStr">
        <is>
          <t>Dec. 31, 2020</t>
        </is>
      </c>
      <c r="C2" s="2" t="inlineStr">
        <is>
          <t>Dec. 31, 2019</t>
        </is>
      </c>
      <c r="D2" s="2" t="inlineStr">
        <is>
          <t>Dec. 31, 2018</t>
        </is>
      </c>
    </row>
    <row r="3">
      <c r="A3" s="3" t="inlineStr">
        <is>
          <t>Restricted Net Assets [Line Items]</t>
        </is>
      </c>
    </row>
    <row r="4">
      <c r="A4" s="4" t="inlineStr">
        <is>
          <t>Percentage of general reserve fund of registered capital</t>
        </is>
      </c>
      <c r="B4" s="4" t="inlineStr">
        <is>
          <t>50.00%</t>
        </is>
      </c>
    </row>
    <row r="5">
      <c r="A5" s="4" t="inlineStr">
        <is>
          <t>After tax profit</t>
        </is>
      </c>
      <c r="B5" s="6" t="n">
        <v>-63415000</v>
      </c>
      <c r="C5" s="6" t="n">
        <v>5207000</v>
      </c>
      <c r="D5" s="6" t="n">
        <v>-26557000</v>
      </c>
    </row>
    <row r="6">
      <c r="A6" s="4" t="inlineStr">
        <is>
          <t>Restricted net assets</t>
        </is>
      </c>
      <c r="B6" s="6" t="n">
        <v>49219000</v>
      </c>
    </row>
    <row r="7">
      <c r="A7" s="4" t="inlineStr">
        <is>
          <t>Restricted net assets exceeded percentage</t>
        </is>
      </c>
      <c r="B7" s="4" t="inlineStr">
        <is>
          <t>25.00%</t>
        </is>
      </c>
    </row>
    <row r="8">
      <c r="A8" s="4" t="inlineStr">
        <is>
          <t>WFOE</t>
        </is>
      </c>
    </row>
    <row r="9">
      <c r="A9" s="3" t="inlineStr">
        <is>
          <t>Restricted Net Assets [Line Items]</t>
        </is>
      </c>
    </row>
    <row r="10">
      <c r="A10" s="4" t="inlineStr">
        <is>
          <t>After tax profit</t>
        </is>
      </c>
      <c r="B10" s="6" t="n">
        <v>0</v>
      </c>
      <c r="C10" s="5" t="n">
        <v>0</v>
      </c>
      <c r="D10" s="5" t="n">
        <v>0</v>
      </c>
    </row>
    <row r="11">
      <c r="A11" s="4" t="inlineStr">
        <is>
          <t>Statutory reserves</t>
        </is>
      </c>
      <c r="B11" s="6" t="n">
        <v>0</v>
      </c>
      <c r="C11" s="6" t="n">
        <v>0</v>
      </c>
      <c r="D11" s="6" t="n">
        <v>0</v>
      </c>
    </row>
    <row r="12">
      <c r="A12" s="4" t="inlineStr">
        <is>
          <t>Minimum</t>
        </is>
      </c>
    </row>
    <row r="13">
      <c r="A13" s="3" t="inlineStr">
        <is>
          <t>Restricted Net Assets [Line Items]</t>
        </is>
      </c>
    </row>
    <row r="14">
      <c r="A14" s="4" t="inlineStr">
        <is>
          <t>Percentage of income after tax to reserve</t>
        </is>
      </c>
      <c r="B14" s="4" t="inlineStr">
        <is>
          <t>1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5 .
Revenues
Years ended December 31,
(In thousands)
2018
2019
2020
Revenues from services
—Data connectivity services
82,543
80,537
39,956
International data connectivity services
82,032
77,974
30,798
Local data connectivity services
511
2,563
9,158
—PaaS and SaaS services
5,047
9,135
5,717
—Others
858
1,438
477
88,448
91,110
46,150
Sales of products
—Sales of terminals
25,595
54,880
32,597
—Sales of data related products
12,148
11,955
10,194
—Others
208
436
628
37,951
67,271
43,419
Total
126,399
158,381
89,569
(a)
Disaggregation of revenue In the following table, revenue is geographically disaggregated according to the locations of the customers.
Years ended December 31,
(In thousands)
2018
2019
2020
China
62,104
50,862
9,631
Japan
24,316
57,695
47,565
Hong Kong
12,211
14,664
2,771
Taiwan
7,119
5,153
635
North America
6,901
15,254
23,513
Southeast Asia
6,289
8,442
2,495
Europe
3,499
3,972
1,706
Others
3,960
2,339
1,253
Total
126,399
158,381
89,56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mpact of COVID-19 - Additional Information (Details) - USD ($) $ in Thousands</t>
        </is>
      </c>
      <c r="B1" s="2" t="inlineStr">
        <is>
          <t>12 Months Ended</t>
        </is>
      </c>
    </row>
    <row r="2">
      <c r="B2" s="2" t="inlineStr">
        <is>
          <t>Dec. 31, 2020</t>
        </is>
      </c>
      <c r="C2" s="2" t="inlineStr">
        <is>
          <t>Dec. 31, 2019</t>
        </is>
      </c>
      <c r="D2" s="2" t="inlineStr">
        <is>
          <t>Dec. 31, 2018</t>
        </is>
      </c>
    </row>
    <row r="3">
      <c r="A3" s="3" t="inlineStr">
        <is>
          <t>Extraordinary And Unusual Items [Abstract]</t>
        </is>
      </c>
    </row>
    <row r="4">
      <c r="A4" s="4" t="inlineStr">
        <is>
          <t>Net cash used in operating activities</t>
        </is>
      </c>
      <c r="B4" s="6" t="n">
        <v>2038</v>
      </c>
      <c r="C4" s="6" t="n">
        <v>-5761</v>
      </c>
      <c r="D4" s="6" t="n">
        <v>1947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27" customWidth="1" min="5" max="5"/>
    <col width="24" customWidth="1" min="6" max="6"/>
    <col width="14" customWidth="1" min="7" max="7"/>
  </cols>
  <sheetData>
    <row r="1">
      <c r="A1" s="1" t="inlineStr">
        <is>
          <t>Subsequent Events - Additional Information (Details) $ / shares in Units, € in Thousands, $ in Thousands</t>
        </is>
      </c>
      <c r="B1" s="2" t="inlineStr">
        <is>
          <t>Sep. 22, 2016</t>
        </is>
      </c>
      <c r="C1" s="2" t="inlineStr">
        <is>
          <t>Feb. 28, 2021shares</t>
        </is>
      </c>
      <c r="D1" s="2" t="inlineStr">
        <is>
          <t>Jan. 31, 2021USD ($)shares</t>
        </is>
      </c>
      <c r="E1" s="2" t="inlineStr">
        <is>
          <t>Jan. 31, 2021EUR (€)shares</t>
        </is>
      </c>
      <c r="F1" s="2" t="inlineStr">
        <is>
          <t>Dec. 31, 2020$ / shares</t>
        </is>
      </c>
      <c r="G1" s="2" t="inlineStr">
        <is>
          <t>Dec. 31, 2020</t>
        </is>
      </c>
    </row>
    <row r="2">
      <c r="A2" s="3" t="inlineStr">
        <is>
          <t>Subsequent Event [Line Items]</t>
        </is>
      </c>
    </row>
    <row r="3">
      <c r="A3" s="4" t="inlineStr">
        <is>
          <t>Vesting period</t>
        </is>
      </c>
      <c r="B3" s="4" t="inlineStr">
        <is>
          <t>4 years</t>
        </is>
      </c>
      <c r="G3" s="4" t="inlineStr">
        <is>
          <t>5 years</t>
        </is>
      </c>
    </row>
    <row r="4">
      <c r="A4" s="4" t="inlineStr">
        <is>
          <t>Subsequent Event [Member] | iQsim S.A.</t>
        </is>
      </c>
    </row>
    <row r="5">
      <c r="A5" s="3" t="inlineStr">
        <is>
          <t>Subsequent Event [Line Items]</t>
        </is>
      </c>
    </row>
    <row r="6">
      <c r="A6" s="4" t="inlineStr">
        <is>
          <t>Equity method investment, ownership percentage</t>
        </is>
      </c>
      <c r="D6" s="4" t="inlineStr">
        <is>
          <t>31.25%</t>
        </is>
      </c>
      <c r="E6" s="4" t="inlineStr">
        <is>
          <t>31.25%</t>
        </is>
      </c>
    </row>
    <row r="7">
      <c r="A7" s="4" t="inlineStr">
        <is>
          <t>Consideration to acquire equity interest</t>
        </is>
      </c>
      <c r="D7" s="6" t="n">
        <v>243</v>
      </c>
      <c r="E7" s="12" t="n">
        <v>200</v>
      </c>
    </row>
    <row r="8">
      <c r="A8" s="4" t="inlineStr">
        <is>
          <t>Restricted Share Units | 2019 Plan</t>
        </is>
      </c>
    </row>
    <row r="9">
      <c r="A9" s="3" t="inlineStr">
        <is>
          <t>Subsequent Event [Line Items]</t>
        </is>
      </c>
    </row>
    <row r="10">
      <c r="A10" s="4" t="inlineStr">
        <is>
          <t>Exercise price per share | $ / shares</t>
        </is>
      </c>
      <c r="F10" s="6" t="n">
        <v>0</v>
      </c>
    </row>
    <row r="11">
      <c r="A11" s="4" t="inlineStr">
        <is>
          <t>Vesting period</t>
        </is>
      </c>
      <c r="F11" s="4" t="inlineStr">
        <is>
          <t>5 years</t>
        </is>
      </c>
    </row>
    <row r="12">
      <c r="A12" s="4" t="inlineStr">
        <is>
          <t>Restricted Share Units | 2019 Plan | Subsequent Event [Member]</t>
        </is>
      </c>
    </row>
    <row r="13">
      <c r="A13" s="3" t="inlineStr">
        <is>
          <t>Subsequent Event [Line Items]</t>
        </is>
      </c>
    </row>
    <row r="14">
      <c r="A14" s="4" t="inlineStr">
        <is>
          <t>Number of share granted | shares</t>
        </is>
      </c>
      <c r="C14" s="5" t="n">
        <v>3304000</v>
      </c>
      <c r="D14" s="5" t="n">
        <v>2717500</v>
      </c>
      <c r="E14" s="5" t="n">
        <v>27175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the Company - Condensed Statements of Comprehensive (Loss)/Income of the Parent Company (Details) - USD ($) $ in Thousand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General and administrative expenses</t>
        </is>
      </c>
      <c r="B4" s="6" t="n">
        <v>-43221</v>
      </c>
      <c r="C4" s="6" t="n">
        <v>-20224</v>
      </c>
      <c r="D4" s="6" t="n">
        <v>-19919</v>
      </c>
    </row>
    <row r="5">
      <c r="A5" s="4" t="inlineStr">
        <is>
          <t>Sales and marketing expenses</t>
        </is>
      </c>
      <c r="B5" s="5" t="n">
        <v>-29261</v>
      </c>
      <c r="C5" s="5" t="n">
        <v>-24367</v>
      </c>
      <c r="D5" s="5" t="n">
        <v>-29658</v>
      </c>
    </row>
    <row r="6">
      <c r="A6" s="4" t="inlineStr">
        <is>
          <t>Research and development expenses</t>
        </is>
      </c>
      <c r="B6" s="5" t="n">
        <v>-26359</v>
      </c>
      <c r="C6" s="5" t="n">
        <v>-15108</v>
      </c>
      <c r="D6" s="5" t="n">
        <v>-20401</v>
      </c>
    </row>
    <row r="7">
      <c r="A7" s="4" t="inlineStr">
        <is>
          <t>(Loss)/income from operations</t>
        </is>
      </c>
      <c r="B7" s="5" t="n">
        <v>-62982</v>
      </c>
      <c r="C7" s="5" t="n">
        <v>5509</v>
      </c>
      <c r="D7" s="5" t="n">
        <v>-23165</v>
      </c>
    </row>
    <row r="8">
      <c r="A8" s="4" t="inlineStr">
        <is>
          <t>Interest expenses</t>
        </is>
      </c>
      <c r="B8" s="5" t="n">
        <v>-285</v>
      </c>
      <c r="C8" s="5" t="n">
        <v>-438</v>
      </c>
      <c r="D8" s="5" t="n">
        <v>-3385</v>
      </c>
    </row>
    <row r="9">
      <c r="A9" s="4" t="inlineStr">
        <is>
          <t>Income tax expenses</t>
        </is>
      </c>
      <c r="B9" s="5" t="n">
        <v>185</v>
      </c>
      <c r="C9" s="5" t="n">
        <v>57</v>
      </c>
    </row>
    <row r="10">
      <c r="A10" s="4" t="inlineStr">
        <is>
          <t>(Loss)/income from subsidiaries and VIEs</t>
        </is>
      </c>
      <c r="D10" s="5" t="n">
        <v>-442</v>
      </c>
    </row>
    <row r="11">
      <c r="A11" s="4" t="inlineStr">
        <is>
          <t>Net (loss)/income</t>
        </is>
      </c>
      <c r="B11" s="5" t="n">
        <v>-63415</v>
      </c>
      <c r="C11" s="5" t="n">
        <v>5207</v>
      </c>
      <c r="D11" s="5" t="n">
        <v>-26557</v>
      </c>
    </row>
    <row r="12">
      <c r="A12" s="4" t="inlineStr">
        <is>
          <t>Accretion of Series A Preferred Shares</t>
        </is>
      </c>
      <c r="B12" s="5" t="n">
        <v>-1293</v>
      </c>
      <c r="C12" s="5" t="n">
        <v>-2540</v>
      </c>
      <c r="D12" s="5" t="n">
        <v>-2209</v>
      </c>
    </row>
    <row r="13">
      <c r="A13" s="4" t="inlineStr">
        <is>
          <t>Income allocation to participating preferred shareholders</t>
        </is>
      </c>
      <c r="C13" s="5" t="n">
        <v>-296</v>
      </c>
    </row>
    <row r="14">
      <c r="A14" s="4" t="inlineStr">
        <is>
          <t>Net (loss)/income attributable to ordinary shareholders of the Company</t>
        </is>
      </c>
      <c r="B14" s="5" t="n">
        <v>-64708</v>
      </c>
      <c r="C14" s="5" t="n">
        <v>2371</v>
      </c>
      <c r="D14" s="5" t="n">
        <v>-28766</v>
      </c>
    </row>
    <row r="15">
      <c r="A15" s="4" t="inlineStr">
        <is>
          <t>Net (loss)/income</t>
        </is>
      </c>
      <c r="B15" s="5" t="n">
        <v>-63415</v>
      </c>
      <c r="C15" s="5" t="n">
        <v>5207</v>
      </c>
      <c r="D15" s="5" t="n">
        <v>-26557</v>
      </c>
    </row>
    <row r="16">
      <c r="A16" s="4" t="inlineStr">
        <is>
          <t>Foreign currency translation adjustment</t>
        </is>
      </c>
      <c r="B16" s="5" t="n">
        <v>-1135</v>
      </c>
      <c r="C16" s="5" t="n">
        <v>32</v>
      </c>
      <c r="D16" s="5" t="n">
        <v>537</v>
      </c>
    </row>
    <row r="17">
      <c r="A17" s="4" t="inlineStr">
        <is>
          <t>Total comprehensive (loss)/income</t>
        </is>
      </c>
      <c r="B17" s="5" t="n">
        <v>-64550</v>
      </c>
      <c r="C17" s="5" t="n">
        <v>5239</v>
      </c>
      <c r="D17" s="5" t="n">
        <v>-26020</v>
      </c>
    </row>
    <row r="18">
      <c r="A18" s="4" t="inlineStr">
        <is>
          <t>Parent</t>
        </is>
      </c>
    </row>
    <row r="19">
      <c r="A19" s="3" t="inlineStr">
        <is>
          <t>Condensed Statement Of Income Captions [Line Items]</t>
        </is>
      </c>
    </row>
    <row r="20">
      <c r="A20" s="4" t="inlineStr">
        <is>
          <t>General and administrative expenses</t>
        </is>
      </c>
      <c r="B20" s="5" t="n">
        <v>-22914</v>
      </c>
      <c r="C20" s="5" t="n">
        <v>-1299</v>
      </c>
      <c r="D20" s="5" t="n">
        <v>-2688</v>
      </c>
    </row>
    <row r="21">
      <c r="A21" s="4" t="inlineStr">
        <is>
          <t>Sales and marketing expenses</t>
        </is>
      </c>
      <c r="B21" s="5" t="n">
        <v>-14029</v>
      </c>
    </row>
    <row r="22">
      <c r="A22" s="4" t="inlineStr">
        <is>
          <t>Research and development expenses</t>
        </is>
      </c>
      <c r="B22" s="5" t="n">
        <v>-13695</v>
      </c>
    </row>
    <row r="23">
      <c r="A23" s="4" t="inlineStr">
        <is>
          <t>Other income, net</t>
        </is>
      </c>
      <c r="B23" s="5" t="n">
        <v>-271</v>
      </c>
      <c r="C23" s="5" t="n">
        <v>-9</v>
      </c>
      <c r="D23" s="5" t="n">
        <v>343</v>
      </c>
    </row>
    <row r="24">
      <c r="A24" s="4" t="inlineStr">
        <is>
          <t>(Loss)/income from operations</t>
        </is>
      </c>
      <c r="B24" s="5" t="n">
        <v>-50909</v>
      </c>
      <c r="C24" s="5" t="n">
        <v>-1308</v>
      </c>
      <c r="D24" s="5" t="n">
        <v>-2345</v>
      </c>
    </row>
    <row r="25">
      <c r="A25" s="4" t="inlineStr">
        <is>
          <t>Interest income</t>
        </is>
      </c>
      <c r="B25" s="5" t="n">
        <v>1</v>
      </c>
      <c r="C25" s="5" t="n">
        <v>145</v>
      </c>
      <c r="D25" s="5" t="n">
        <v>399</v>
      </c>
    </row>
    <row r="26">
      <c r="A26" s="4" t="inlineStr">
        <is>
          <t>Interest expenses</t>
        </is>
      </c>
      <c r="B26" s="5" t="n">
        <v>-17</v>
      </c>
      <c r="C26" s="5" t="n">
        <v>-332</v>
      </c>
      <c r="D26" s="5" t="n">
        <v>-3138</v>
      </c>
    </row>
    <row r="27">
      <c r="A27" s="4" t="inlineStr">
        <is>
          <t>Loss before income tax</t>
        </is>
      </c>
      <c r="B27" s="5" t="n">
        <v>-50925</v>
      </c>
      <c r="C27" s="5" t="n">
        <v>-1495</v>
      </c>
      <c r="D27" s="5" t="n">
        <v>-5084</v>
      </c>
    </row>
    <row r="28">
      <c r="A28" s="4" t="inlineStr">
        <is>
          <t>(Loss)/income from subsidiaries and VIEs</t>
        </is>
      </c>
      <c r="B28" s="5" t="n">
        <v>-12490</v>
      </c>
      <c r="C28" s="5" t="n">
        <v>6702</v>
      </c>
      <c r="D28" s="5" t="n">
        <v>-21473</v>
      </c>
    </row>
    <row r="29">
      <c r="A29" s="4" t="inlineStr">
        <is>
          <t>Net (loss)/income</t>
        </is>
      </c>
      <c r="B29" s="5" t="n">
        <v>-63415</v>
      </c>
      <c r="C29" s="5" t="n">
        <v>5207</v>
      </c>
      <c r="D29" s="5" t="n">
        <v>-26557</v>
      </c>
    </row>
    <row r="30">
      <c r="A30" s="4" t="inlineStr">
        <is>
          <t>Accretion of Series A Preferred Shares</t>
        </is>
      </c>
      <c r="B30" s="5" t="n">
        <v>-1293</v>
      </c>
      <c r="C30" s="5" t="n">
        <v>-2540</v>
      </c>
      <c r="D30" s="5" t="n">
        <v>-2209</v>
      </c>
    </row>
    <row r="31">
      <c r="A31" s="4" t="inlineStr">
        <is>
          <t>Income allocation to participating preferred shareholders</t>
        </is>
      </c>
      <c r="C31" s="5" t="n">
        <v>-296</v>
      </c>
    </row>
    <row r="32">
      <c r="A32" s="4" t="inlineStr">
        <is>
          <t>Net (loss)/income attributable to ordinary shareholders of the Company</t>
        </is>
      </c>
      <c r="B32" s="5" t="n">
        <v>-64708</v>
      </c>
      <c r="C32" s="5" t="n">
        <v>2371</v>
      </c>
      <c r="D32" s="5" t="n">
        <v>-28766</v>
      </c>
    </row>
    <row r="33">
      <c r="A33" s="4" t="inlineStr">
        <is>
          <t>Net (loss)/income</t>
        </is>
      </c>
      <c r="B33" s="5" t="n">
        <v>-63415</v>
      </c>
      <c r="C33" s="5" t="n">
        <v>5207</v>
      </c>
      <c r="D33" s="5" t="n">
        <v>-26557</v>
      </c>
    </row>
    <row r="34">
      <c r="A34" s="4" t="inlineStr">
        <is>
          <t>Foreign currency translation adjustment</t>
        </is>
      </c>
      <c r="B34" s="5" t="n">
        <v>-1135</v>
      </c>
      <c r="C34" s="5" t="n">
        <v>32</v>
      </c>
      <c r="D34" s="5" t="n">
        <v>537</v>
      </c>
    </row>
    <row r="35">
      <c r="A35" s="4" t="inlineStr">
        <is>
          <t>Total comprehensive (loss)/income</t>
        </is>
      </c>
      <c r="B35" s="6" t="n">
        <v>-64550</v>
      </c>
      <c r="C35" s="6" t="n">
        <v>5239</v>
      </c>
      <c r="D35" s="6" t="n">
        <v>-2602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Condensed Financial Statements of the Company - Condensed Balance Sheets of the Parent Company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21989</v>
      </c>
      <c r="C3" s="6" t="n">
        <v>37320</v>
      </c>
    </row>
    <row r="4">
      <c r="A4" s="4" t="inlineStr">
        <is>
          <t>Restricted cash</t>
        </is>
      </c>
      <c r="B4" s="5" t="n">
        <v>8237</v>
      </c>
      <c r="C4" s="5" t="n">
        <v>2954</v>
      </c>
    </row>
    <row r="5">
      <c r="A5" s="4" t="inlineStr">
        <is>
          <t>Prepayments and other assets</t>
        </is>
      </c>
      <c r="B5" s="5" t="n">
        <v>7477</v>
      </c>
      <c r="C5" s="5" t="n">
        <v>7828</v>
      </c>
    </row>
    <row r="6">
      <c r="A6" s="4" t="inlineStr">
        <is>
          <t>Amounts due from related party</t>
        </is>
      </c>
      <c r="B6" s="5" t="n">
        <v>2264</v>
      </c>
      <c r="C6" s="5" t="n">
        <v>692</v>
      </c>
    </row>
    <row r="7">
      <c r="A7" s="4" t="inlineStr">
        <is>
          <t>Total current assets</t>
        </is>
      </c>
      <c r="B7" s="5" t="n">
        <v>71940</v>
      </c>
      <c r="C7" s="5" t="n">
        <v>85272</v>
      </c>
    </row>
    <row r="8">
      <c r="A8" s="4" t="inlineStr">
        <is>
          <t>Total assets</t>
        </is>
      </c>
      <c r="B8" s="5" t="n">
        <v>97254</v>
      </c>
      <c r="C8" s="5" t="n">
        <v>90097</v>
      </c>
    </row>
    <row r="9">
      <c r="A9" s="3" t="inlineStr">
        <is>
          <t>Current liabilities:</t>
        </is>
      </c>
    </row>
    <row r="10">
      <c r="A10" s="4" t="inlineStr">
        <is>
          <t>Amounts payable to related party</t>
        </is>
      </c>
      <c r="B10" s="5" t="n">
        <v>1503</v>
      </c>
      <c r="C10" s="5" t="n">
        <v>1022</v>
      </c>
    </row>
    <row r="11">
      <c r="A11" s="4" t="inlineStr">
        <is>
          <t>Accrued expenses and other liabilities</t>
        </is>
      </c>
      <c r="B11" s="5" t="n">
        <v>25742</v>
      </c>
      <c r="C11" s="5" t="n">
        <v>21319</v>
      </c>
    </row>
    <row r="12">
      <c r="A12" s="4" t="inlineStr">
        <is>
          <t>Total current liabilities</t>
        </is>
      </c>
      <c r="B12" s="5" t="n">
        <v>40539</v>
      </c>
      <c r="C12" s="5" t="n">
        <v>47653</v>
      </c>
    </row>
    <row r="13">
      <c r="A13" s="3" t="inlineStr">
        <is>
          <t>Non-current liabilities:</t>
        </is>
      </c>
    </row>
    <row r="14">
      <c r="A14" s="4" t="inlineStr">
        <is>
          <t>Other non-current liabilities</t>
        </is>
      </c>
      <c r="B14" s="5" t="n">
        <v>321</v>
      </c>
    </row>
    <row r="15">
      <c r="A15" s="4" t="inlineStr">
        <is>
          <t>Total non-current liabilities</t>
        </is>
      </c>
      <c r="B15" s="5" t="n">
        <v>321</v>
      </c>
    </row>
    <row r="16">
      <c r="A16" s="4" t="inlineStr">
        <is>
          <t>Total liabilities</t>
        </is>
      </c>
      <c r="B16" s="5" t="n">
        <v>40860</v>
      </c>
      <c r="C16" s="5" t="n">
        <v>47653</v>
      </c>
    </row>
    <row r="17">
      <c r="A17" s="3" t="inlineStr">
        <is>
          <t>Mezzanine equity</t>
        </is>
      </c>
    </row>
    <row r="18">
      <c r="A18" s="4" t="inlineStr">
        <is>
          <t>Total mezzanine equity</t>
        </is>
      </c>
      <c r="C18" s="5" t="n">
        <v>22977</v>
      </c>
    </row>
    <row r="19">
      <c r="A19" s="3" t="inlineStr">
        <is>
          <t>Shareholders’ equity</t>
        </is>
      </c>
    </row>
    <row r="20">
      <c r="A20" s="4" t="inlineStr">
        <is>
          <t>Ordinary shares</t>
        </is>
      </c>
      <c r="C20" s="5" t="n">
        <v>11</v>
      </c>
    </row>
    <row r="21">
      <c r="A21" s="4" t="inlineStr">
        <is>
          <t>Additional paid-in capital</t>
        </is>
      </c>
      <c r="B21" s="5" t="n">
        <v>220292</v>
      </c>
      <c r="C21" s="5" t="n">
        <v>118818</v>
      </c>
    </row>
    <row r="22">
      <c r="A22" s="4" t="inlineStr">
        <is>
          <t>Accumulated other comprehensive income</t>
        </is>
      </c>
      <c r="B22" s="5" t="n">
        <v>-429</v>
      </c>
      <c r="C22" s="5" t="n">
        <v>706</v>
      </c>
    </row>
    <row r="23">
      <c r="A23" s="4" t="inlineStr">
        <is>
          <t>Accumulated losses</t>
        </is>
      </c>
      <c r="B23" s="5" t="n">
        <v>-163483</v>
      </c>
      <c r="C23" s="5" t="n">
        <v>-100068</v>
      </c>
    </row>
    <row r="24">
      <c r="A24" s="4" t="inlineStr">
        <is>
          <t>Total shareholders’ equity</t>
        </is>
      </c>
      <c r="B24" s="5" t="n">
        <v>56394</v>
      </c>
      <c r="C24" s="5" t="n">
        <v>19467</v>
      </c>
      <c r="D24" s="6" t="n">
        <v>16599</v>
      </c>
      <c r="E24" s="6" t="n">
        <v>-28602</v>
      </c>
    </row>
    <row r="25">
      <c r="A25" s="4" t="inlineStr">
        <is>
          <t>Total liabilities, mezzanine equity and shareholders’ equity</t>
        </is>
      </c>
      <c r="B25" s="5" t="n">
        <v>97254</v>
      </c>
      <c r="C25" s="5" t="n">
        <v>90097</v>
      </c>
    </row>
    <row r="26">
      <c r="A26" s="4" t="inlineStr">
        <is>
          <t>Series A Preferred Stock [Member]</t>
        </is>
      </c>
    </row>
    <row r="27">
      <c r="A27" s="3" t="inlineStr">
        <is>
          <t>Mezzanine equity</t>
        </is>
      </c>
    </row>
    <row r="28">
      <c r="A28" s="4" t="inlineStr">
        <is>
          <t>Series A redeemable convertible preferred shares (“Series A Preferred Shares”) (US$0.00005 par value; 29,000,000, and nil shares issued and outstanding as of December 31, 2019 and 2020)</t>
        </is>
      </c>
      <c r="C28" s="5" t="n">
        <v>22977</v>
      </c>
    </row>
    <row r="29">
      <c r="A29" s="4" t="inlineStr">
        <is>
          <t>Total mezzanine equity</t>
        </is>
      </c>
      <c r="C29" s="5" t="n">
        <v>22977</v>
      </c>
      <c r="D29" s="6" t="n">
        <v>20437</v>
      </c>
    </row>
    <row r="30">
      <c r="A30" s="4" t="inlineStr">
        <is>
          <t>Parent</t>
        </is>
      </c>
    </row>
    <row r="31">
      <c r="A31" s="3" t="inlineStr">
        <is>
          <t>Current assets:</t>
        </is>
      </c>
    </row>
    <row r="32">
      <c r="A32" s="4" t="inlineStr">
        <is>
          <t>Cash and cash equivalents</t>
        </is>
      </c>
      <c r="B32" s="5" t="n">
        <v>3332</v>
      </c>
      <c r="C32" s="5" t="n">
        <v>10673</v>
      </c>
    </row>
    <row r="33">
      <c r="A33" s="4" t="inlineStr">
        <is>
          <t>Restricted cash</t>
        </is>
      </c>
      <c r="C33" s="5" t="n">
        <v>2867</v>
      </c>
    </row>
    <row r="34">
      <c r="A34" s="4" t="inlineStr">
        <is>
          <t>Prepayments and other assets</t>
        </is>
      </c>
      <c r="B34" s="5" t="n">
        <v>358</v>
      </c>
    </row>
    <row r="35">
      <c r="A35" s="4" t="inlineStr">
        <is>
          <t>Amounts due from related party</t>
        </is>
      </c>
      <c r="B35" s="5" t="n">
        <v>123337</v>
      </c>
      <c r="C35" s="5" t="n">
        <v>95517</v>
      </c>
    </row>
    <row r="36">
      <c r="A36" s="4" t="inlineStr">
        <is>
          <t>Total current assets</t>
        </is>
      </c>
      <c r="B36" s="5" t="n">
        <v>127027</v>
      </c>
      <c r="C36" s="5" t="n">
        <v>109057</v>
      </c>
    </row>
    <row r="37">
      <c r="A37" s="4" t="inlineStr">
        <is>
          <t>Total assets</t>
        </is>
      </c>
      <c r="B37" s="5" t="n">
        <v>127027</v>
      </c>
      <c r="C37" s="5" t="n">
        <v>109057</v>
      </c>
    </row>
    <row r="38">
      <c r="A38" s="3" t="inlineStr">
        <is>
          <t>Current liabilities:</t>
        </is>
      </c>
    </row>
    <row r="39">
      <c r="A39" s="4" t="inlineStr">
        <is>
          <t>Amounts payable to related party</t>
        </is>
      </c>
      <c r="B39" s="5" t="n">
        <v>3888</v>
      </c>
      <c r="C39" s="5" t="n">
        <v>14351</v>
      </c>
    </row>
    <row r="40">
      <c r="A40" s="4" t="inlineStr">
        <is>
          <t>Accrued expenses and other liabilities</t>
        </is>
      </c>
      <c r="B40" s="5" t="n">
        <v>1078</v>
      </c>
      <c r="C40" s="5" t="n">
        <v>539</v>
      </c>
    </row>
    <row r="41">
      <c r="A41" s="4" t="inlineStr">
        <is>
          <t>Deficit in subsidiaries</t>
        </is>
      </c>
      <c r="B41" s="5" t="n">
        <v>65346</v>
      </c>
      <c r="C41" s="5" t="n">
        <v>51723</v>
      </c>
    </row>
    <row r="42">
      <c r="A42" s="4" t="inlineStr">
        <is>
          <t>Total current liabilities</t>
        </is>
      </c>
      <c r="B42" s="5" t="n">
        <v>70312</v>
      </c>
      <c r="C42" s="5" t="n">
        <v>66613</v>
      </c>
    </row>
    <row r="43">
      <c r="A43" s="3" t="inlineStr">
        <is>
          <t>Non-current liabilities:</t>
        </is>
      </c>
    </row>
    <row r="44">
      <c r="A44" s="4" t="inlineStr">
        <is>
          <t>Other non-current liabilities</t>
        </is>
      </c>
      <c r="B44" s="5" t="n">
        <v>321</v>
      </c>
    </row>
    <row r="45">
      <c r="A45" s="4" t="inlineStr">
        <is>
          <t>Total non-current liabilities</t>
        </is>
      </c>
      <c r="B45" s="5" t="n">
        <v>321</v>
      </c>
    </row>
    <row r="46">
      <c r="A46" s="4" t="inlineStr">
        <is>
          <t>Total liabilities</t>
        </is>
      </c>
      <c r="B46" s="5" t="n">
        <v>70633</v>
      </c>
      <c r="C46" s="5" t="n">
        <v>66613</v>
      </c>
    </row>
    <row r="47">
      <c r="A47" s="3" t="inlineStr">
        <is>
          <t>Mezzanine equity</t>
        </is>
      </c>
    </row>
    <row r="48">
      <c r="A48" s="4" t="inlineStr">
        <is>
          <t>Total mezzanine equity</t>
        </is>
      </c>
      <c r="C48" s="5" t="n">
        <v>22977</v>
      </c>
    </row>
    <row r="49">
      <c r="A49" s="3" t="inlineStr">
        <is>
          <t>Shareholders’ equity</t>
        </is>
      </c>
    </row>
    <row r="50">
      <c r="A50" s="4" t="inlineStr">
        <is>
          <t>Ordinary shares</t>
        </is>
      </c>
      <c r="B50" s="5" t="n">
        <v>14</v>
      </c>
      <c r="C50" s="5" t="n">
        <v>11</v>
      </c>
    </row>
    <row r="51">
      <c r="A51" s="4" t="inlineStr">
        <is>
          <t>Additional paid-in capital</t>
        </is>
      </c>
      <c r="B51" s="5" t="n">
        <v>220292</v>
      </c>
      <c r="C51" s="5" t="n">
        <v>118818</v>
      </c>
    </row>
    <row r="52">
      <c r="A52" s="4" t="inlineStr">
        <is>
          <t>Accumulated other comprehensive income</t>
        </is>
      </c>
      <c r="B52" s="5" t="n">
        <v>-429</v>
      </c>
      <c r="C52" s="5" t="n">
        <v>706</v>
      </c>
    </row>
    <row r="53">
      <c r="A53" s="4" t="inlineStr">
        <is>
          <t>Accumulated losses</t>
        </is>
      </c>
      <c r="B53" s="5" t="n">
        <v>-163483</v>
      </c>
      <c r="C53" s="5" t="n">
        <v>-100068</v>
      </c>
    </row>
    <row r="54">
      <c r="A54" s="4" t="inlineStr">
        <is>
          <t>Total shareholders’ equity</t>
        </is>
      </c>
      <c r="B54" s="5" t="n">
        <v>56394</v>
      </c>
      <c r="C54" s="5" t="n">
        <v>19467</v>
      </c>
    </row>
    <row r="55">
      <c r="A55" s="4" t="inlineStr">
        <is>
          <t>Total liabilities, mezzanine equity and shareholders’ equity</t>
        </is>
      </c>
      <c r="B55" s="6" t="n">
        <v>127027</v>
      </c>
      <c r="C55" s="5" t="n">
        <v>109057</v>
      </c>
    </row>
    <row r="56">
      <c r="A56" s="4" t="inlineStr">
        <is>
          <t>Parent | Series A Preferred Stock [Member]</t>
        </is>
      </c>
    </row>
    <row r="57">
      <c r="A57" s="3" t="inlineStr">
        <is>
          <t>Mezzanine equity</t>
        </is>
      </c>
    </row>
    <row r="58">
      <c r="A58" s="4" t="inlineStr">
        <is>
          <t>Series A redeemable convertible preferred shares (“Series A Preferred Shares”) (US$0.00005 par value; 29,000,000, and nil shares issued and outstanding as of December 31, 2019 and 2020)</t>
        </is>
      </c>
      <c r="C58" s="6" t="n">
        <v>2297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the Company - Condensed Statement of Cash Flows of the Parent Company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used in operating activities</t>
        </is>
      </c>
      <c r="B4" s="6" t="n">
        <v>-2038</v>
      </c>
      <c r="C4" s="6" t="n">
        <v>5761</v>
      </c>
      <c r="D4" s="6" t="n">
        <v>-19472</v>
      </c>
    </row>
    <row r="5">
      <c r="A5" s="3" t="inlineStr">
        <is>
          <t>Cash flows from financing activities</t>
        </is>
      </c>
    </row>
    <row r="6">
      <c r="A6" s="4" t="inlineStr">
        <is>
          <t>Net cash generated from financing activities</t>
        </is>
      </c>
      <c r="B6" s="5" t="n">
        <v>26685</v>
      </c>
      <c r="C6" s="5" t="n">
        <v>1528</v>
      </c>
      <c r="D6" s="5" t="n">
        <v>4421</v>
      </c>
    </row>
    <row r="7">
      <c r="A7" s="4" t="inlineStr">
        <is>
          <t>Changes in restricted cash</t>
        </is>
      </c>
      <c r="B7" s="5" t="n">
        <v>-10797</v>
      </c>
      <c r="C7" s="5" t="n">
        <v>4022</v>
      </c>
      <c r="D7" s="5" t="n">
        <v>-19620</v>
      </c>
    </row>
    <row r="8">
      <c r="A8" s="4" t="inlineStr">
        <is>
          <t>Cash, cash equivalents and restricted cash at beginning of year</t>
        </is>
      </c>
      <c r="B8" s="5" t="n">
        <v>40274</v>
      </c>
      <c r="C8" s="5" t="n">
        <v>36627</v>
      </c>
      <c r="D8" s="5" t="n">
        <v>56806</v>
      </c>
    </row>
    <row r="9">
      <c r="A9" s="4" t="inlineStr">
        <is>
          <t>Cash, cash equivalents and restricted cash at end of year</t>
        </is>
      </c>
      <c r="B9" s="5" t="n">
        <v>30226</v>
      </c>
      <c r="C9" s="5" t="n">
        <v>40274</v>
      </c>
      <c r="D9" s="5" t="n">
        <v>36627</v>
      </c>
    </row>
    <row r="10">
      <c r="A10" s="4" t="inlineStr">
        <is>
          <t>Parent</t>
        </is>
      </c>
    </row>
    <row r="11">
      <c r="A11" s="3" t="inlineStr">
        <is>
          <t>Cash flows from operating activities</t>
        </is>
      </c>
    </row>
    <row r="12">
      <c r="A12" s="4" t="inlineStr">
        <is>
          <t>Net cash used in operating activities</t>
        </is>
      </c>
      <c r="B12" s="5" t="n">
        <v>-40112</v>
      </c>
      <c r="C12" s="5" t="n">
        <v>-5284</v>
      </c>
      <c r="D12" s="5" t="n">
        <v>-24877</v>
      </c>
    </row>
    <row r="13">
      <c r="A13" s="3" t="inlineStr">
        <is>
          <t>Cash flows from financing activities</t>
        </is>
      </c>
    </row>
    <row r="14">
      <c r="A14" s="4" t="inlineStr">
        <is>
          <t>Net cash generated from financing activities</t>
        </is>
      </c>
      <c r="B14" s="5" t="n">
        <v>29904</v>
      </c>
    </row>
    <row r="15">
      <c r="A15" s="4" t="inlineStr">
        <is>
          <t>Changes in restricted cash</t>
        </is>
      </c>
      <c r="B15" s="5" t="n">
        <v>-10208</v>
      </c>
      <c r="C15" s="5" t="n">
        <v>-5284</v>
      </c>
      <c r="D15" s="5" t="n">
        <v>-24877</v>
      </c>
    </row>
    <row r="16">
      <c r="A16" s="4" t="inlineStr">
        <is>
          <t>Cash, cash equivalents and restricted cash at beginning of year</t>
        </is>
      </c>
      <c r="B16" s="5" t="n">
        <v>13540</v>
      </c>
      <c r="C16" s="5" t="n">
        <v>18824</v>
      </c>
      <c r="D16" s="5" t="n">
        <v>43701</v>
      </c>
    </row>
    <row r="17">
      <c r="A17" s="4" t="inlineStr">
        <is>
          <t>Cash, cash equivalents and restricted cash at end of year</t>
        </is>
      </c>
      <c r="B17" s="6" t="n">
        <v>3332</v>
      </c>
      <c r="C17" s="6" t="n">
        <v>13540</v>
      </c>
      <c r="D17" s="6" t="n">
        <v>188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6.
Other income, net
Years ended December 31,
(In thousands)
2018
2019
2020
Foreign exchange losses, net
(543
)
(1,893
)
(153
)
Government grants (note)
701
1,662
2,283
Gains on disposal of property and equipment, net
542
339
375
Fair value gains on other investments
—
—
4,909
Others
(42
)
182
140
Total
658
290
7,554
Note: Government grants mainly represent amounts received from central and local governments in connection with the Group’s investments in local business districts and contributions to technology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 xml:space="preserve">7.
Taxation
(a)
Income taxes
(i)
Cayman Islands The Company was incorporated in the Cayman Islands and conducts most of its business through its subsidiaries and VIEs located in the PRC and Hong Kong. Under the current laws of the Cayman Islands, the Company is not subject to tax on either income or capital gain. Additionally, upon payments of dividends to the shareholders, no Cayman Islands withholding tax will be imposed.
(ii)
PRC The PRC enterprise income tax is calculated based on the taxable income determined under the PRC laws and accounting standards. Under the Corporate Income Tax (“CIT”) Law, which became effective on January 1, 2008, foreign invested enterprises and domestic enterprises are subject to a unified CIT rate of 25%. In accordance with the implementation rules of the CIT Law, a qualified “High and New Technology Enterprise” (“HNTE”) is eligible for a preferential tax rate of 15% with valid period of three years. Shenzhen Ucloudlink Technology Limited and Shenzhen uCloudlink are qualified as HNTE, which are eligible to a preferential tax rate of 15% for the three-year period from 2017 to 2019 as long as they fulfill the HNTE criteria. In 2020, the preferential tax rate of 15% for Shenzhen Ucloudlink Technology Limited and Shenzhen uCloudlink was extended for three years from 2020 to 2022. The Group’s (loss)/income before income taxes consisted of:
Years ended December 31,
(In thousands)
2018
2019
2020
Non-PRC
(4,388
)
(416
)
(54,627
)
PRC
(21,727
)
5,680
(8,603
)
Total
(26,115
)
5,264
(63,230
)
(iii)
Hong Kong The Company’s subsidiaries incorporated in Hong Kong are subject to profits tax rate of 16.5% on taxable income.
7.
Taxation (Continued)
(a)
Income taxes (Continued) The reconciliations of the income tax expenses for the years ended December 31, 2018, 2019 and 2020 were as follows:
Years ended December 31,
(In thousands)
2018
2019
2020
(Loss)/income before income tax
(26,115
)
5,264
(63,230
)
Income tax computed at statutory PRC income tax rate (25%) ( i )
(6,529
)
1,316
(15,808
)
Differential income tax rates applicable to certain entities comprising the Group
1,601
120
13,121
Effect of tax holiday
1,945
(569
)
824
Permanent differences (ii)
3,417
136
451
Change in valuation allowance
1,116
322
2,735
Accelerated deductions on research and development expenses (iii)
(1,550
)
(1,268
)
(1,138
)
Income tax expenses
—
57
185
(i)
The PRC statutory income tax rate was used because the majority of the Group’s operations are based in the PRC.
(ii)
Permanent differences primarily represent non-deductible expenses.
(iii)
This amount represents tax incentives relating to the research and development expenses of certain major operating subsidiaries in the PRC. This tax incentive enables those subsidiaries to claim an additional tax deduction amounting to 75% of the qualified research and development expenses incurred. The per share effect of the tax holidays are as follows:
Years ended December 31,
(In thousands)
2018
2019
2020
Effect of tax holiday
1,945
(569
)
824
Per share effect – basic and diluted
(0.01
)
0.00
(0.00
)
( b )
Deferred tax assets Deferred income tax expense reflects the net tax effects of temporary differences between the carrying amounts of assets and liabilities for financial reporting purposes and the amounts used for income tax purposes. The components of the deferred tax assets are as follows:
Years ended December 31,
(In thousands)
2018
2019
2020
Deferred tax assets
Net operating loss carryforwards
6,666
6,991
9,416
Accrued expenses and others
107
104
414
Less: valuation allowance
(6,773
)
(7,095
)
(9,830
)
Net deferred tax assets
—
—
—
7.
Taxation (Continued)
( b )
Deferred tax assets (Continued) Movement of valuation allowance
Years ended December 31,
(In thousands)
2018
2019
2020
Balance at beginning of the year
5,657
6,773
7,095
Change of valuation allowance
1,116
322
2,735
Balance at end of the year
6,773
7,095
9,830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18, 2019 and 2020, as management is not able to conclude that the future realization of those net operating loss carry forwards and other deferred tax assets are more likely than not. The statutory rate of 15% to 25%, depending on which entity, was applied when calculating deferred tax assets. As of December 31, 2018, 2019 and 2020, the Group had net operating loss carryforwards of approximately US$44,015 thousands and US$45,712 thousands and US$61,257 thousands respectively, which arose from the subsidiaries and VIE established in Hong Kong and PRC. As of December 31, 2018, 2019 and 2020, the Group does not believe that sufficient positive evidence exists to conclude that the recoverability of deferred tax assets is more likely than not to be realized. Consequently, the Group has provided full valuation allowance on the related deferred tax assets. According to the Circular of relevant governmental regulatory authorities of Taxation on Extending the Loss Carry-over Period of High-tech Enterprises and High-tech SMEs (Cai Shui [2018] No. 76), from January 1, 2018, the enterprises that have the qualifications of high-tech enterprises or high-tech SMEs will be able to make up for the losses that have not been completed in the previous five years before the qualification year. The longest carry-over period is extended from 5 years to 10 years. As of December 31, 2020, the net operating loss carry forwards arose from Shenzhen uCloudlink Technology Limited and Shenzhen uCloudlink will expire during the period from 2025 to 2029, if unused.
(c)
Uncertain tax position The Group evaluates the level of authority for each uncertain tax position (including the potential application of interest and penalties) based on the technical merits, and measures the unrecognized benefits associated with the tax positions. As of December 31, 2018, 2019 and 2020, the Group did not have any significant unrecognized uncertain tax positions. The Group does not anticipate any significant increase to our liability for unrecognized tax benefit within the next 12 months. Interest and penalties related to income tax matters, if any, is included in income tax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3" t="inlineStr">
        <is>
          <t>Equity [Abstract]</t>
        </is>
      </c>
    </row>
    <row r="4">
      <c r="A4" s="4" t="inlineStr">
        <is>
          <t>Ordinary Shares</t>
        </is>
      </c>
      <c r="B4" s="4" t="inlineStr">
        <is>
          <t>8.
Ordinary shares
(i)
Prior to May 19, 2019, the authorized share of the Company was US$50,000 divided into 50,000,000 shares of par value US$0.001. On May 19, 2019, the Board of Directors of the Company passed the resolution that all of the Company’s ordinary shares and preferred shares were subdivided into 20 shares with a par value of US$0.00005 each. The par value of ordinary shares and preferred shares and related disclosure have been recast to reflect the US$0.00005 par value for all periods presented in the consolidated financial statements. As of December 31, 2018, 2019 and 2020, the Company has 228,749,678 ordinary shares (including 162,897,778 vested restricted shares), 232,451,900 shares (including 162,897,778 vested restricted shares) and nil shares (including nil vested restricted shares) outstanding, respectively.
(ii)
On January 28, 2015, the Company entered into a share purchase agreement (“Series A SPA”) with certain investors under which the Company issued 8,400,000 ordinary shares at a total consideration of US$4,056,206 and 25,000,000 Series A Preferred Shares to certain investors at a total consideration of US$9,788,652 (Note 9). Also as a closing condition to the Series A SPA, the Company entered into a share restriction agreement with certain senior management and their respective wholly owned subsidiaries, which directly hold the equity interest on the Company. Pursuant to the share restriction agreement, all ordinary shares (“Restricted Shares”) of the Company held by certain senior management shall be subject to vesting conditions until the Restricted Shares become vested. The Restricted Shares shall vest over a period of 5 years from the closing of the Series A SPA (which was shortened to 4 years on September 22, 2016). Vesting of all Restricted Shares will be accelerated upon the completion of a qualified IPO or trade sale. In the event that certain senior management voluntarily and unilaterally terminates his employment/service contract with the Group or his employment or service relationship is terminated by any applicable Group entities for cause as stated in the Series A SPA, the related senior management shall sell to the Company, and the Company shall repurchase from certain senior management, all of the unvested shares at a price of US$0.00005 per share. Such restricted shares were treated as deemed contribution by those senior management to the Company and the fair value of which were recognized as share-based compensation expense over the vesting period. Ordinary shares of 44,426,667 and 44,426,667 were vested and presented as an increase of the numbers of issued ordinary shares during the year ended December 31, 2017 and December 31, 2018, respectively. At any time prior to a qualified IPO, the shares held by certain senior management shall not be transferred directly or indirectly without the prior written consent of the Series A Preferred Shares holders, except for those to be transferred to the employees of the Company pursuant to an Stock Option Plan approved by the board.
(iii)
On November 25, 2015, the Company entered into a share purchase agreement (“A-1 SPA”) with certain investors under which the Company issued 26,575,220 ordinary shares at a total consideration of US$21,555,470. There were liquidation preference and a redemption right attached to certain of these ordinary shares with 10% annual compounded interest based on original purchase price which expired on December 31, 2016.
(iv)
On January 1, 2016, 4,000,000 ordinary shares of certain senior management were transferred to Series A Preferred Shares at the then fair value of US$0.88 per share.
(v)
On September 22, 2016, the Company entered into a share purchase agreement (“A-2 SPA”) with certain investors under which the Company issued 8,502,600 ordinary shares at a total consideration of US$10,000,000. There is a redemption right attached to the ordinary shares with 12% annual compounded interest based on original purchase price. Such redemption right expired on December 31, 2017.
(vi)
On June 19, 2017, the Company repurchased 8,630,140 of its ordinary shares from an investor at a price of US$0.96 per share amounting to US$8,297,880. The repurchased ordinary shares were cancelled immediately and the additional paid in capital of the Company was reduced by US$8,298,236.
(vii)
On August 28, 2018, upon the occurrence of the event of automatic conversion of convertible bonds, in which that the Group attained cumulative revenue over RMB500 million during the year ended December 31, 2017, all the convertible bonds were converted into 35,004,220 ordinary shares of the Company.
8.
Ordinary shares (Continued)
(viii)
On November 25, 2015, June 19, 2017 and March 22, 2018, the Company issued 20,000,000, 4,315,080 and 31,665,280 ordinary shares, respectively, and had them held by a limited liability company owned by one of certain senior management. These ordinary shares were held on behalf of the Company and are to be awarded to employees under future equity incentive plan based on the discretion of the board of directors of the Company. The ordinary shares issued above were accounted for as treasury shares of the Group. None of these shares has been exercised nor issued from treasury shares as of December 31, 2017 and December 31, 2018, respectively. On December 31, 2018, all of the treasury shares were cancelled under the decision of the board of directors of the Company.
(ix)
On December 31, 2018, the board of directors of the Company adopted the 2018 Stock Option Scheme under which the Company may grant options to purchase its ordinary shares to selected employees of the Group. The board of directors of the Company reserved 55,980,360 shares on December 31, 2018 of the Company’s ordinary shares for future issuance under the plan.
(x)
In July 2019, two written resolutions were passed and approved by the board of directors of the Company and its shareholders: (a) Immediately prior to the completion of the IPO, (i) the conversion and re-designation of all of the then currently issued and outstanding preferred shares into ordinary shares on a one-to-one basis; (ii) 122,072,980 of ordinary shares beneficially owned by Mr. Chaohui Chen and Mr. Zhiping Peng will be redesignated into Class B ordinary shares on a one-for-one basis (iii) all of the remaining ordinary shares (including ordinary shares resulting from the conversion and re-designation of preferred shares) will be re-designated into Class A ordinary shares on a one-to-one basis. In respect of matters requiring the votes of shareholders, holders of Class A ordinary shares will be entitled to one vote per share, while holders of Class B ordinary shares will be entitled to fifteen votes per share. (b)
(xi)
On June 10, 2020, the Company completed its IPO on the Nasdaq Global Market. The outstanding shares consist of 159,478,920 Class A ordinary shares and 122,072,980 Class B ordinary shares, of which (i) 61,346,560 Class B ordinary shares ultimately held by the Company’s founder, director and chief executive officer Chaohui Chen; (ii) 60,726,420 Class B ordinary shares ultimately held by the Company’s founder and chairman of board of directors Zhiping Peng and (iii) 110,378,920 ordinary shares were converted into Class A ordinary shares. In the offering, 2,010,000 ADSs, representing 20,100,000 Class A ordinary shares, were issued and sold to the public at a price of US$18 per ADS. Upon the completion of the IPO, all 29,000,000 issued and outstanding preferred shares were converted into Class A ordinary shares immediately as of the same date.
(xii)
During year ended December 31, 2020, 576,720 shares of Class A Ordinary Shares were issued upon exercise of outstanding stock options under the Group’s share-based incentive plans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and Convertible Shares</t>
        </is>
      </c>
      <c r="B1" s="2" t="inlineStr">
        <is>
          <t>12 Months Ended</t>
        </is>
      </c>
    </row>
    <row r="2">
      <c r="B2" s="2" t="inlineStr">
        <is>
          <t>Dec. 31, 2020</t>
        </is>
      </c>
    </row>
    <row r="3">
      <c r="A3" s="3" t="inlineStr">
        <is>
          <t>Temporary Equity Disclosure [Abstract]</t>
        </is>
      </c>
    </row>
    <row r="4">
      <c r="A4" s="4" t="inlineStr">
        <is>
          <t>Redeemable and Convertible Shares</t>
        </is>
      </c>
      <c r="B4" s="4" t="inlineStr">
        <is>
          <t>9.
Redeemable and convertible shares As of December 31, 2019, the Company had 29,000,000 Series A Preferred Shares outstanding Upon the completion of the IPO, all 29,000,000 issued and outstanding preferred shares were converted into Class A ordinary shares immediately as of the same date. The significant terms of the Series A Preferred Shares issued by the Company are as follows: (I) Liquidation preference In a liquidation event, all proceeds resulted from the liquidation event will be first distributed to the Series A Preferred Shares holder based on 100% of the preferred shares purchase price, plus an annual compounded return of 10%, plus any declared but unpaid dividend. Any remaining proceeds will be paid to all shareholders ratably. (II) Dividend rights The Series A Preferred Shares are entitled to dividends. (III) Voting rights The Series A Preferred Shares are entitled to voting rights on an as-if converted basis. (IV) Conversion feature Each Series A Preferred Share is convertible at the option of the holder at any time after the date of issuance, into one ordinary share. In addition, each Series A Preferred Share shall automatically be converted into one ordinary share at the time immediately prior to the closing of the qualified IPO. In the event the Company shall at any time after the issuance of Series A Preferred Shares issue new shares, without consideration or for a consideration per share less than the share purchase prior to such issue, then the conversion price shall be reduced, concurrently with such issue, to as of the date of such issue an amount equal to the per-share price of such new shares. (V) Redemption feature The Series A Preferred Shares will become redeemable at the option of the holder at any time after the fifth anniversary of the date of issuance, if the Series A Preferred Shares have not been converted into ordinary shares yet. The redemption price per preferred share shall be equal to the higher of:
(a)
100% of the preferred share purchase price plus any declared but unpaid dividends, or
(b)
100% of the preferred share purchase price plus 15% annual compounded return. The Group determined that the conversion feature and redemption feature do not meet the criteria for bifurcation. Further, there were no beneficial conversion feature identified.
9.
Redeemable and convertible shares (Continued) The activities of Series A Preferred Shares included in mezzanine equity for the years ended December 31, 2019 and 2020 are as follows:
(In thousands)
Series A Preferred Shares
Balance as of December 31, 2018
20,437
Accretion
2,540
Balance as of December 31, 2019
22,977
Accretion
1,293
Conversion and redesignation of Preferred Shares
(24,270
)
Balance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wards</t>
        </is>
      </c>
      <c r="B1" s="2" t="inlineStr">
        <is>
          <t>12 Months Ended</t>
        </is>
      </c>
    </row>
    <row r="2">
      <c r="B2" s="2" t="inlineStr">
        <is>
          <t>Dec. 31, 2020</t>
        </is>
      </c>
    </row>
    <row r="3">
      <c r="A3" s="3" t="inlineStr">
        <is>
          <t>Disclosure Of Compensation Related Costs Sharebased Payments [Abstract]</t>
        </is>
      </c>
    </row>
    <row r="4">
      <c r="A4" s="4" t="inlineStr">
        <is>
          <t>Share-based Awards</t>
        </is>
      </c>
      <c r="B4" s="4" t="inlineStr">
        <is>
          <t xml:space="preserve">10.
Share-based awards Compensation expense recognized for share-based awards was as follow:
Years ended December 31,
Share-based compensation expenses (In thousands)
2018
2019
2020
—Restricted Shares owned by certain senior management (a)
2,282
169
—
—Share options (b)
—
—
50,607
Total
2,282
169
50,607
(a)
Restricted Shares As described in note 8(ii), all ordinary shares of the Company held by certain senior management were subject to a vesting period of 5 years from January 2015 (which was shortened to 4 years on September 22, 2016). The fair value of each restricted share granted with service conditions is estimated based on the fair market value of the underlying ordinary shares of the Company on the date of grant. A summary of the Restricted Shares activity for the years ended December 31, 2018, 2019 and 2020 is presented below:
(Number of shares)
Restricted Shares held by certain senior management
Outstanding as of January 1, 2018
48,128,889
Vested
(44,426,667
)
Outstanding as of December 31, 2018
3,702,222
Vested
(3,702,222
)
Outstanding as of December 31, 2019
—
Vested
—
Outstanding as of December 31, 2020
—
(b)
Share options In December 2018, the Company adopted a share incentive plan, which is referred to as the 2018 Stock Option Scheme (“the 2018 Plan”). The purpose of the plan is to attract and retain the best available personnel by linking the personal interests of the members of the board, employees, and consultants to the success of the Company’s business and by providing such individuals with an incentive to reward their performance. Under the 2018 Plan, the maximum number of shares in respect of which options, restricted shares, or restricted share units may be granted is 55,980,360 shares.
10.
Share-based awards (Continued)
(b)
Share options (Continued) In July 2019, the Group adopted the Amended and Restated 2018 Stock Option Scheme (“Revised 2018 Plan”), which amends the previously adopted 2018 Stock Option Scheme, pursuant to which the Group may grant awards to directors, officers and employees. The maximum aggregate number of ordinary shares that may be issued under Revised 2018 Plan was 40,147,720 ordinary shares. In July 2019, the shareholders and board of directors of the Company also approved the 2019 Share Incentive Plan (“the 2019 Plan”). Under the 2019 Plan, which will be increased by a number equal to 1.0% of the total number of shares issued and outstanding on the last day of the immediately preceding fiscal year on the first day of each fiscal year, commencing with the fiscal year ended December 31, 2020, if determined and approved by the board of directors for the relevant fiscal year. On December 31, 2018 and August 12, 2019, the Company granted 12,187,420 and 5,414,300 share options to employees and certain senior management pursuant to the 2018 Plan and the Revised 2018 Plan respectively. On April 27, 2020, August 3, 2020 and November 27, 2020, the Company granted 4,963,017, 1,000,000 and 200,000 share options to employees, directors and officers respectively pursuant to the Revised 2018 Plan. These options were granted with exercise prices denominated in US$. The grantees can exercise vested options after the commencement date of exercise and before the end of its contractual term (i.e. 6 years after the commencement date of exercise). The commencement date of exercise is 6 months after the completion of the IPO. All share-based payments to employees are measured based on their grant-date fair values. Compensation expense is recognized by graded vesting method. A summary of the changes in the share options granted by the Company during the year ended December 31, 2018, 2019 and 2020 is as follows:
Number of share options
Weighted average exercise price
Aggregate intrinsic value
Outstanding as of January 1, 2018
—
—
—
Granted
12,187,420
$
0.51
$
37,604,315
Outstanding as of December 31, 2018
12,187,420
$
0.51
$
37,604,315
Exercisable as of December 31, 2018
—
—
—
Granted
5,414,300
$
0.54
$
15,919,687
Forfeited
(205,980
)
$
0.50
$
(572,154
)
Outstanding as of December 31, 2019
17,395,740
$
0.52
$
52,951,848
Exercisable as of December 31, 2019
—
—
—
Granted
6,163,017
$
0.55
$
7,668,544
Forfeited
(683,280
)
$
0.67
$
(1,733,224
)
Exercised
(576,720
)
$
0.50
$
(1,804,198
)
Outstanding as of December 31, 2020
22,298,757
$
0.54
$
57,082,970
10.
Share-based awards (Continued)
(b)
Share options (Continued) The Group calculated the estimated fair value of an options on the grant date using the binomial option pricing model with assistance from an independent valuation firm. Assumptions used to determine the fair value of share options granted during the year ended December 31, 2018, 2019 and 2020 is summarized in the following table:
Years ended December 31,
(In thousands)
2018
2019
2020
Risk-free interest rate ( i )
2.60%
1.53%
0.33%-0.88%
Expected dividend yield (ii)
0.00%
0.00%
0.00%
Expected volatility (iii)
34.88%
36.88%
37.94%-40.07%
Grant date fair value
$3.64
$3.48
$0.98-$1.93
(i)
Risk-free interest rate is based on the yields of United States Treasury securities with maturities similar to the expected life of the share options in effect at the time of grant.
(ii)
Expected dividend yield is assumed to be 0% as the Company has no history or expectation of paying dividend on its ordinary shares.
(iii)
Expected volatility is assumed based on the historical volatility of the Company’s comparable companies in the period equal to the expected life of each grant. As of December 31, 2020, there were US$8,891 thousands of unrecognized share-based compensation expenses related to share options granted by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Income Per Share</t>
        </is>
      </c>
      <c r="B1" s="2" t="inlineStr">
        <is>
          <t>12 Months Ended</t>
        </is>
      </c>
    </row>
    <row r="2">
      <c r="B2" s="2" t="inlineStr">
        <is>
          <t>Dec. 31, 2020</t>
        </is>
      </c>
    </row>
    <row r="3">
      <c r="A3" s="3" t="inlineStr">
        <is>
          <t>Earnings Per Share [Abstract]</t>
        </is>
      </c>
    </row>
    <row r="4">
      <c r="A4" s="4" t="inlineStr">
        <is>
          <t>(Loss)/Income Per Share</t>
        </is>
      </c>
      <c r="B4" s="4" t="inlineStr">
        <is>
          <t>11.
(Loss)/income per share Basic and diluted net (loss)/income per share for each of the year presented were calculated as follows:
Years ended December 31,
(In thousands of US$ except share data and per share data)
2018
2019
2020
Numerator:
Net (loss)/income
(26,557
)
5,207
(63,415
)
Add: Accretion of Series A Preferred shares
(2,209
)
(2,540
)
(1,293
)
Income allocation to participating preferred shareholders
—
(296
)
—
Net (loss)/income attributable to ordinary shareholders of the Company for computing basic and diluted net (loss)/income per share
(28,766)
2,371
(64,708
)
Denominator:
Weighted average number of ordinary shares outstanding used in calculating basic and diluted net (loss)/income per share
185,370,982
232,178,037
259,852,204
Basic and diluted net (loss)/income per ordinary share
(0.16
)
0.01
(0.25
) Diluted earnings per share do not include the following instruments as their inclusion would have been anti-dilutive:
Years ended December 31,
2018
2019
2020
Convertible Redeemable Preferred Shares
29,000,000
29,000,000
—
Restricted Shares
3,702,222
—
—
Share options awards
12,187,420
17,395,740
22,298,757
Total
44,889,642
46,395,740
22,298,7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and Short-term Deposit</t>
        </is>
      </c>
      <c r="B1" s="2" t="inlineStr">
        <is>
          <t>12 Months Ended</t>
        </is>
      </c>
    </row>
    <row r="2">
      <c r="B2" s="2" t="inlineStr">
        <is>
          <t>Dec. 31, 2020</t>
        </is>
      </c>
    </row>
    <row r="3">
      <c r="A3" s="3" t="inlineStr">
        <is>
          <t>Investments Debt And Equity Securities [Abstract]</t>
        </is>
      </c>
    </row>
    <row r="4">
      <c r="A4" s="4" t="inlineStr">
        <is>
          <t>Cash and Cash Equivalents and Short-term Deposit</t>
        </is>
      </c>
      <c r="B4" s="4" t="inlineStr">
        <is>
          <t>1 2 .
Cash and cash equivalents and short-term deposit Cash and cash equivalents represent cash on hand, cash held at bank, and term deposits placed with banks or other financial institutions, which have original maturities of three months or less. Short-term deposit represents term deposit placed with bank with original maturity more than three months but less than one year. The Group had US$196 thousands of short-term deposit as of December 31, 2020, with an original maturity of 12 months denominated in HKD. Cash on hand and cash held at bank balance and short-term deposit as of December 31, 2019 and 2020 primarily consist of the following currencies:
December 31, 2019
December 31, 2020
(In thousands)
Original currency
US$ equivalent
Original currency
US$ equivalent
US$
11,795
11,795
4,259
4,259
RMB
96,749
13,791
59,912
9,182
HKD
5,829
748
8,236
1,062
Others
11,179
7,682
Total
37,513
22,1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12 Months Ended</t>
        </is>
      </c>
    </row>
    <row r="2">
      <c r="B2" s="2" t="inlineStr">
        <is>
          <t>Dec. 31, 2020</t>
        </is>
      </c>
    </row>
    <row r="3">
      <c r="A3" s="3" t="inlineStr">
        <is>
          <t>Restricted Cash And Cash Equivalents [Abstract]</t>
        </is>
      </c>
    </row>
    <row r="4">
      <c r="A4" s="4" t="inlineStr">
        <is>
          <t>Restricted Cash</t>
        </is>
      </c>
      <c r="B4" s="4" t="inlineStr">
        <is>
          <t>1 3 .
Restricted cash
(In thousands)
December 31, 2019
December 31, 2020
US$ denominated
2,867
8,237
RMB denominated
87
—
Total
2,954
8,2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0</t>
        </is>
      </c>
      <c r="C2" s="2" t="inlineStr">
        <is>
          <t>Dec. 31, 2019</t>
        </is>
      </c>
      <c r="D2" s="2" t="inlineStr">
        <is>
          <t>Dec. 31, 2018</t>
        </is>
      </c>
    </row>
    <row r="3">
      <c r="A3" s="4" t="inlineStr">
        <is>
          <t>Revenues</t>
        </is>
      </c>
      <c r="B3" s="6" t="n">
        <v>89569</v>
      </c>
      <c r="C3" s="6" t="n">
        <v>158381</v>
      </c>
      <c r="D3" s="6" t="n">
        <v>126399</v>
      </c>
    </row>
    <row r="4">
      <c r="A4" s="4" t="inlineStr">
        <is>
          <t>Cost of revenues</t>
        </is>
      </c>
      <c r="B4" s="5" t="n">
        <v>-61264</v>
      </c>
      <c r="C4" s="5" t="n">
        <v>-93463</v>
      </c>
      <c r="D4" s="5" t="n">
        <v>-80244</v>
      </c>
    </row>
    <row r="5">
      <c r="A5" s="4" t="inlineStr">
        <is>
          <t>Gross profit</t>
        </is>
      </c>
      <c r="B5" s="5" t="n">
        <v>28305</v>
      </c>
      <c r="C5" s="5" t="n">
        <v>64918</v>
      </c>
      <c r="D5" s="5" t="n">
        <v>46155</v>
      </c>
    </row>
    <row r="6">
      <c r="A6" s="4" t="inlineStr">
        <is>
          <t>Research and development expenses</t>
        </is>
      </c>
      <c r="B6" s="5" t="n">
        <v>-26359</v>
      </c>
      <c r="C6" s="5" t="n">
        <v>-15108</v>
      </c>
      <c r="D6" s="5" t="n">
        <v>-20401</v>
      </c>
    </row>
    <row r="7">
      <c r="A7" s="4" t="inlineStr">
        <is>
          <t>Sales and marketing expenses</t>
        </is>
      </c>
      <c r="B7" s="5" t="n">
        <v>-29261</v>
      </c>
      <c r="C7" s="5" t="n">
        <v>-24367</v>
      </c>
      <c r="D7" s="5" t="n">
        <v>-29658</v>
      </c>
    </row>
    <row r="8">
      <c r="A8" s="4" t="inlineStr">
        <is>
          <t>General and administrative expenses</t>
        </is>
      </c>
      <c r="B8" s="5" t="n">
        <v>-43221</v>
      </c>
      <c r="C8" s="5" t="n">
        <v>-20224</v>
      </c>
      <c r="D8" s="5" t="n">
        <v>-19919</v>
      </c>
    </row>
    <row r="9">
      <c r="A9" s="4" t="inlineStr">
        <is>
          <t>Other income, net</t>
        </is>
      </c>
      <c r="B9" s="5" t="n">
        <v>7554</v>
      </c>
      <c r="C9" s="5" t="n">
        <v>290</v>
      </c>
      <c r="D9" s="5" t="n">
        <v>658</v>
      </c>
    </row>
    <row r="10">
      <c r="A10" s="4" t="inlineStr">
        <is>
          <t>(Loss)/income from operations</t>
        </is>
      </c>
      <c r="B10" s="5" t="n">
        <v>-62982</v>
      </c>
      <c r="C10" s="5" t="n">
        <v>5509</v>
      </c>
      <c r="D10" s="5" t="n">
        <v>-23165</v>
      </c>
    </row>
    <row r="11">
      <c r="A11" s="4" t="inlineStr">
        <is>
          <t>Interest income</t>
        </is>
      </c>
      <c r="B11" s="5" t="n">
        <v>37</v>
      </c>
      <c r="C11" s="5" t="n">
        <v>193</v>
      </c>
      <c r="D11" s="5" t="n">
        <v>435</v>
      </c>
    </row>
    <row r="12">
      <c r="A12" s="4" t="inlineStr">
        <is>
          <t>Interest expenses</t>
        </is>
      </c>
      <c r="B12" s="5" t="n">
        <v>-285</v>
      </c>
      <c r="C12" s="5" t="n">
        <v>-438</v>
      </c>
      <c r="D12" s="5" t="n">
        <v>-3385</v>
      </c>
    </row>
    <row r="13">
      <c r="A13" s="4" t="inlineStr">
        <is>
          <t>(Loss)/income before income tax</t>
        </is>
      </c>
      <c r="B13" s="5" t="n">
        <v>-63230</v>
      </c>
      <c r="C13" s="5" t="n">
        <v>5264</v>
      </c>
      <c r="D13" s="5" t="n">
        <v>-26115</v>
      </c>
    </row>
    <row r="14">
      <c r="A14" s="4" t="inlineStr">
        <is>
          <t>Income tax expenses</t>
        </is>
      </c>
      <c r="B14" s="5" t="n">
        <v>-185</v>
      </c>
      <c r="C14" s="5" t="n">
        <v>-57</v>
      </c>
    </row>
    <row r="15">
      <c r="A15" s="4" t="inlineStr">
        <is>
          <t>Share of loss in equity method investment, net of tax</t>
        </is>
      </c>
      <c r="D15" s="5" t="n">
        <v>-442</v>
      </c>
    </row>
    <row r="16">
      <c r="A16" s="4" t="inlineStr">
        <is>
          <t>Net (loss)/income</t>
        </is>
      </c>
      <c r="B16" s="5" t="n">
        <v>-63415</v>
      </c>
      <c r="C16" s="5" t="n">
        <v>5207</v>
      </c>
      <c r="D16" s="5" t="n">
        <v>-26557</v>
      </c>
    </row>
    <row r="17">
      <c r="A17" s="4" t="inlineStr">
        <is>
          <t>Accretion of Series A Preferred Shares</t>
        </is>
      </c>
      <c r="B17" s="5" t="n">
        <v>-1293</v>
      </c>
      <c r="C17" s="5" t="n">
        <v>-2540</v>
      </c>
      <c r="D17" s="5" t="n">
        <v>-2209</v>
      </c>
    </row>
    <row r="18">
      <c r="A18" s="4" t="inlineStr">
        <is>
          <t>Income allocation to participating preferred shareholders</t>
        </is>
      </c>
      <c r="C18" s="5" t="n">
        <v>-296</v>
      </c>
    </row>
    <row r="19">
      <c r="A19" s="4" t="inlineStr">
        <is>
          <t>Net (loss)/income attributable to ordinary shareholders of the Company</t>
        </is>
      </c>
      <c r="B19" s="5" t="n">
        <v>-64708</v>
      </c>
      <c r="C19" s="5" t="n">
        <v>2371</v>
      </c>
      <c r="D19" s="5" t="n">
        <v>-28766</v>
      </c>
    </row>
    <row r="20">
      <c r="A20" s="4" t="inlineStr">
        <is>
          <t>Net (loss)/income</t>
        </is>
      </c>
      <c r="B20" s="5" t="n">
        <v>-63415</v>
      </c>
      <c r="C20" s="5" t="n">
        <v>5207</v>
      </c>
      <c r="D20" s="5" t="n">
        <v>-26557</v>
      </c>
    </row>
    <row r="21">
      <c r="A21" s="4" t="inlineStr">
        <is>
          <t>Foreign currency translation adjustment</t>
        </is>
      </c>
      <c r="B21" s="5" t="n">
        <v>-1135</v>
      </c>
      <c r="C21" s="5" t="n">
        <v>32</v>
      </c>
      <c r="D21" s="5" t="n">
        <v>537</v>
      </c>
    </row>
    <row r="22">
      <c r="A22" s="4" t="inlineStr">
        <is>
          <t>Total comprehensive (loss)/income</t>
        </is>
      </c>
      <c r="B22" s="6" t="n">
        <v>-64550</v>
      </c>
      <c r="C22" s="6" t="n">
        <v>5239</v>
      </c>
      <c r="D22" s="6" t="n">
        <v>-26020</v>
      </c>
    </row>
    <row r="23">
      <c r="A23" s="3" t="inlineStr">
        <is>
          <t>Net (loss)/income per share attributable to ordinary shareholders of the Company</t>
        </is>
      </c>
    </row>
    <row r="24">
      <c r="A24" s="4" t="inlineStr">
        <is>
          <t>Basic and diluted</t>
        </is>
      </c>
      <c r="B24" s="7" t="n">
        <v>-0.25</v>
      </c>
      <c r="C24" s="7" t="n">
        <v>0.01</v>
      </c>
      <c r="D24" s="7" t="n">
        <v>-0.16</v>
      </c>
    </row>
    <row r="25">
      <c r="A25" s="3" t="inlineStr">
        <is>
          <t>Weighted average number of ordinary shares used in computing net (loss)/income per share</t>
        </is>
      </c>
    </row>
    <row r="26">
      <c r="A26" s="4" t="inlineStr">
        <is>
          <t>Basic and diluted</t>
        </is>
      </c>
      <c r="B26" s="5" t="n">
        <v>259852204</v>
      </c>
      <c r="C26" s="5" t="n">
        <v>232178037</v>
      </c>
      <c r="D26" s="5" t="n">
        <v>185370982</v>
      </c>
    </row>
    <row r="27">
      <c r="A27" s="4" t="inlineStr">
        <is>
          <t>Revenues from Services</t>
        </is>
      </c>
    </row>
    <row r="28">
      <c r="A28" s="4" t="inlineStr">
        <is>
          <t>Revenues</t>
        </is>
      </c>
      <c r="B28" s="6" t="n">
        <v>46150</v>
      </c>
      <c r="C28" s="6" t="n">
        <v>91110</v>
      </c>
      <c r="D28" s="6" t="n">
        <v>88448</v>
      </c>
    </row>
    <row r="29">
      <c r="A29" s="4" t="inlineStr">
        <is>
          <t>Sale of Products</t>
        </is>
      </c>
    </row>
    <row r="30">
      <c r="A30" s="4" t="inlineStr">
        <is>
          <t>Revenues</t>
        </is>
      </c>
      <c r="B30" s="5" t="n">
        <v>43419</v>
      </c>
      <c r="C30" s="5" t="n">
        <v>67271</v>
      </c>
      <c r="D30" s="5" t="n">
        <v>37951</v>
      </c>
    </row>
    <row r="31">
      <c r="A31" s="4" t="inlineStr">
        <is>
          <t>Cost of Services</t>
        </is>
      </c>
    </row>
    <row r="32">
      <c r="A32" s="4" t="inlineStr">
        <is>
          <t>Cost of revenues</t>
        </is>
      </c>
      <c r="B32" s="5" t="n">
        <v>-26392</v>
      </c>
      <c r="C32" s="5" t="n">
        <v>-35594</v>
      </c>
      <c r="D32" s="5" t="n">
        <v>-46074</v>
      </c>
    </row>
    <row r="33">
      <c r="A33" s="4" t="inlineStr">
        <is>
          <t>Cost of Products Sold</t>
        </is>
      </c>
    </row>
    <row r="34">
      <c r="A34" s="4" t="inlineStr">
        <is>
          <t>Cost of revenues</t>
        </is>
      </c>
      <c r="B34" s="6" t="n">
        <v>-34872</v>
      </c>
      <c r="C34" s="6" t="n">
        <v>-57869</v>
      </c>
      <c r="D34" s="6" t="n">
        <v>-3417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 Current [Abstract]</t>
        </is>
      </c>
    </row>
    <row r="4">
      <c r="A4" s="4" t="inlineStr">
        <is>
          <t>Accounts Receivable, Net</t>
        </is>
      </c>
      <c r="B4" s="4" t="inlineStr">
        <is>
          <t>1 4 .
Accounts receivable, net
(In thousands)
December 31, 2019
December 31, 2020
Accounts receivable
26,262
10,034
Less: Allowance for doubtful accounts
(495
)
(3,289
)
Accounts receivable, net
25,767
6,745
The following table presents movement in the allowance for doubtful accounts:
(In thousands)
December 31, 2019
December 31, 2020
Balance at beginning of the year
473
495
Additions
74
2,785
Reversal
(30
)
—
Write-off
(20
)
—
Exchange difference
(2
)
9
Balance at end of the year
495
3,2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1 5 .
Inventories
(In thousands)
December 31, 2019
December 31, 2020
Raw materials
7,279
4,342
Finished goods
3,767
2,141
Less: write-down of obsolete inventories
(528
)
(636
)
Total inventories
10,518
5,8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Assets</t>
        </is>
      </c>
      <c r="B1" s="2" t="inlineStr">
        <is>
          <t>12 Months Ended</t>
        </is>
      </c>
    </row>
    <row r="2">
      <c r="B2" s="2" t="inlineStr">
        <is>
          <t>Dec. 31, 2020</t>
        </is>
      </c>
    </row>
    <row r="3">
      <c r="A3" s="3" t="inlineStr">
        <is>
          <t>Prepaid Expense And Other Assets [Abstract]</t>
        </is>
      </c>
    </row>
    <row r="4">
      <c r="A4" s="4" t="inlineStr">
        <is>
          <t>Prepayments and Other Assets</t>
        </is>
      </c>
      <c r="B4" s="4" t="inlineStr">
        <is>
          <t>16.
(In thousands)
December 31, 2019
December 31, 2020
Prepayments
1,663
5,119
Deposits
2,323
2,344
Export tax receivable
1,457
507
VAT recoverable
320
118
Deferred offering cost
964
—
Others
1,101
1,505
Total of prepayments and other assets
7,828
9,593
(In thousands)
December 31, 2019
December 31, 2020
Current
7,828
7,477
Non-current
—
2,116
Total of prepayments and other assets
7,828
9,5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t>
        </is>
      </c>
      <c r="B1" s="2" t="inlineStr">
        <is>
          <t>12 Months Ended</t>
        </is>
      </c>
    </row>
    <row r="2">
      <c r="B2" s="2" t="inlineStr">
        <is>
          <t>Dec. 31, 2020</t>
        </is>
      </c>
    </row>
    <row r="3">
      <c r="A3" s="3" t="inlineStr">
        <is>
          <t>Equity Method Investments And Joint Ventures [Abstract]</t>
        </is>
      </c>
    </row>
    <row r="4">
      <c r="A4" s="4" t="inlineStr">
        <is>
          <t>Investment in Equity Investee</t>
        </is>
      </c>
      <c r="B4" s="4" t="inlineStr">
        <is>
          <t>17.
Investment in equity investee In October 2018, the Company made an equity investment in a privately-held company, Maya System, Inc. (the “Maya”), which provides cloud SIM related services in Japan, including sale of products and maintenance. The Company acquired 49.00% equity interest of Maya with total consideration of JPY49,000,000. The Group classified Maya as an equity method investment as it has significant influence over Maya. The consideration was mainly attributed to trademark, customer relationship and goodwill. As of December 2019 and 2020, the share of loss from Maya exceeded the total investment cost. As the Company is not required to fund losses, the balance was written down to zer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18.
Property and equipment consist of the following:
(In thousands)
December 31, 2019
December 31, 2020
Computers
830
850
Server &amp; switch
1,176
1,276
Office equipment
1,332
1,442
Wi-Fi terminals for data connectivity services
10,971
11,863
Leasehold improvement
548
555
Total original costs
14,857
15,986
Less: accumulated depreciation
(11,064
)
(12,957
)
Net book value
3,793
3,029
Depreciation expenses recognized for the years ended December 31, 2018, 2019 and 2020 were US$5,227 thousands, US$2,954 thousands and US$2,174 thousands,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19.
(In thousands)
Carrying amount
Accumulated amortization
Net carrying amount
December 31, 2019
Purchased software
554
(126
)
428
Trademarks
115
(47
)
68
Licensed copyrights
170
(64
)
106
Intangible assets
839
(237
)
602
19.
(In thousands)
Carrying amount
Accumulated amortization
Net carrying amount
December 31, 2020
Purchased software
1,089
(203
)
886
Trademarks
121
(62
)
59
Licensed copyrights
179
(85
)
94
Intangible assets
1,389
(350
)
1,039
Amortization expenses recognized for the years ended December 31, 2018, 2019 and 2020 were US$89 thousands, US$90 thousands and US$94 thousands, respectively. The estimated aggregate amortization expenses for each of the five succeeding fiscal years and thereafter are as follows:
Year
(In thousands)
2021
139
2022
139
2023
139
2024
139
2025
139
Thereafter
344
Total
1,0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vestments</t>
        </is>
      </c>
      <c r="B1" s="2" t="inlineStr">
        <is>
          <t>12 Months Ended</t>
        </is>
      </c>
    </row>
    <row r="2">
      <c r="B2" s="2" t="inlineStr">
        <is>
          <t>Dec. 31, 2020</t>
        </is>
      </c>
    </row>
    <row r="3">
      <c r="A3" s="3" t="inlineStr">
        <is>
          <t>Investments All Other Investments [Abstract]</t>
        </is>
      </c>
    </row>
    <row r="4">
      <c r="A4" s="4" t="inlineStr">
        <is>
          <t>Other Investments</t>
        </is>
      </c>
      <c r="B4" s="4" t="inlineStr">
        <is>
          <t>20.
(In thousands)
December 31, 2019
December 31, 2020
Current ( i )
—
19,185
Non-current (ii)
—
17,824
Total
—
37,009
Note:
(i)
In June 2020, the Group made an investment in an investment fund for a cash consideration of US$15,000 thousands, for which the underlying assets were mainly comprised of debt securities and equity securities. It is redeemable at the option of the Group with one-month notice. There was a fair value gain of US$4,185 thousands for the year ended December 31, 2020.
(ii)
In June 2020, the Group made an investment in an investment fund for a cash consideration of US$17,100 thousands, for which the underlying assets were mainly comprised of unlisted bonds and subordinated debentures, for a period of 3 years. There was a fair value gain of US$724 thousands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0</t>
        </is>
      </c>
    </row>
    <row r="3">
      <c r="A3" s="3" t="inlineStr">
        <is>
          <t>Payables And Accruals [Abstract]</t>
        </is>
      </c>
    </row>
    <row r="4">
      <c r="A4" s="4" t="inlineStr">
        <is>
          <t>Accounts Payable, Accrued Expenses and Other Liabilities</t>
        </is>
      </c>
      <c r="B4" s="4" t="inlineStr">
        <is>
          <t xml:space="preserve">21.
(In thousands)
December 31, 2019
December 31, 2020
Accounts payable to suppliers
16,728
8,701
Accrued bonus and staff costs
14,712
18,272
Other deposits
2,487
1,788
Other taxes payable (note)
771
934
Deferred government grant
86
—
Accrued professional fees
2,183
3,169
Accrued marketing expenses
199
342
Others
881
1,237
Total
38,047
34,443
Note: Other taxes payable represents business tax, VAT and related surcharges and PRC individual income tax of employees withheld by the Grou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0</t>
        </is>
      </c>
    </row>
    <row r="3">
      <c r="A3" s="3" t="inlineStr">
        <is>
          <t>Short Term Borrowings [Abstract]</t>
        </is>
      </c>
    </row>
    <row r="4">
      <c r="A4" s="4" t="inlineStr">
        <is>
          <t>Short-term Borrowings</t>
        </is>
      </c>
      <c r="B4" s="4" t="inlineStr">
        <is>
          <t>22.
(In thousands)
December 31, 2019
December 31, 2020
Current
Bank borrowings ( i )
4,867
3,704
Other borrowing (ii)
1,792
—
Total
6,659
3,704
Note:
(i)
The Group’s short-term bank borrowings are primarily used for working capital and business development purposes and bear interest rate of 1.90% ~ 5.22% (2019:5.65% ~ 6.50%) per annum, with a weighted average interest rate of 4.58% (2019: 6.24%) per annum. No restricted cash was held in a restricted bank account as required by a loan agreement as of December 31, 2020 (as of December 31, 2019: US$2,867 thousands).
(ii)
In November 2018, the Company entered into a 2-year financing agreement with an independent third-party finance lease company amounting to US$4,362 thousands with equivalent accounts receivable of the Group pledged. The interest rate is 9% per annum. As of December 31, 2020, the Group had no outstanding borrowing balance under this arrang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 3 .
Related party transactions
(a)
Related parties As at December 31, 2020, the name and relationship with material related parties are as follows:
Related Party
Relationship with the Company
Maya
Equity method investee of the Company
(b)
During the years ended December 31, 2018, 2019 and 2020, other than disclosed elsewhere, the Company had the following material related party transactions:
Years ended December 31,
(In thousands)
2018
2019
2020
Revenue from provision of data connectivity services, PaaS and SaaS services and sales of terminals and data related products:
Maya
3,597
4,419
8,010
Purchase of data connectivity service:
Maya
—
—
47
(c)
The Company had the following related party balances as December 31, 2019 and December 31, 2020:
(In thousands)
December 31, 2019
December 31, 2020
Deposits received from related party:
Maya
1,022
1,498
Amounts payable to related party:
Maya
—
5
Amounts receivable from related party:
Maya
692
2,2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1989</v>
      </c>
      <c r="C3" s="6" t="n">
        <v>37320</v>
      </c>
    </row>
    <row r="4">
      <c r="A4" s="4" t="inlineStr">
        <is>
          <t>Restricted cash</t>
        </is>
      </c>
      <c r="B4" s="5" t="n">
        <v>8237</v>
      </c>
      <c r="C4" s="5" t="n">
        <v>2954</v>
      </c>
    </row>
    <row r="5">
      <c r="A5" s="4" t="inlineStr">
        <is>
          <t>Short-term deposit</t>
        </is>
      </c>
      <c r="B5" s="5" t="n">
        <v>196</v>
      </c>
      <c r="C5" s="5" t="n">
        <v>193</v>
      </c>
    </row>
    <row r="6">
      <c r="A6" s="4" t="inlineStr">
        <is>
          <t>Accounts receivable, net</t>
        </is>
      </c>
      <c r="B6" s="5" t="n">
        <v>6745</v>
      </c>
      <c r="C6" s="5" t="n">
        <v>25767</v>
      </c>
    </row>
    <row r="7">
      <c r="A7" s="4" t="inlineStr">
        <is>
          <t>Inventories</t>
        </is>
      </c>
      <c r="B7" s="5" t="n">
        <v>5847</v>
      </c>
      <c r="C7" s="5" t="n">
        <v>10518</v>
      </c>
    </row>
    <row r="8">
      <c r="A8" s="4" t="inlineStr">
        <is>
          <t>Prepayments and other assets</t>
        </is>
      </c>
      <c r="B8" s="5" t="n">
        <v>7477</v>
      </c>
      <c r="C8" s="5" t="n">
        <v>7828</v>
      </c>
    </row>
    <row r="9">
      <c r="A9" s="4" t="inlineStr">
        <is>
          <t>Amounts due from related party</t>
        </is>
      </c>
      <c r="B9" s="5" t="n">
        <v>2264</v>
      </c>
      <c r="C9" s="5" t="n">
        <v>692</v>
      </c>
    </row>
    <row r="10">
      <c r="A10" s="4" t="inlineStr">
        <is>
          <t>Other investments</t>
        </is>
      </c>
      <c r="B10" s="5" t="n">
        <v>19185</v>
      </c>
    </row>
    <row r="11">
      <c r="A11" s="4" t="inlineStr">
        <is>
          <t>Total current assets</t>
        </is>
      </c>
      <c r="B11" s="5" t="n">
        <v>71940</v>
      </c>
      <c r="C11" s="5" t="n">
        <v>85272</v>
      </c>
    </row>
    <row r="12">
      <c r="A12" s="3" t="inlineStr">
        <is>
          <t>Non-current assets:</t>
        </is>
      </c>
    </row>
    <row r="13">
      <c r="A13" s="4" t="inlineStr">
        <is>
          <t>Long-term investment</t>
        </is>
      </c>
      <c r="B13" s="5" t="n">
        <v>1306</v>
      </c>
      <c r="C13" s="5" t="n">
        <v>430</v>
      </c>
    </row>
    <row r="14">
      <c r="A14" s="4" t="inlineStr">
        <is>
          <t>Property and equipment, net</t>
        </is>
      </c>
      <c r="B14" s="5" t="n">
        <v>3029</v>
      </c>
      <c r="C14" s="5" t="n">
        <v>3793</v>
      </c>
    </row>
    <row r="15">
      <c r="A15" s="4" t="inlineStr">
        <is>
          <t>Intangible assets, net</t>
        </is>
      </c>
      <c r="B15" s="5" t="n">
        <v>1039</v>
      </c>
      <c r="C15" s="5" t="n">
        <v>602</v>
      </c>
    </row>
    <row r="16">
      <c r="A16" s="4" t="inlineStr">
        <is>
          <t>Other investments</t>
        </is>
      </c>
      <c r="B16" s="5" t="n">
        <v>17824</v>
      </c>
    </row>
    <row r="17">
      <c r="A17" s="4" t="inlineStr">
        <is>
          <t>Prepayments</t>
        </is>
      </c>
      <c r="B17" s="5" t="n">
        <v>2116</v>
      </c>
    </row>
    <row r="18">
      <c r="A18" s="4" t="inlineStr">
        <is>
          <t>Total non-current assets</t>
        </is>
      </c>
      <c r="B18" s="5" t="n">
        <v>25314</v>
      </c>
      <c r="C18" s="5" t="n">
        <v>4825</v>
      </c>
    </row>
    <row r="19">
      <c r="A19" s="4" t="inlineStr">
        <is>
          <t>Total assets</t>
        </is>
      </c>
      <c r="B19" s="5" t="n">
        <v>97254</v>
      </c>
      <c r="C19" s="5" t="n">
        <v>90097</v>
      </c>
    </row>
    <row r="20">
      <c r="A20" s="3" t="inlineStr">
        <is>
          <t>Current liabilities:</t>
        </is>
      </c>
    </row>
    <row r="21">
      <c r="A21" s="4" t="inlineStr">
        <is>
          <t>Short term borrowings</t>
        </is>
      </c>
      <c r="B21" s="5" t="n">
        <v>3704</v>
      </c>
      <c r="C21" s="5" t="n">
        <v>6659</v>
      </c>
    </row>
    <row r="22">
      <c r="A22" s="4" t="inlineStr">
        <is>
          <t>Accrued expenses and other liabilities (including US$9,552 thousands and US$10,733 thousands from the consolidated VIEs, without recourse to the Company as of December 31, 2019 and 2020, respectively)</t>
        </is>
      </c>
      <c r="B22" s="5" t="n">
        <v>25742</v>
      </c>
      <c r="C22" s="5" t="n">
        <v>21319</v>
      </c>
    </row>
    <row r="23">
      <c r="A23" s="4" t="inlineStr">
        <is>
          <t>Accounts payables (including US$7,028 thousands and US$3,543 thousands from the consolidated VIEs, without recourse to the Company as of December 31, 2019 and 2020, respectively)</t>
        </is>
      </c>
      <c r="B23" s="5" t="n">
        <v>8701</v>
      </c>
      <c r="C23" s="5" t="n">
        <v>16728</v>
      </c>
    </row>
    <row r="24">
      <c r="A24" s="4" t="inlineStr">
        <is>
          <t>Amounts due to related party</t>
        </is>
      </c>
      <c r="B24" s="5" t="n">
        <v>1503</v>
      </c>
      <c r="C24" s="5" t="n">
        <v>1022</v>
      </c>
    </row>
    <row r="25">
      <c r="A25" s="4" t="inlineStr">
        <is>
          <t>Contract liabilities (including US$837 thousands and US$215 thousands from the consolidated VIEs, without recourse to the Company as of December 31, 2019 and 2020, respectively)</t>
        </is>
      </c>
      <c r="B25" s="5" t="n">
        <v>889</v>
      </c>
      <c r="C25" s="5" t="n">
        <v>1925</v>
      </c>
    </row>
    <row r="26">
      <c r="A26" s="4" t="inlineStr">
        <is>
          <t>Total current liabilities</t>
        </is>
      </c>
      <c r="B26" s="5" t="n">
        <v>40539</v>
      </c>
      <c r="C26" s="5" t="n">
        <v>47653</v>
      </c>
    </row>
    <row r="27">
      <c r="A27" s="3" t="inlineStr">
        <is>
          <t>Non-current liabilities:</t>
        </is>
      </c>
    </row>
    <row r="28">
      <c r="A28" s="4" t="inlineStr">
        <is>
          <t>Other non-current liabilities</t>
        </is>
      </c>
      <c r="B28" s="5" t="n">
        <v>321</v>
      </c>
    </row>
    <row r="29">
      <c r="A29" s="4" t="inlineStr">
        <is>
          <t>Total non-current liabilities</t>
        </is>
      </c>
      <c r="B29" s="5" t="n">
        <v>321</v>
      </c>
    </row>
    <row r="30">
      <c r="A30" s="4" t="inlineStr">
        <is>
          <t>Total liabilities</t>
        </is>
      </c>
      <c r="B30" s="5" t="n">
        <v>40860</v>
      </c>
      <c r="C30" s="5" t="n">
        <v>47653</v>
      </c>
    </row>
    <row r="31">
      <c r="A31" s="4" t="inlineStr">
        <is>
          <t>Commitments and contingencies</t>
        </is>
      </c>
      <c r="B31" s="4" t="inlineStr">
        <is>
          <t xml:space="preserve"> </t>
        </is>
      </c>
      <c r="C31" s="4" t="inlineStr">
        <is>
          <t xml:space="preserve"> </t>
        </is>
      </c>
    </row>
    <row r="32">
      <c r="A32" s="3" t="inlineStr">
        <is>
          <t>Mezzanine equity</t>
        </is>
      </c>
    </row>
    <row r="33">
      <c r="A33" s="4" t="inlineStr">
        <is>
          <t>Total mezzanine equity</t>
        </is>
      </c>
      <c r="C33" s="5" t="n">
        <v>22977</v>
      </c>
    </row>
    <row r="34">
      <c r="A34" s="3" t="inlineStr">
        <is>
          <t>Shareholders’ equity</t>
        </is>
      </c>
    </row>
    <row r="35">
      <c r="A35" s="4" t="inlineStr">
        <is>
          <t>Ordinary shares</t>
        </is>
      </c>
      <c r="C35" s="5" t="n">
        <v>11</v>
      </c>
    </row>
    <row r="36">
      <c r="A36" s="4" t="inlineStr">
        <is>
          <t>Additional paid-in capital</t>
        </is>
      </c>
      <c r="B36" s="5" t="n">
        <v>220292</v>
      </c>
      <c r="C36" s="5" t="n">
        <v>118818</v>
      </c>
    </row>
    <row r="37">
      <c r="A37" s="4" t="inlineStr">
        <is>
          <t>Accumulated other comprehensive income/(loss)</t>
        </is>
      </c>
      <c r="B37" s="5" t="n">
        <v>-429</v>
      </c>
      <c r="C37" s="5" t="n">
        <v>706</v>
      </c>
    </row>
    <row r="38">
      <c r="A38" s="4" t="inlineStr">
        <is>
          <t>Accumulated losses</t>
        </is>
      </c>
      <c r="B38" s="5" t="n">
        <v>-163483</v>
      </c>
      <c r="C38" s="5" t="n">
        <v>-100068</v>
      </c>
    </row>
    <row r="39">
      <c r="A39" s="4" t="inlineStr">
        <is>
          <t>Total shareholders’ equity</t>
        </is>
      </c>
      <c r="B39" s="5" t="n">
        <v>56394</v>
      </c>
      <c r="C39" s="5" t="n">
        <v>19467</v>
      </c>
    </row>
    <row r="40">
      <c r="A40" s="4" t="inlineStr">
        <is>
          <t>Total liabilities, mezzanine equity and shareholders’ equity</t>
        </is>
      </c>
      <c r="B40" s="5" t="n">
        <v>97254</v>
      </c>
      <c r="C40" s="5" t="n">
        <v>90097</v>
      </c>
    </row>
    <row r="41">
      <c r="A41" s="4" t="inlineStr">
        <is>
          <t>Series A Preferred Stock [Member]</t>
        </is>
      </c>
    </row>
    <row r="42">
      <c r="A42" s="3" t="inlineStr">
        <is>
          <t>Mezzanine equity</t>
        </is>
      </c>
    </row>
    <row r="43">
      <c r="A43" s="4" t="inlineStr">
        <is>
          <t>Series A redeemable convertible preferred shares (“Series A Preferred Shares”) (US$0.00005 par value; 29,000,000, and nil shares issued and outstanding as of December 31, 2019 and 2020)</t>
        </is>
      </c>
      <c r="C43" s="5" t="n">
        <v>22977</v>
      </c>
    </row>
    <row r="44">
      <c r="A44" s="4" t="inlineStr">
        <is>
          <t>Total mezzanine equity</t>
        </is>
      </c>
      <c r="C44" s="6" t="n">
        <v>22977</v>
      </c>
    </row>
    <row r="45">
      <c r="A45" s="4" t="inlineStr">
        <is>
          <t>Class A Ordinary Shares [Member]</t>
        </is>
      </c>
    </row>
    <row r="46">
      <c r="A46" s="3" t="inlineStr">
        <is>
          <t>Shareholders’ equity</t>
        </is>
      </c>
    </row>
    <row r="47">
      <c r="A47" s="4" t="inlineStr">
        <is>
          <t>Ordinary shares</t>
        </is>
      </c>
      <c r="B47" s="5" t="n">
        <v>8</v>
      </c>
    </row>
    <row r="48">
      <c r="A48" s="4" t="inlineStr">
        <is>
          <t>Total shareholders’ equity</t>
        </is>
      </c>
      <c r="B48" s="5" t="n">
        <v>8</v>
      </c>
    </row>
    <row r="49">
      <c r="A49" s="4" t="inlineStr">
        <is>
          <t>Class B Ordinary Shares [Member]</t>
        </is>
      </c>
    </row>
    <row r="50">
      <c r="A50" s="3" t="inlineStr">
        <is>
          <t>Shareholders’ equity</t>
        </is>
      </c>
    </row>
    <row r="51">
      <c r="A51" s="4" t="inlineStr">
        <is>
          <t>Ordinary shares</t>
        </is>
      </c>
      <c r="B51" s="5" t="n">
        <v>6</v>
      </c>
    </row>
    <row r="52">
      <c r="A52" s="4" t="inlineStr">
        <is>
          <t>Total shareholders’ equity</t>
        </is>
      </c>
      <c r="B52" s="6"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 4 .
(a)
Operating lease commitments The Group has leased office premises and buildings under non-cancellable operating lease agreements. These leases have different terms and renewal rights.
Year
(In thousands)
2021
1,298
2022
981
2023
182
2024
—
2025
—
Total
2,461
For the years ended December 31, 2018 2019 and 2020, the Group incurred rental expenses under operating leases US$3,662 thousands, US$3,276 thousands and US$1,687 thousands, respectively.
2 4 .
( b )
Purchase commitment for purchase of data As at December 31, 2020, the Group has future minimum purchase commitment related to the purchase of data of US$808 thousands and US$134 thousands within the remainder of 2021 and 2022, respectively.
( c )
Contingencies In June 2018, HONG KONG UCLOUDLINK NETWORK TECHNOLOGY LIMITED and Ucloudlink (America), Ltd., two wholly-owned subsidiaries of the Company, were named as defendants in a complaint filed by SIMO Holding Inc. (“SIMO”) in the United States District Court for the Southern District of New York (the “New York Court”), alleging patent infringements. The trial judge of the New York Court delivered a judgement in June 2019 approving total compensatory and enhanced damages of US$2.8 million. Subsequently, the plaintiff and the Company filed post-trial motions in connection with which the plaintiff filed motions for supplemental damages to increase the damages to US$8.5 million. On August 28, 2019, the New York Court resolved in an order which denied the Company’s motions for judgment as a matter of law and for a new trial as well as plaintiff’s motion for request for attorney’s fees. The New York Court granted plaintiff’s motion for permanent injunction, effective on September 1, 2019, to enjoin the Company from selling, offering to sell, importing, or enabling the use of three models of portable Wi-Fi terminals and one model of GlocalMe World Phone that the New York Court believes infringed upon SIMO’s patent in the United States. In October 2019, the New York Court amended the total damages to US$8.2 million to include pre-judgment interest on the awards and supplemental damages for certain sales occurring between January 1, 2019 and August 1, 2019, and certain sales occurring overseas for devices that had previously been sold within the United States between August 13, 2018 and August 31, 2019. The Group upgraded the allegedly infringing products by pushing a redesigned software update to the devices, which the New York Court concluded that the upgraded devices are no longer infringing and lifted the injunction against the upgraded devices on December 9, 2019. On May 1, 2020, the Group filed a declaratory judgment lawsuit in the New York Court against SIMO to obtain a declaration that its redesigned products are no longer infringing and SIMO filed counterclaims. The purpose of the new case is to have the New York Court re-issue the previous conclusion as a declaratory judgment so that it is enforceable to block SIMO from accusing its redesigned products of infringing in the future. On December 9, 2019, the New York Court lifted the injunction against the upgraded devices and concluded that they were not infringing. In the meantime, the Group has appealed against the New York Court’s original ruling in the United States Court of Appeals for the Federal Circuit (“Federal Circuit”) and has put a sum equal to the above-mentioned damages amount in an escrow account (Note 2.20). On January 5, 2021, the Federal Circuit reversed the decision by the New York Court and held that the Group were entitled to summary judgement of noninfringement. On 4 February 2021, SIMO filed a petition for panel rehearing and it was denied by the Federal Circuit on March 11, 2021. On March 29, 2021, the escrowed funds of US$8.2 million have been fully released and refunded to the Company. On April 8, 2021, the above-mentioned permanent injunction against the Group’s products was dissolved by the New York Court. In January 2020, the Group became aware that SIMO is alleging patent infringement and trade secret misappropriation against the Group in the United States District Court for the Eastern District of Texas (“Texas Court”). The patent infringement claim was based on patent No. 9,736,689, which was the same patent the Federal Circuit addressed in its decision reversing a judgment of infringement from the New York Court. The trade secret allegations were the same as allegations SIMO previously made in a case between the parties in the United States District Court for the Northern District of California. Those allegations were dismissed from case in California with prejudice. The Group moved to transfer the patent infringement claim to the New York Court and to dismiss or transfer the claims for trade secret misappropriation to the United States for the Norther District of California. On November 24, 2020, the Texas Court denied both motions. Subsequently, SIMO dropped their patent infringement claim at the Texas Court on April 6, 2021. In response to the Texas Court’s ruling denying transfer of trade secret claims, the Group appealed to the United States Court of Appeals for the Fifth Circuit on April 16, 2021. In August 2018, two affiliates of SIMO, namely Shenzhen Sibowei’ersi Technology Co., Ltd. and Shenzhen Skyroam Technology Co., Ltd., jointly filed a complaint against Shenzhen uCloudlink Network Technology Co., Ltd. in Guangzhou Intellectual Property Court in the PRC alleging patent infringements and claimed damages up to RMB10.5 million (equivalent to US$1.6 million). The Group has filed an invalidation petition against their alleged patent in Patent Reexamination Board of National Intellectual Property Administration in the PRC. On July 16, 2019, the Patent Reexamination Board of National Intellectual Property Administration issued a reexamination decision which invalidated the plaintiffs’ alleged patent in its entirety with respect to the patent infringement allegation. The first hearing of this lawsuit was held on May 13, 2019. The plaintiffs applied to withdraw the lawsuit, which has been approved on August 14, 2019. In October 2019, Shenzhen Sibowei’ersi Technology Co., Ltd. filed a complaint against the National Intellectual Property Administration in Beijing Intellectual Property Court in PRC petitioning the withdrawal of the foregoing reexamination decision of invalidity and reach of a new reexamination decision. In December 2020, the Beijing Intellectual Property Court entered its judgment which upheld National Intellectual Property Administration’s invalidation decision. Sibowei’ersi Technology Co., Ltd. has appealed against such judgment and the Group is awaiting for the court’s further notice.
2 4 .
( c )
Contingencies (Continued) In June 2019, Shenzhen Skyroam Technology Co., Ltd. filed a complaint against one of the Group’s employees, one of the Group’s officers, Shenzhen Ucloudlink Technology Limited and Shenzhen uCloudlink Network Technology Co., Ltd. in the Intermediate People’s Court of Shenzhen alleging trade secret misappropriation and claimed damage of approximately US$14 million and cessation of misappropriation. The Court denied the Group’s motion to transfer the lawsuit from the Intermediate People’s Court of Shenzhen to the Higher People’s Court of Guangdong and the Group has appealed for jurisdiction objection on September 17, 2019. On May 8, 2020, the Supreme People’s Court ruled against the Group’s appeal and such lawsuit will be heard by the Intermediate People’s Court of Shenzhen. Also, in June 2019, Shenzhen Skyroam Technology Co., Ltd. filed a complaint against the Shenzhen Ucloudlink Technology Limited in the Intermediate People’s Court of Shenzhen regarding a patent ownership dispute. The plaintiff claimed damages of approximately US$21,000. The exchange of evidence was held in August 2019 and the Group has applied to suspend the lawsuit on October 15, 2019. The Group further received the court’s summons on November 7, 2019 and the evidentiary hearing of this lawsuit was held on January 6, 2020. In July 2019, Shenzhen Skyroam Technology Co., Ltd. filed another complaint in the Intermediate People’s Court of Shenzhen against the Shenzhen Ucloudlink Technology Limited relating to patent ownership and the plaintiff claimed damages of approximately US$21,000. The Group objected on jurisdictional ground in October 2019 and the court ruled against the Group. The Group’s appeal for jurisdiction objection has been denied and the Group is now awaiting for the court’s further notice for the first hearing. The Group believes the aforementioned allegations are without merit and will defend vigorously. The Group considers that the likelihood of an unfavorable outcome is not probable or is unable to estimate the amount or the range of the possible loss. Therefore, no accrual has been recorded by the Group as of December 31, 2020 in respect of these procee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25.
Restricted net assets The Company’s ability to pay dividends is primarily dependent on the Company receiving distributions of funds from its subsidiaries and the VIEs. Relevant PRC statutory laws and regulations permit payments of dividends by the Company’s PRC subsidiaries and the V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and the V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fund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The WFOE was established as a foreign-invested enterprise and, therefore, is subject to the above mandated restrictions on distributable profits. For the years ended December 31, 2018, 2019 and 2020, WFOE did not have after-tax profit and therefore no statutory reserves have been allocated. Foreign exchange and other regulations in the PRC may further restrict the Company’s VIEs from transferring funds to the Company in the form of dividends, loans and advances. Amounts restricted include paid-in capital, additional paid-in capital, and the statutory reserves of the Company’s PRC subsidiaries, affiliates and VIEs. As of December 31, 2020, total restricted net assets were US$49,219 thousands. The Company performed a test on the restricted net assets of subsidiaries and VIEs in accordance with Securities and Exchange Commission Regulation S-X Rule 4-08 (e) (3), “General Notes to Financial Statements” and concluded that the restricted net assets exceeded 25% of the consolidated net assets of the Company as of December 31, 2020 and the condensed financial information of the Company are required to be presented (See Note 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t>
        </is>
      </c>
      <c r="B1" s="2" t="inlineStr">
        <is>
          <t>12 Months Ended</t>
        </is>
      </c>
    </row>
    <row r="2">
      <c r="B2" s="2" t="inlineStr">
        <is>
          <t>Dec. 31, 2020</t>
        </is>
      </c>
    </row>
    <row r="3">
      <c r="A3" s="3" t="inlineStr">
        <is>
          <t>Extraordinary And Unusual Items [Abstract]</t>
        </is>
      </c>
    </row>
    <row r="4">
      <c r="A4" s="4" t="inlineStr">
        <is>
          <t>Impact of COVID-19</t>
        </is>
      </c>
      <c r="B4" s="4" t="inlineStr">
        <is>
          <t>2 6 .
In early 2020, there was an outbreak of novel coronavirus, later named COVID-19 in China. Following the COVID-19 outbreak, a series of precautionary and control measures have been implemented by the Chinese government, including but not limited to extending the Chinese New Year holiday, quarantine measures and travel restrictions. These measures have resulted in drop in outbound travelers from China and mainly impacted the Group’s Roamingman business. In mid-March 2020, the World Health Organization declared COVID-19 a pandemic. Since then, the COVID-19 pandemic has led governments and other authorities around the world to impose measures intended to control its spread, including restrictions on freedom of movement, gatherings of large numbers of people, and business operations such as travel bans, border closings, business closures, quarantines, shelter-in-place orders and social distancing measures. These measures have caused a severe decline in the level of business and leisure travel around the globe. As a result, demands for the Group’s international data connectivity services, including the demands for Roamingman and from its business partners, have been significantly reduced. Such decline also caused a decrease in revenues from sales of terminals and provision of PaaS and SaaS services to the Group’s business partners. The net cash used in operating activities of the Group was US$2,038 thousands for the year ended December 31, 2020. The Group anticipates that a reduction in revenue will result in reduction in cash flow generated from operations. The Group will evaluate its financial and cash flow positions from time to time and intend to mitigate liquidity risk by implementing operational measures such as costs cutting and reducing investment in capital expenditures. The extent of the impact of the COVID-19 on the Group’s operational and financial performance in the longer term will depend on future developments, including the duration of the outbreak and related travel advisories and restrictions and the impact of the COVID-19 on overall demand for travel, all of which are highly uncertain and beyond the control of the Grou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 7 .
( a )
Issuance of new restricted share units In January and February 2021, the Company granted 2,717,500 and 3,304,000 restricted share units respectively to its employees, directors, and other consultants, under the 2019 Plan and executives with an exercise price of US$0 per share, with the vesting period 5 years.
( b )
Acquisitions of equity interests of iQsim S.A. In January 2021, the Company acquired 31.25% of the equity interests of iQsim S.A., which is a provider of open virtual SIM (“VSIM”) platform and VSIM-enabled mobile devices based in France, with total consideration of EUR200 thousands (equivalent to US$243 thousa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 Condensed Financial Statements of the Company</t>
        </is>
      </c>
      <c r="B1" s="2" t="inlineStr">
        <is>
          <t>12 Months Ended</t>
        </is>
      </c>
    </row>
    <row r="2">
      <c r="B2" s="2" t="inlineStr">
        <is>
          <t>Dec. 31, 2020</t>
        </is>
      </c>
    </row>
    <row r="3">
      <c r="A3" s="3" t="inlineStr">
        <is>
          <t>Condensed Financial Information Of Parent Company Only Disclosure [Abstract]</t>
        </is>
      </c>
    </row>
    <row r="4">
      <c r="A4" s="4" t="inlineStr">
        <is>
          <t>Additional Information: Condensed Financial Statements of the Company</t>
        </is>
      </c>
      <c r="B4" s="4" t="inlineStr">
        <is>
          <t>2 8 .
Regulation S-X require condensed financial information as to financial position, statement of cash flows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The Company records its investment in its subsidiaries, VIE and VIE’s subsidiaries under the equity method of accounting. Such investments are presented on the separate condensed balance sheets of the Company as “Long-term investments”.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Company.
2 8 .
Additional information: condensed financial statements of the Company (Continued) The Company did not have significant other commitments, long-term obligations, or guarantees as of December 31, 2020. Condensed statements of comprehensive (loss)/income of the parent company
Years ended December 31,
(Amounts expressed in thousands of US$ except for number of shares and per share data)
2018
2019
2020
General and administrative expenses
(2,688
)
(1,299
)
(22,914
)
Sales and marketing expenses
—
—
(14,029
)
Research and development expenses
—
—
(13,695
)
Other income, net
343
(9
)
(271
)
Loss from operations
(2,345
)
(1,308
)
(50,909
)
Interest income
399
145
1
Interest expenses
(3,138
)
(332
)
(17
)
Loss before income tax
(5,084
)
(1,495
)
(50,925
)
Income tax expenses
—
—
—
(Loss)/income from subsidiaries and VIEs
(21,473
)
6,702
(12,490
)
Net (loss)/income
(26,557
)
5,207
(63,415
)
Accretion of Series A Preferred Shares
(2,209
)
(2,540
)
(1,293
)
Income allocation to participating preferred shareholders
—
(296
)
—
Net (loss)/income attributable to ordinary shareholders of the Company
(28,766
)
2,371
(64,708
)
Net (loss)/income
(26,557
)
5,207
(63,415
)
Foreign currency translation adjustment
537
32
(1,135
)
Total comprehensive (loss)/income of the Company
(26,020
)
5,239
(64,550
)
2 8 .
Additional information: condensed financial statements of the Company (Continued) Condensed balance sheets of the parent company
Years ended December 31,
(Amounts expressed in thousands of US$ except for number of shares and per share data)
2019
2020
Assets
Current assets:
Cash and cash equivalents
10,673
3,332
Restricted cash
2,867
—
Prepayments and other current assets
—
358
Due from the entities within the Group
95,517
123,337
Total current assets
109,057
127,027
Total assets
109,057
127,027
Liabilities
Current liabilities:
Due to the entities within the Group
14,351
3,888
Accrued expenses and other liabilities
539
1,078
Deficit in subsidiaries
51,723
65,346
Total current liabilities
66,613
70,312
Non-current liabilities:
Other non-current liabilities
—
321
Total non-current liabilities
—
321
Total liabilities
66,613
70,633
Mezzanine equity
Series A redeemable convertible preferred shares
22,977
—
Total mezzanine equity
22,977
—
Shareholders’ equity
Ordinary shares
11
14
Additional paid-in capital
118,818
220,292
Accumulated other comprehensive income
706
(429
)
Accumulated losses
(100,068
)
(163,483
)
Total shareholders’ equity
19,467
56,394
Total liabilities, mezzanine equity and shareholders’ equity
109,057
127,027
Condensed statement of cash flows of the parent company
Years ended December 31,
(Amounts expressed in thousands of US$ except for number of shares and per share data)
2018
2019
2020
Cash flows from operating activities
Net cash used in operating activities
(24,877
)
(5,284
)
(40,112
)
Cash flows from financing activities
Net cash generated from financing activities
—
—
29,904
Decrease in cash, cash equivalents and restricted cash
(24,877
)
(5,284
)
(10,208
)
Cash, cash equivalents and restricted cash at beginning of year
43,701
18,824
13,540
Cash, cash equivalents and restricted cash at end of year
18,824
13,540
3,3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2.1
Basis of presentation The accompanying consolidated financial statements are prepared in accordance with accounting principles generally accepted in the United States of America (“U.S. GAAP”). Significant accounting policies followed by the Group in the preparation of the accompanying consolidated financial statements are summarized below. </t>
        </is>
      </c>
    </row>
    <row r="5">
      <c r="A5" s="4" t="inlineStr">
        <is>
          <t>Use of estimates</t>
        </is>
      </c>
      <c r="B5" s="4" t="inlineStr">
        <is>
          <t>2.2
Use of estimates The preparation of the consolidated financial statements in conformity with U.S. GAAP requires the Group to make estimates and assumptions that affect the reported amounts of assets and liabilities, disclosure of contingent assets and liabilities as of the date of the consolidated financial statements and the reported amounts of revenue and expenses during the reporting period. Actual results could differ from those estimates, and such differences may be material to the consolidated financial statements. Significant accounting estimates reflected in the Company’s consolidated financial statements include legal contingencies, share-based compensation and realization of deferred tax assets. The Group bases its estimates on historical experience and on various other assumptions that are believed to be reasonable, the results of which form the basis for making judgments about the carrying values of assets and liabilities.</t>
        </is>
      </c>
    </row>
    <row r="6">
      <c r="A6" s="4" t="inlineStr">
        <is>
          <t>Consolidation</t>
        </is>
      </c>
      <c r="B6" s="4" t="inlineStr">
        <is>
          <t xml:space="preserve">2.3
Consolidation The consolidated financial statements include the financial statements of the Company and its subsidiaries, which include the wholly-foreign owned enterprises (“WFOE”) and variable interest entities (“VIEs”) over which the Company is the primary beneficiary. All transactions and balances among the Company and its subsidiaries have been eliminated upon consolidation. The results of subsidiaries acquired or disposed of are recorded in the consolidated statements of comprehensive (loss)/income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and investment in commercial internet content provider or other value-added telecommunication service through certain PRC domestic companies, the equity interests of certain PRC domestic companies are held by PRC citizens or by PRC entities owned and/or controlled by PRC citizens. Specifically, the PRC domestic companies that are material to the Group’s businesses are Beijing Technology and Shenzhen uCloudlink.
2.
Summary of significant accounting policies (Continued)
2.3
Consolidation (Continued) The following table sets forth the assets, liabilities, results of operations and changes in cash and cash equivalents of the VIEs taken as a whole, which were included in the Company’s consolidated financial statements with intercompany balances and transactions eliminated between the VIEs:
As of December 31,
2019
2020
(in thousands of US$)
Cash and cash equivalents
4,875
1,734
Accounts receivable, net
5,625
1,450
Amounts due from non-VIE subsidiaries of the Company
9,072
6,663
Property and equipment and intangible assets
2,219
2,311
Others
19,262
9,399
Total assets
41,053
21,557
Short term borrowings
4,659
—
Amounts due to non-VIE subsidiaries of the Company
48,674
42,442
Accrued expenses, account payable and other liabilities
16,580
14,276
Contract liabilities
837
215
Total liabilities
70,750
56,933
Years ended December 31,
2018
2019
2020
(in thousands of US$)
Revenue (note)
89,366
82,054
55,014
Net (loss)/income (note)
(20,102
)
3,160
(3,528
)
Net cash (used in)/provided by operating activities
(8,816
)
2,516
2,739
Net cash provided by/ (used in) investing activities
371
(2,697
)
(1,196
)
Net cash provided by/ (used in) financing activities
4,309
(207
)
(4,684
) Note: Revenue and net (loss)/income incurred by the VIEs are primarily from the provision of data connectivity services, as well as sales of Wi-Fi terminals and sales of data related products. The VIEs did not have any material related party transactions except for the related party transactions which are disclosed in Note 23 or elsewhere in these consolidated financial statements, and those transactions with other subsidiaries that are not VIEs, which were eliminated upon consolidation.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s all VIEs are incorporated as limited liability companies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2.
Summary of significant accounting policies (Continued)
2.3
Consolidation (Continued) Unrecognized revenue-producing assets held by the VIEs include certain internet value added services provision and other licenses. The internet value added services provision and other licenses are required under relevant PRC laws, rules and regulations for the operation of internet businesses in the PRC, and therefore are integral to the Group’s operations. The internet content provision licenses require that core PRC trademark registrations and domain names are held by the VIEs that provide the relevant services. </t>
        </is>
      </c>
    </row>
    <row r="7">
      <c r="A7" s="4" t="inlineStr">
        <is>
          <t>Segment reporting</t>
        </is>
      </c>
      <c r="B7" s="4" t="inlineStr">
        <is>
          <t xml:space="preserve">2. 4
Segment reporting Operating segments are reported in a manner consistent with the internal reporting provided to the chief operating decision maker (the “CODM”), which is comprised of the executive directors of the Company. The Group has only one operating and reportable segment. The Group’s long-lived assets are substantially all located in the PRC. </t>
        </is>
      </c>
    </row>
    <row r="8">
      <c r="A8" s="4" t="inlineStr">
        <is>
          <t>Foreign currency transaction</t>
        </is>
      </c>
      <c r="B8" s="4" t="inlineStr">
        <is>
          <t xml:space="preserve">2.5
Foreign currency translation The functional currency of the Company is US$. The Company’s subsidiaries with operations in the PRC, Hong Kong and other jurisdictions generally use their respective local currencies as their functional currencies. The reporting currency of the Company is US$. The financial statements of the Company’s subsidiaries, other than the subsidiaries with the functional currency of US$, are translated into US$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comprehensive (loss)/income during the period in which they occur. </t>
        </is>
      </c>
    </row>
    <row r="9">
      <c r="A9" s="4" t="inlineStr">
        <is>
          <t>Convertible bonds</t>
        </is>
      </c>
      <c r="B9" s="4" t="inlineStr">
        <is>
          <t xml:space="preserve">2.6
The Group determines the accounting of its convertible bonds in accordance with the terms in relation to the conversion feature and beneficial conversion feature, as applicabl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Interest expenses are recognized in the statement of comprehensive (loss)/income in the period in which they are incurred. </t>
        </is>
      </c>
    </row>
    <row r="10">
      <c r="A10" s="4" t="inlineStr">
        <is>
          <t>Mezzanine equity</t>
        </is>
      </c>
      <c r="B10" s="4" t="inlineStr">
        <is>
          <t>2.7
Mezzanine equity represents the Series A Preferred Shares issued by the Company. The Series A Preferred Shares are redeemable at the holders’ option any time after a certain date and were contingently redeemable upon the occurrence of certain liquidation events outside of the Group’s control. Therefore, the Group classifies the Series A Preferred Shares as mezzanine equity. In accordance with ASC 480-10, the mezzanine equity was initially measured based on its fair value at date of issue. Since the Series A Preferred Shares will be redeemable at the holder’s option after 5 years from issuance if the Series A Preferred Shares are not converted, either voluntarily or automatically upon a qualified initial public offering (“Qualified IPO”), the Group accretes changes in the redemption value over the period from the date of issuance to the earliest redemption date of the instrument using the effective interest method.
2.
Summary of significant accounting policies (Continued)
2.7
Increase in carrying amount shall be recorded as charges against retained earnings or, in the absence of retained earnings, by charges against additional paid-in capital. In June 2020, all 29,000,000 issued and outstanding Series A Preferred Shares were converted into Class A ordinary shares upon the completion of the IPO.</t>
        </is>
      </c>
    </row>
    <row r="11">
      <c r="A11" s="4" t="inlineStr">
        <is>
          <t>Revenue recognition</t>
        </is>
      </c>
      <c r="B11" s="4" t="inlineStr">
        <is>
          <t>2. 8
Revenue is principally generated by the provision of data connectivity services and the sales of terminals and sales of data related products. Revenue represents the fair value of the consideration received or receivable for the sales of goods and the provision of services in the ordinary course of the Group’s activities and is recorded net of value-added tax (“VAT”). The Group recognizes revenue in accordance with ASC 606 “Revenue from Contracts with Customers” for all years presented with full retrospective method. The Group conducts its business through various contracts with customers, including:
(i)
Data connectivity services The Group generates international data connectivity services revenues from (i) data service fees from the use of portable Wi-Fi terminals (under its brand of “Roamingman”), (ii) data service fees generated from sales of data connectivity services to enterprise customers, and (iii) retail sales of data connectivity services. The Group also generates local data connectivity services revenues from (i) data service fees generated from sales of data connectivity services to enterprise customers, and (ii) retail sales of data connectivity services. For data connectivity services from the use of portable Wi-Fi terminals, the Group determines that the arrangement involves the leasing of portable Wi-Fi terminals with data connectivity services embedded. The Group determines that it is the lessor in the arrangement which contains an equipment lease component and a service non-lease component. The Group further determines that lease component is an operating lease under ASC 840, and that the operating lease component and service component are delivered over the same time and pattern. Therefore, the lease income and service income are recognized as data connectivity services revenue evenly over the service period. The Group evaluates and determines that it is the principal. For data connectivity services from the use of portable Wi-Fi terminals and retail sales of data connectivity services, the Group views users as its customers. For data connectivity services generated from sales of data connectivity services to enterprise customers, the Group views enterprise customers as its customers. The Group reports data connectivity services revenues on gross basis. Accordingly, the amounts paid for data connectivity services by customers are recorded as revenues and the related commission fees paid to its agents (mainly travel agents and other online distributors) are recorded as cost of revenues. Where the Group is the principal, it controls the data before the data connectivity service is provided to customers. Its control is evidenced by the inventory risk borne by the Group and the Group’s ability to direct the use of the data, and is further supported by the Group being primarily responsible to customers and having the discretion in establishing pricing. Data connectivity services offered to customers typically provide unlimited data usage during a fixed period of time (“contract period”), where revenue is recognized ratably on a straight-line basis over the contract period. The Group does not have further performance obligations to the customers after the contract period. The Group also offers data connectivity services where customers are charged service fee based on actual data usage, where revenue is recognized as the services are provided to customers.
2.
Summary of significant accounting policies (Continued)
2.8
In providing data connectivity services to its customers, the Group procures SIM cards and data plans from various suppliers. Those SIM cards are activated and hosted on the Group’s cloud SIM platform. The Group’s cloud SIM platform manages terminal information and customer accounts and intelligently allocates the SIM cards and data plans and makes them available to customers who purchase the Group’s data connectivity services. Accordingly, the Group takes inventory risk and obtains control of the SIM cards and data plans procured and direct the use of the data on its cloud SIM platform depending on customers’ demand. The Group accounts for the SIM cards and data plans procured as costs of revenue as data is being made available and consumed on its cloud SIM platform. As the Group’s data connectivity services are provided without right of return and the Group does not provide any other credit and incentive to its customers, therefore, the Group’s provision of data connectivity services does not involve variable consideration.
(ii)
Sales of terminals and data related products The Group generates revenues from selling tangible products, including GlocalMe portable Wi-Fi terminals, GlocalMe World Phone series and smartphones with GlocalMe Inside (“GMI”) implemented, as well as SIM cards, to enterprise and retail customers and business partners. Sales of terminals and data related products are recognized when control of promised goods is transferred to the customers, which generally occurs upon the acceptance of the goods by the customers. For sales of Wi-Fi terminals, one gigabyte of free data connectivity service is normally included as a bundle package for the first time purchase of the terminals. There are two separate performance obligations in such bundle sales as the Wi-Fi terminal is a distinct good while the data connectivity service is a distinct service. The Group allocates the transaction price to each distinct performance obligation based on their relative standalone selling prices. The Group then recognizes revenue for each of the distinct performance obligations identified in accordance with the applicable revenue recognition method relevant for that obligation. For revenue related to the Wi-Fi terminals, revenue is recognized when the control of the Wi-Fi terminals is transferred. For revenue related to the data connectivity service, it is recognized ratably on a straight-line basis over the relevant contract period.
(iii)
Provision of PaaS or SaaS services Platform-as-a-Service (PaaS) or Software-as-a-Service (SaaS) mainly consist of fees generated from providing cloud SIM platform as a service to business partners. The Group provides its cloud SIM platform as a service to business partners enabling them to manage their data resources. Business partners using the platform are charged service fees for the use of the cloud SIM platform services. The Group has continuous obligation to ensure the performance of the platform over the service period. Revenue is recognized ratably over the contract period as business partners simultaneously consume and receive benefits from the service. The Group does not provide any other credit and incentive related to the cloud SIM platform services, therefore there is no variable consideration in the arrangement.
(iv)
Contract balance Contract liabilities represent the cash collected upfront from the customers for purchase of data connectivity services or purchase of Wi-Fi terminals, while the underlying data connectivity services have not yet been rendered or the Wi-Fi terminals have not been delivered to the customers by the Group, which is included in the presentation of contract liabilities. Due to the generally short-term duration of the relevant contracts, all performance obligations are satisfied within one year. Where transaction prices for data connectivity services and Wi-Fi terminals are received upfront from the customers, such receipts are recorded as contract liabilities and recognized as revenues over the contract period. The opening balance of contract liabilities from several customers as of January 1, 2018 was US$2,542 thousands. For the year ended December 31, 2018, 2019 and 2020, revenue amounting to US$2,542 thousands, US$3,940 thousands and US$1,925 thousands were included in the contract liabilities balance at the beginning of the respective period.</t>
        </is>
      </c>
    </row>
    <row r="12">
      <c r="A12" s="4" t="inlineStr">
        <is>
          <t>Cost of revenue</t>
        </is>
      </c>
      <c r="B12" s="4" t="inlineStr">
        <is>
          <t xml:space="preserve">2.9
Cost of revenue Cost of revenue consists primarily of data connectivity service costs, cost of inventory, logistics costs, depreciation and maintenance costs for equipment, payment processing fees and other related incidental expenses that are directly attributable to the Group’s principal operations. </t>
        </is>
      </c>
    </row>
    <row r="13">
      <c r="A13" s="4" t="inlineStr">
        <is>
          <t>Research and development expenses</t>
        </is>
      </c>
      <c r="B13" s="4" t="inlineStr">
        <is>
          <t>2.10
Research and development expenses Research and development expenses primarily consist of salaries and benefits for research and development personnel, share-based compensation, materials, general expenses and depreciation expenses associated with research and development activities.</t>
        </is>
      </c>
    </row>
    <row r="14">
      <c r="A14" s="4" t="inlineStr">
        <is>
          <t>Sales and marketing expenses</t>
        </is>
      </c>
      <c r="B14" s="4" t="inlineStr">
        <is>
          <t xml:space="preserve">2.11
Sales and marketing expenses Sales and marketing expenses consist primarily of online and offline advertising expenses, promotion expenses, share-based compensation, staff costs, sales commissions and other related incidental expenses that are incurred to conduct the Group’s sales and marketing activities. Advertising and promotional expenses were US$6,589 thousands, US$5,991 thousands and US$2,695 thousands during the years ended December 31, 2018, 2019 and 2020, respectively. </t>
        </is>
      </c>
    </row>
    <row r="15">
      <c r="A15" s="4" t="inlineStr">
        <is>
          <t>General and administrative expenses</t>
        </is>
      </c>
      <c r="B15" s="4" t="inlineStr">
        <is>
          <t xml:space="preserve">2.12
General and administrative expenses General and administrative expenses consist primarily of salaries, bonuses, share-based compensation and those not specifically dedicated to research and development or sales and marketing activities, depreciation of property and equipment, amortization of intangible assets, legal and professional services fees, rental and other general corporate related expenses. </t>
        </is>
      </c>
    </row>
    <row r="16">
      <c r="A16" s="4" t="inlineStr">
        <is>
          <t>Share-based compensation</t>
        </is>
      </c>
      <c r="B16" s="4" t="inlineStr">
        <is>
          <t>2.13
Share-based compensation Share-based compensation expenses arise from share-based awards, mainly including Restricted Shares held by certain senior management (namely, Mr. Chen Chaohui, Mr. Peng Zhiping and Mr. Gao Wen) and share options awarded to employees and certain senior management in accordance with ASC 718 Stock Compensation. The Group follows ASC 718 to determine whether share option or restricted shares should be classified and accounted for as a liability award or equity award. All grants of share-based awards to employees and certain senior management classified as equity awards are recognized in the financial statements based on their grant date fair values which are calculated using an option pricing model. The Group classifies the share-based awards granted to employees and certain senior management as equity award, and has elected to recognize compensation expense on share-based awards with service condition on a graded vesting basis over the requisite service period, which is generally the vesting period. The Group entered into a share restriction agreement with certain senior management and their respective wholly owned companies, which directly hold the equity interest in the Group. Pursuant to the share restriction agreement, all ordinary shares (“Restricted Shares”) of the Group held by certain senior management shall be subject to vesting conditions until the Restricted Shares become vested. The Restricted Shares were classified as equity awards under ASC 718 and are accounted for as share-based compensation based on the grant date fair value over the vesting period using graded vesting method. For share options awarded to employees and certain senior management, the Group applies the Binominal option pricing model in determining the fair value of options granted under ASC 718. The Group has elected to account for forfeitures when they occur. On each measurement date, the Group reviews internal and external sources of information to assist in the estimation of various attributes to determine the fair value of the share-based awards granted by the Group, including the fair value of the underlying shares, expected life and expected volatility. The Group is required to consider many factors and makes certain assumptions during this assessment. If any of the assumptions used to determine the fair value of the share-based awards change significantly in the future, share-based compensation expense may differ materially.</t>
        </is>
      </c>
    </row>
    <row r="17">
      <c r="A17" s="4" t="inlineStr">
        <is>
          <t>Other employee benefits</t>
        </is>
      </c>
      <c r="B17" s="4" t="inlineStr">
        <is>
          <t xml:space="preserve">2.14
Other employee benefits The Company’s subsidiaries in the PRC participate in a government-mandated multi-employer defined contribution plan pursuant to which certain retirement, medical and other welfare benefits are provided to employees. The relevant labor regulations require the Company’s subsidiaries in the PRC to pay the local labor and social welfare authorities monthly contributions based on the applicable benchmarks and rates stipulated by the local government. The relevant local labor and social welfare authorities are responsible for meeting all retirement benefits obligations and the Company’s subsidiaries in the PRC have no further commitments beyond their monthly contributions. The contributions to the plan are expensed as incurred. During the years ended December 31, 2018, 2019 and 2020, contributions to such plan amounting to US$4,888 thousands, US$3,836 thousands and US$2,077 thousands respectively, were charged to the consolidated statements of comprehensive (loss)/income. The Group also makes payments to other defined contribution plans for the benefit of employees employed by subsidiaries outside of the PRC. </t>
        </is>
      </c>
    </row>
    <row r="18">
      <c r="A18" s="4" t="inlineStr">
        <is>
          <t>Income taxes</t>
        </is>
      </c>
      <c r="B18" s="4" t="inlineStr">
        <is>
          <t xml:space="preserve">2.15
Income taxes The Group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es are also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manner. The Group adopts ASC 740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Group did not have significant unrecognized uncertain tax positions or any unrecognized liabilities, interest or penalties associated with unrecognized tax benefit as of and for the years ended December 31, 2018, 2019 and 2020. </t>
        </is>
      </c>
    </row>
    <row r="19">
      <c r="A19" s="4" t="inlineStr">
        <is>
          <t>Government grants</t>
        </is>
      </c>
      <c r="B19" s="4" t="inlineStr">
        <is>
          <t xml:space="preserve">2.16
Government grants For government grants that are non-operating in nature and with no further conditions to be met, the amounts are recognized as income in other income, net. For government grants that contain certain operating conditions, the amounts are recorded as deferred government grant, and are recognized as income in other income, net when the conditions are met. </t>
        </is>
      </c>
    </row>
    <row r="20">
      <c r="A20" s="4" t="inlineStr">
        <is>
          <t>Leases</t>
        </is>
      </c>
      <c r="B20" s="4" t="inlineStr">
        <is>
          <t xml:space="preserve">2.17
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net of any incentives received from the lessor) are recognized in the consolidated statements of comprehensive (loss)/income on a straight-line basis over the lease terms. </t>
        </is>
      </c>
    </row>
    <row r="21">
      <c r="A21" s="4" t="inlineStr">
        <is>
          <t>Comprehensive (loss)/income</t>
        </is>
      </c>
      <c r="B21" s="4" t="inlineStr">
        <is>
          <t xml:space="preserve">2.18
Comprehensive (loss)/income Comprehensive (loss)/income is defined to include all changes in equity of the Group during a period arising from transactions and other event and circumstances except those resulting from investments by shareholders and distributions to shareholders. For the years presented, the Group’s comprehensive (loss)/income includes net (loss)/income and other comprehensive (loss)/income, which mainly consists of the foreign currency translation adjustment that have been excluded from the determination of net (loss)/income. </t>
        </is>
      </c>
    </row>
    <row r="22">
      <c r="A22" s="4" t="inlineStr">
        <is>
          <t>(Loss)/income per share</t>
        </is>
      </c>
      <c r="B22" s="4" t="inlineStr">
        <is>
          <t xml:space="preserve">2.19
(Loss)/income per share Basic (loss)/income per share is computed by dividing net (loss)/income attributable to ordinary shareholders by the weighted average number of ordinary shares outstanding during the period using the two-class method. Under the two-class method, net (loss)/income is allocated between different classes of ordinary shares based on their participating rights. Diluted (loss)/income per share is calculated by dividing net (loss)/income attributable to ordinary shareholders by the weighted average number of ordinary and dilutive ordinary equivalent shares outstanding during the year. Ordinary equivalent shares consist of ordinary shares issuable in connection with the Group’s convertible redeemable preferred shares, redeemable ordinary shares and convertible bonds using the if-converted method and shares issuable upon the exercise of share options using the treasury stock method. Ordinary equivalent shares are not included in the denominator of the diluted loss per share calculation when inclusion of such shares would be anti-dilutive. </t>
        </is>
      </c>
    </row>
    <row r="23">
      <c r="A23" s="4" t="inlineStr">
        <is>
          <t>Cash, cash equivalents and restricted cash</t>
        </is>
      </c>
      <c r="B23" s="4" t="inlineStr">
        <is>
          <t>2.20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The Group adopted ASU No. 2016-18, Statement of Cash Flows: Restricted Cash (Topic 230) for all years presented. The changes in restricted cash in the consolidated cash flow were US$7,541 thousands and US$2,791 thousands and US$5,283 thousands for the years ended December 31, 2018, 2019 and 2020, respectively, which were no longer presented within investing activities and were retrospectively included in the changes of cash, cash equivalents and restricted cash as required. Restricted cash represents cash reserved in an escrow account for legal proceedings purpose (Note 24(c)) or pledged as security for certain short-term borrowings, which is reported separately on the face of the consolidated balance sheets. Cash, cash equivalents and restricted cash as reported in the consolidated statement of cash flows are presented separately on our consolidated balance sheet as follows:
December 31,
December 31,
(In thousands)
2019
2020
Cash and cash equivalents
37,320
21,989
Restricted cash
2,954
8,237
Total
40,274
30,226</t>
        </is>
      </c>
    </row>
    <row r="24">
      <c r="A24" s="4" t="inlineStr">
        <is>
          <t>Inventories</t>
        </is>
      </c>
      <c r="B24" s="4" t="inlineStr">
        <is>
          <t xml:space="preserve">2.21
Inventories Inventories mainly consist of products for sales. They are accounted for using the weighted average cost and stated at the lower of cost and net realizable value. Net realizable value is the estimated selling price in the ordinary course of business less the estimated costs of completion and the estimated costs necessary to make the sale. Write downs of US$497 thousands, US$230 thousands and US$948 thousands were recorded in cost of revenues in the consolidated statements of comprehensive (loss)/income for the years ended December 31, 2018, 2019 and 2020 respectively. </t>
        </is>
      </c>
    </row>
    <row r="25">
      <c r="A25" s="4" t="inlineStr">
        <is>
          <t>Accounts receivable, net</t>
        </is>
      </c>
      <c r="B25" s="4" t="inlineStr">
        <is>
          <t>2.22
Accounts receivable, net Accounts receivable are presented net of allowance for doubtful accounts. The Group evaluates the creditworthiness of each customer at the time when services are rendered or products are sold and continuously monitor the recoverability of the accounts receivable. The Group uses specific identification method in providing for bad debts when facts and circumstances indicate that collection is doubtful and a loss is probable and estimable. If the financial conditions of its customers were to deteriorate, resulting in an impairment of their ability to make payments, additional allowances might be required. The allowance for doubtful accounts is based on the best facts available and is re-evaluated and adjusted on a regular basis as additional information is received.
2.
Summary of significant accounting policies (Continued)
2.22
Accounts receivable, net (Continued) Some of the factors that the Group considers in determining whether a bad debt allowance is recorded on an individual customer are:
(i)
the customer’s past payment history and whether it fails to comply with its payment schedule;
(ii)
whether the customer is in financial difficulty due to economic or legal factors;
(iii)
a significant dispute with the customer has occurred;
(iv)
the objective evidence which indicates non-collectability of the accounts receivable.</t>
        </is>
      </c>
    </row>
    <row r="26">
      <c r="A26" s="4" t="inlineStr">
        <is>
          <t>Investment in equity investee</t>
        </is>
      </c>
      <c r="B26" s="4" t="inlineStr">
        <is>
          <t xml:space="preserve">2.23
Investment in equity investee The equity investment represents the Group’s investment in a privately-held entity.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When the Group’s share of loss in the equity investee equals or exceeds its interest in the equity investee, the Group does not recognize further losses, unless the Group has incurred obligations or made payments or guarantees on behalf of the equity investee.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held entities, requires judgment to determine appropriate estimates and assumptions. Changes in these estimates and assumptions could affect the calculation of the fair value of the investment and determination of whether any identified impairment is other-than-temporary. </t>
        </is>
      </c>
    </row>
    <row r="27">
      <c r="A27" s="4" t="inlineStr">
        <is>
          <t>Property and equipment</t>
        </is>
      </c>
      <c r="B27" s="4" t="inlineStr">
        <is>
          <t xml:space="preserve">2.24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Depreciation is calculated using the straight-line method to allocate their cost to their residual values over their estimated useful lives, as follows:
Computers, server &amp; switch and office equipment
5 years
Wi-Fi terminals for data connectivity services
2 years
Leasehold improvement
Over the shorter of lease term or 3 year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income. </t>
        </is>
      </c>
    </row>
    <row r="28">
      <c r="A28" s="4" t="inlineStr">
        <is>
          <t>Intangible assets</t>
        </is>
      </c>
      <c r="B28" s="4" t="inlineStr">
        <is>
          <t>2.25
Intangible assets Intangible assets mainly consist of trademark, software and licensed copyrights. Identifiable intangible assets are carried at acquisition cost less accumulated amortization and impairment loss, if any. Finite-lived intangible assets are tested for impairment if impairment indicators arise. All intangible assets of the Group are finite-lived intangible assets. Amortization of finite-lived intangible assets is computed using the straight-line method over their estimated useful lives, which are as follows:
Trademark
10 years
Software
10 years
Licensed copyrights
10 years</t>
        </is>
      </c>
    </row>
    <row r="29">
      <c r="A29" s="4" t="inlineStr">
        <is>
          <t>Long-term investment</t>
        </is>
      </c>
      <c r="B29" s="4" t="inlineStr">
        <is>
          <t>2.26
Long-term investment Long-term investment represents investment of equity interest of 10% of Beijing Huaxianglianxin Technology Company acquired in April 2019 and September 2020. Beijing Huaxianglianxin Technology Company is a licensed mobile virtual network operator and is primarily engaged in telecommunications related business. The Group measures the long-term investment over which the Group does not have significant influence or that do not have readily determinable fair value at cost less impairment prior to January 1, 2018. Effective from January 1, 2018 with the adoption of ASU 2016-01, the Group has elected to use the measurement alternative to account for the equity investment, and therefore carries this investment at cost adjusted for changes from observable transactions for identical or similar investments of the same investee, less impairment. As of December 31, 2020, the carrying amount of this investment was US$1,306 thousands (December 31, 2019: US$430 thousands) and there was no readily determinable fair value and observable price changes in the equity interest. There was no impairment of the investments as of December 31, 2020.</t>
        </is>
      </c>
    </row>
    <row r="30">
      <c r="A30" s="4" t="inlineStr">
        <is>
          <t>Deferred offering costs</t>
        </is>
      </c>
      <c r="B30" s="4" t="inlineStr">
        <is>
          <t>2.27
Deferred offering costs Deferred offering costs, which consist of direct incremental legal, consulting, banking and accounting fees relating to anticipated equity offerings, are capitalized and will be offset against proceeds upon the consummation of the offerings within shareholders’ equity. In the event an anticipated offering is terminated, deferred offering costs will be expensed. As of December 31, 2019, there were US$964 thousands of deferred offering costs capitalized and classified in prepayments and other current assets in the consolidated balance sheet. As of December 31, 2020, there were no capitalized deferred offering costs.</t>
        </is>
      </c>
    </row>
    <row r="31">
      <c r="A31" s="4" t="inlineStr">
        <is>
          <t>Impairment of long-lived assets</t>
        </is>
      </c>
      <c r="B31" s="4" t="inlineStr">
        <is>
          <t xml:space="preserve">2.28
Impairment of long-lived assets For long-lived assets the Group evaluates for impairment whenever events or change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at the carrying value exceeds the fair value of each reporting unit. No impairment charge of long-lived assets was recorded for the years ended December 31, 2018, 2019 and 2020. </t>
        </is>
      </c>
    </row>
    <row r="32">
      <c r="A32" s="4" t="inlineStr">
        <is>
          <t>Software development costs</t>
        </is>
      </c>
      <c r="B32" s="4" t="inlineStr">
        <is>
          <t>2.29
Software development costs The Group incurred costs to research and develop relevant software that is used in its cloud SIM architecture. Costs incurred during the research phase are expensed as incurred. Costs incurred for the development of software prior to the establishment of technological feasibility, which is when a working model is available, are expensed when incurred.</t>
        </is>
      </c>
    </row>
    <row r="33">
      <c r="A33" s="4" t="inlineStr">
        <is>
          <t>Fair value of financial instruments</t>
        </is>
      </c>
      <c r="B33" s="4" t="inlineStr">
        <is>
          <t>2.30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short-term deposit, accounts receivable, accounts payable, contract liabilities and other liabilities. As of December 31, 2018, 2019 and 2020, the carrying values of cash and cash equivalents, short-term deposit, accounts receivable, accounts payable, contract liabilities and other liabilities approximated their fair values reported in the consolidated balance sheets due to the short term nature of these instruments.</t>
        </is>
      </c>
    </row>
    <row r="34">
      <c r="A34" s="4" t="inlineStr">
        <is>
          <t>Other investments</t>
        </is>
      </c>
      <c r="B34" s="4" t="inlineStr">
        <is>
          <t>2.31
Other investments The Group’s other investments consist of debt securities and equity securities, which are measured and recorded at fair value on a recurring basis with changes in fair value, whether realized or unrealized, recorded through the consolidated statements of comprehensive (loss)/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bsidiaries and Variable Interest Entities</t>
        </is>
      </c>
      <c r="B4" s="4" t="inlineStr">
        <is>
          <t>As of December 31, 2020, the details of the Company’s principal subsidiaries and VIEs were as follows:
Entity
Place of incorporation
Date of incorporation
Relationship
% of direct or indirect economic ownership
Principal activities
UCLOUDLINK (HK) LIMITED
Hong Kong
2 September 2014
Subsidiary
100
%
Holding company
HONG KONG UCLOUDLINK NETWORK TECHNOLOGY LIMITED
Hong Kong
25 October 2010
Subsidiary
100
%
Holding company, information technology services and sales of terminals and data related products
Shenzhen Ucloudlink Technology Limited
PRC
9 July 2015
Subsidiary
100
%
Technology research and development
Shenzhen uCloudlink Co.,Ltd.
PRC
7 June 2018
Subsidiary
100
%
Hardware exportation
Beijing uCloudlink Technology Co., Ltd. (“Beijing uCloudlink”)
PRC
29 January 2015
Subsidiary
100
%
Holding company
UCLOUDLINK (SINGAPORE) PTE.LTD
Singapore
15 May 2017
Subsidiary
100
%
Sales and marketing
UCLOUDLINK (UK) CO. LTD
UK
13 October 2014
Subsidiary
100
%
Sales and marketing
Ucloudlink (America), Ltd.
USA
1 August 2016
Subsidiary
100
%
Sales and marketing
UCLOUDLINK SDN.BHD
Malaysia
24 August 2017
Subsidiary
100
%
Sales and marketing
uCloudlink Japan Co.,Ltd.
Japan
7 March 2018
Subsidiary
100
%
Sales and marketing
Shenzhen uCloudlink Network Technology Co., Ltd. (“Shenzhen uCloudlink”)
PRC
14 August 2014
Consolidated VIE
100
%
Holder of value-added telecommunications services license, information technology services and sales of terminals and data related products
Beijing uCloudlink New Technology Co.,Ltd. (“Beijing Technology”)
PRC
15 November 2014
Consolidated VIE
100
%
Information technology services and sales of terminals and data related products
PT UCLOUDLINK TECHNOLOGIES PMA
Indonesia
27 September 2018
Subsidiary
100
%
Sales and marke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sets, Liabilities, Results of Operations and Changes in Cash and Cash Equivalents</t>
        </is>
      </c>
      <c r="B4" s="4" t="inlineStr">
        <is>
          <t>The following table sets forth the assets, liabilities, results of operations and changes in cash and cash equivalents of the VIEs taken as a whole, which were included in the Company’s consolidated financial statements with intercompany balances and transactions eliminated between the VIEs:
As of December 31,
2019
2020
(in thousands of US$)
Cash and cash equivalents
4,875
1,734
Accounts receivable, net
5,625
1,450
Amounts due from non-VIE subsidiaries of the Company
9,072
6,663
Property and equipment and intangible assets
2,219
2,311
Others
19,262
9,399
Total assets
41,053
21,557
Short term borrowings
4,659
—
Amounts due to non-VIE subsidiaries of the Company
48,674
42,442
Accrued expenses, account payable and other liabilities
16,580
14,276
Contract liabilities
837
215
Total liabilities
70,750
56,933
Years ended December 31,
2018
2019
2020
(in thousands of US$)
Revenue (note)
89,366
82,054
55,014
Net (loss)/income (note)
(20,102
)
3,160
(3,528
)
Net cash (used in)/provided by operating activities
(8,816
)
2,516
2,739
Net cash provided by/ (used in) investing activities
371
(2,697
)
(1,196
)
Net cash provided by/ (used in) financing activities
4,309
(207
)
(4,684
)</t>
        </is>
      </c>
    </row>
    <row r="5">
      <c r="A5" s="4" t="inlineStr">
        <is>
          <t>Schedule of Cash, Cash Equivalents and Restricted Cash</t>
        </is>
      </c>
      <c r="B5" s="4" t="inlineStr">
        <is>
          <t>Cash, cash equivalents and restricted cash as reported in the consolidated statement of cash flows are presented separately on our consolidated balance sheet as follows:
December 31,
December 31,
(In thousands)
2019
2020
Cash and cash equivalents
37,320
21,989
Restricted cash
2,954
8,237
Total
40,274
30,226</t>
        </is>
      </c>
    </row>
    <row r="6">
      <c r="A6" s="4" t="inlineStr">
        <is>
          <t>Schedule of Depreciation Using Straight-Line Method to Allocate Their Cost to Their Residual Values Over Their Estimated Useful Lives</t>
        </is>
      </c>
      <c r="B6" s="4" t="inlineStr">
        <is>
          <t>Depreciation is calculated using the straight-line method to allocate their cost to their residual values over their estimated useful lives, as follows:
Computers, server &amp; switch and office equipment
5 years
Wi-Fi terminals for data connectivity services
2 years
Leasehold improvement
Over the shorter of lease term or 3 years</t>
        </is>
      </c>
    </row>
    <row r="7">
      <c r="A7" s="4" t="inlineStr">
        <is>
          <t>Schedule of Amortization of Finite-Lived Intangible Assets Estimated Useful Lives</t>
        </is>
      </c>
      <c r="B7" s="4" t="inlineStr">
        <is>
          <t>Amortization of finite-lived intangible assets is computed using the straight-line method over their estimated useful lives, which are as follows:
Trademark
10 years
Software
10 years
Licensed copyrights
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Years ended December 31,
(In thousands)
2018
2019
2020
Revenues from services
—Data connectivity services
82,543
80,537
39,956
International data connectivity services
82,032
77,974
30,798
Local data connectivity services
511
2,563
9,158
—PaaS and SaaS services
5,047
9,135
5,717
—Others
858
1,438
477
88,448
91,110
46,150
Sales of products
—Sales of terminals
25,595
54,880
32,597
—Sales of data related products
12,148
11,955
10,194
—Others
208
436
628
37,951
67,271
43,419
Total
126,399
158,381
89,569
(a)
Disaggregation of revenue In the following table, revenue is geographically disaggregated according to the locations of the customers.
Years ended December 31,
(In thousands)
2018
2019
2020
China
62,104
50,862
9,631
Japan
24,316
57,695
47,565
Hong Kong
12,211
14,664
2,771
Taiwan
7,119
5,153
635
North America
6,901
15,254
23,513
Southeast Asia
6,289
8,442
2,495
Europe
3,499
3,972
1,706
Others
3,960
2,339
1,253
Total
126,399
158,381
89,5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Schedule of Other Income, Net</t>
        </is>
      </c>
      <c r="B4" s="4" t="inlineStr">
        <is>
          <t>Years ended December 31,
(In thousands)
2018
2019
2020
Foreign exchange losses, net
(543
)
(1,893
)
(153
)
Government grants (note)
701
1,662
2,283
Gains on disposal of property and equipment, net
542
339
375
Fair value gains on other investments
—
—
4,909
Others
(42
)
182
140
Total
658
290
7,554
Note: Government grants mainly represent amounts received from central and local governments in connection with the Group’s investments in local business districts and contributions to technology develop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rued Expenses And Other Current Liabilities</t>
        </is>
      </c>
      <c r="B2" s="6" t="n">
        <v>25742</v>
      </c>
      <c r="C2" s="6" t="n">
        <v>21319</v>
      </c>
    </row>
    <row r="3">
      <c r="A3" s="4" t="inlineStr">
        <is>
          <t>Accounts Payable, Current</t>
        </is>
      </c>
      <c r="B3" s="5" t="n">
        <v>8701</v>
      </c>
      <c r="C3" s="5" t="n">
        <v>16728</v>
      </c>
    </row>
    <row r="4">
      <c r="A4" s="4" t="inlineStr">
        <is>
          <t>Contract with Customer, Liability, Current</t>
        </is>
      </c>
      <c r="B4" s="6" t="n">
        <v>889</v>
      </c>
      <c r="C4" s="6" t="n">
        <v>1925</v>
      </c>
    </row>
    <row r="5">
      <c r="A5" s="4" t="inlineStr">
        <is>
          <t>Common Stock, Par or Stated Value Per Share</t>
        </is>
      </c>
      <c r="B5" s="8" t="n">
        <v>5e-05</v>
      </c>
      <c r="C5" s="8" t="n">
        <v>5e-05</v>
      </c>
    </row>
    <row r="6">
      <c r="A6" s="4" t="inlineStr">
        <is>
          <t>Common Stock, Shares Authorized</t>
        </is>
      </c>
      <c r="B6" s="5" t="n">
        <v>971000000</v>
      </c>
      <c r="C6" s="5" t="n">
        <v>971000000</v>
      </c>
    </row>
    <row r="7">
      <c r="A7" s="4" t="inlineStr">
        <is>
          <t>Common Stock, Shares, Issued</t>
        </is>
      </c>
      <c r="B7" s="4" t="inlineStr">
        <is>
          <t xml:space="preserve"> </t>
        </is>
      </c>
      <c r="C7" s="5" t="n">
        <v>232451900</v>
      </c>
    </row>
    <row r="8">
      <c r="A8" s="4" t="inlineStr">
        <is>
          <t>Common Stock, Shares, Outstanding</t>
        </is>
      </c>
      <c r="B8" s="4" t="inlineStr">
        <is>
          <t xml:space="preserve"> </t>
        </is>
      </c>
      <c r="C8" s="5" t="n">
        <v>232451900</v>
      </c>
    </row>
    <row r="9">
      <c r="A9" s="4" t="inlineStr">
        <is>
          <t>Series A Preferred Stock [Member]</t>
        </is>
      </c>
    </row>
    <row r="10">
      <c r="A10" s="4" t="inlineStr">
        <is>
          <t>Preferred Stock, Par or Stated Value Per Share</t>
        </is>
      </c>
      <c r="B10" s="8" t="n">
        <v>5e-05</v>
      </c>
      <c r="C10" s="8" t="n">
        <v>5e-05</v>
      </c>
    </row>
    <row r="11">
      <c r="A11" s="4" t="inlineStr">
        <is>
          <t>Preferred Stock, Shares Issued</t>
        </is>
      </c>
      <c r="C11" s="5" t="n">
        <v>29000000</v>
      </c>
    </row>
    <row r="12">
      <c r="A12" s="4" t="inlineStr">
        <is>
          <t>Preferred Stock, Shares Outstanding</t>
        </is>
      </c>
      <c r="C12" s="5" t="n">
        <v>29000000</v>
      </c>
    </row>
    <row r="13">
      <c r="A13" s="4" t="inlineStr">
        <is>
          <t>Class A Ordinary Shares [Member]</t>
        </is>
      </c>
    </row>
    <row r="14">
      <c r="A14" s="4" t="inlineStr">
        <is>
          <t>Common Stock, Par or Stated Value Per Share</t>
        </is>
      </c>
      <c r="B14" s="8" t="n">
        <v>5e-05</v>
      </c>
      <c r="C14" s="8" t="n">
        <v>5e-05</v>
      </c>
    </row>
    <row r="15">
      <c r="A15" s="4" t="inlineStr">
        <is>
          <t>Common Stock, Shares Authorized</t>
        </is>
      </c>
      <c r="B15" s="5" t="n">
        <v>1700000000</v>
      </c>
      <c r="C15" s="5" t="n">
        <v>1700000000</v>
      </c>
    </row>
    <row r="16">
      <c r="A16" s="4" t="inlineStr">
        <is>
          <t>Common Stock, Shares, Issued</t>
        </is>
      </c>
      <c r="B16" s="5" t="n">
        <v>160055640</v>
      </c>
    </row>
    <row r="17">
      <c r="A17" s="4" t="inlineStr">
        <is>
          <t>Common Stock, Shares, Outstanding</t>
        </is>
      </c>
      <c r="B17" s="5" t="n">
        <v>160055640</v>
      </c>
    </row>
    <row r="18">
      <c r="A18" s="4" t="inlineStr">
        <is>
          <t>Class B Ordinary Shares [Member]</t>
        </is>
      </c>
    </row>
    <row r="19">
      <c r="A19" s="4" t="inlineStr">
        <is>
          <t>Common Stock, Par or Stated Value Per Share</t>
        </is>
      </c>
      <c r="B19" s="8" t="n">
        <v>5e-05</v>
      </c>
      <c r="C19" s="8" t="n">
        <v>5e-05</v>
      </c>
    </row>
    <row r="20">
      <c r="A20" s="4" t="inlineStr">
        <is>
          <t>Common Stock, Shares Authorized</t>
        </is>
      </c>
      <c r="B20" s="5" t="n">
        <v>200000000</v>
      </c>
      <c r="C20" s="5" t="n">
        <v>200000000</v>
      </c>
    </row>
    <row r="21">
      <c r="A21" s="4" t="inlineStr">
        <is>
          <t>Common Stock, Shares, Issued</t>
        </is>
      </c>
      <c r="B21" s="5" t="n">
        <v>122072980</v>
      </c>
    </row>
    <row r="22">
      <c r="A22" s="4" t="inlineStr">
        <is>
          <t>Common Stock, Shares, Outstanding</t>
        </is>
      </c>
      <c r="B22" s="5" t="n">
        <v>122072980</v>
      </c>
    </row>
    <row r="23">
      <c r="A23" s="4" t="inlineStr">
        <is>
          <t>VIEs [Member]</t>
        </is>
      </c>
    </row>
    <row r="24">
      <c r="A24" s="4" t="inlineStr">
        <is>
          <t>Accrued Expenses And Other Current Liabilities</t>
        </is>
      </c>
      <c r="B24" s="6" t="n">
        <v>9552</v>
      </c>
      <c r="C24" s="6" t="n">
        <v>10733</v>
      </c>
    </row>
    <row r="25">
      <c r="A25" s="4" t="inlineStr">
        <is>
          <t>Accounts Payable, Current</t>
        </is>
      </c>
      <c r="B25" s="5" t="n">
        <v>7028</v>
      </c>
      <c r="C25" s="5" t="n">
        <v>3543</v>
      </c>
    </row>
    <row r="26">
      <c r="A26" s="4" t="inlineStr">
        <is>
          <t>Contract with Customer, Liability, Current</t>
        </is>
      </c>
      <c r="B26" s="6" t="n">
        <v>215</v>
      </c>
      <c r="C26" s="6" t="n">
        <v>8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Summary of (Loss)/Income Before Income Taxes</t>
        </is>
      </c>
      <c r="B4" s="4" t="inlineStr">
        <is>
          <t>The Group’s (loss)/income before income taxes consisted of:
Years ended December 31,
(In thousands)
2018
2019
2020
Non-PRC
(4,388
)
(416
)
(54,627
)
PRC
(21,727
)
5,680
(8,603
)
Total
(26,115
)
5,264
(63,230
)</t>
        </is>
      </c>
    </row>
    <row r="5">
      <c r="A5" s="4" t="inlineStr">
        <is>
          <t>Schedule of Reconciliation of Income Tax Expenses</t>
        </is>
      </c>
      <c r="B5" s="4" t="inlineStr">
        <is>
          <t>The reconciliations of the income tax expenses for the years ended December 31, 2018, 2019 and 2020 were as follows:
Years ended December 31,
(In thousands)
2018
2019
2020
(Loss)/income before income tax
(26,115
)
5,264
(63,230
)
Income tax computed at statutory PRC income tax rate (25%) ( i )
(6,529
)
1,316
(15,808
)
Differential income tax rates applicable to certain entities comprising the Group
1,601
120
13,121
Effect of tax holiday
1,945
(569
)
824
Permanent differences (ii)
3,417
136
451
Change in valuation allowance
1,116
322
2,735
Accelerated deductions on research and development expenses (iii)
(1,550
)
(1,268
)
(1,138
)
Income tax expenses
—
57
185
(i)
The PRC statutory income tax rate was used because the majority of the Group’s operations are based in the PRC.
(ii)
Permanent differences primarily represent non-deductible expenses.
(iii)
This amount represents tax incentives relating to the research and development expenses of certain major operating subsidiaries in the PRC. This tax incentive enables those subsidiaries to claim an additional tax deduction amounting to 75% of the qualified research and development expenses incurred.</t>
        </is>
      </c>
    </row>
    <row r="6">
      <c r="A6" s="4" t="inlineStr">
        <is>
          <t>Summary of Per Share Effect of Tax Holidays</t>
        </is>
      </c>
      <c r="B6" s="4" t="inlineStr">
        <is>
          <t>The per share effect of the tax holidays are as follows:
Years ended December 31,
(In thousands)
2018
2019
2020
Effect of tax holiday
1,945
(569
)
824
Per share effect – basic and diluted
(0.01
)
0.00
(0.00
)</t>
        </is>
      </c>
    </row>
    <row r="7">
      <c r="A7" s="4" t="inlineStr">
        <is>
          <t>Schedule of Components of Deferred Tax Assets</t>
        </is>
      </c>
      <c r="B7" s="4" t="inlineStr">
        <is>
          <t>The components of the deferred tax assets are as follows:
Years ended December 31,
(In thousands)
2018
2019
2020
Deferred tax assets
Net operating loss carryforwards
6,666
6,991
9,416
Accrued expenses and others
107
104
414
Less: valuation allowance
(6,773
)
(7,095
)
(9,830
)
Net deferred tax assets
—
—
—</t>
        </is>
      </c>
    </row>
    <row r="8">
      <c r="A8" s="4" t="inlineStr">
        <is>
          <t>Summary of Movement of Valuation Allowance</t>
        </is>
      </c>
      <c r="B8" s="4" t="inlineStr">
        <is>
          <t>Movement of valuation allowance
Years ended December 31,
(In thousands)
2018
2019
2020
Balance at beginning of the year
5,657
6,773
7,095
Change of valuation allowance
1,116
322
2,735
Balance at end of the year
6,773
7,095
9,8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deemable and Convertible Shares (Tables)</t>
        </is>
      </c>
      <c r="B1" s="2" t="inlineStr">
        <is>
          <t>12 Months Ended</t>
        </is>
      </c>
    </row>
    <row r="2">
      <c r="B2" s="2" t="inlineStr">
        <is>
          <t>Dec. 31, 2020</t>
        </is>
      </c>
    </row>
    <row r="3">
      <c r="A3" s="3" t="inlineStr">
        <is>
          <t>Temporary Equity Disclosure [Abstract]</t>
        </is>
      </c>
    </row>
    <row r="4">
      <c r="A4" s="4" t="inlineStr">
        <is>
          <t>Schedule of Mezzanine Equity Activities</t>
        </is>
      </c>
      <c r="B4" s="4" t="inlineStr">
        <is>
          <t>The activities of Series A Preferred Shares included in mezzanine equity for the years ended December 31, 2019 and 2020 are as follows:
(In thousands)
Series A Preferred Shares
Balance as of December 31, 2018
20,437
Accretion
2,540
Balance as of December 31, 2019
22,977
Accretion
1,293
Conversion and redesignation of Preferred Shares
(24,270
)
Balance as of December 31,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Awards (Tables)</t>
        </is>
      </c>
      <c r="B1" s="2" t="inlineStr">
        <is>
          <t>12 Months Ended</t>
        </is>
      </c>
    </row>
    <row r="2">
      <c r="B2" s="2" t="inlineStr">
        <is>
          <t>Dec. 31, 2020</t>
        </is>
      </c>
    </row>
    <row r="3">
      <c r="A3" s="3" t="inlineStr">
        <is>
          <t>Disclosure Of Compensation Related Costs Sharebased Payments [Abstract]</t>
        </is>
      </c>
    </row>
    <row r="4">
      <c r="A4" s="4" t="inlineStr">
        <is>
          <t>Compensation Expense Recognized for Share-based Awards</t>
        </is>
      </c>
      <c r="B4" s="4" t="inlineStr">
        <is>
          <t>Compensation expense recognized for share-based awards was as follow:
Years ended December 31,
Share-based compensation expenses (In thousands)
2018
2019
2020
—Restricted Shares owned by certain senior management (a)
2,282
169
—
—Share options (b)
—
—
50,607
Total
2,282
169
50,607</t>
        </is>
      </c>
    </row>
    <row r="5">
      <c r="A5" s="4" t="inlineStr">
        <is>
          <t>Summary of Restricted Shares Activity</t>
        </is>
      </c>
      <c r="B5" s="4" t="inlineStr">
        <is>
          <t>A summary of the Restricted Shares activity for the years ended December 31, 2018, 2019 and 2020 is presented below:
(Number of shares)
Restricted Shares held by certain senior management
Outstanding as of January 1, 2018
48,128,889
Vested
(44,426,667
)
Outstanding as of December 31, 2018
3,702,222
Vested
(3,702,222
)
Outstanding as of December 31, 2019
—
Vested
—
Outstanding as of December 31, 2020
—</t>
        </is>
      </c>
    </row>
    <row r="6">
      <c r="A6" s="4" t="inlineStr">
        <is>
          <t>Summary of Changes in Share Options Granted by the Company</t>
        </is>
      </c>
      <c r="B6" s="4" t="inlineStr">
        <is>
          <t>A summary of the changes in the share options granted by the Company during the year ended December 31, 2018, 2019 and 2020 is as follows:
Number of share options
Weighted average exercise price
Aggregate intrinsic value
Outstanding as of January 1, 2018
—
—
—
Granted
12,187,420
$
0.51
$
37,604,315
Outstanding as of December 31, 2018
12,187,420
$
0.51
$
37,604,315
Exercisable as of December 31, 2018
—
—
—
Granted
5,414,300
$
0.54
$
15,919,687
Forfeited
(205,980
)
$
0.50
$
(572,154
)
Outstanding as of December 31, 2019
17,395,740
$
0.52
$
52,951,848
Exercisable as of December 31, 2019
—
—
—
Granted
6,163,017
$
0.55
$
7,668,544
Forfeited
(683,280
)
$
0.67
$
(1,733,224
)
Exercised
(576,720
)
$
0.50
$
(1,804,198
)
Outstanding as of December 31, 2020
22,298,757
$
0.54
$
57,082,970</t>
        </is>
      </c>
    </row>
    <row r="7">
      <c r="A7" s="4" t="inlineStr">
        <is>
          <t>Assumptions used to Determine Fair Value of Share Options Granted</t>
        </is>
      </c>
      <c r="B7" s="4" t="inlineStr">
        <is>
          <t xml:space="preserve">The Group calculated the estimated fair value of an options on the grant date using the binomial option pricing model with assistance from an independent valuation firm. Assumptions used to determine the fair value of share options granted during the year ended December 31, 2018, 2019 and 2020 is summarized in the following table:
Years ended December 31,
(In thousands)
2018
2019
2020
Risk-free interest rate ( i )
2.60%
1.53%
0.33%-0.88%
Expected dividend yield (ii)
0.00%
0.00%
0.00%
Expected volatility (iii)
34.88%
36.88%
37.94%-40.07%
Grant date fair value
$3.64
$3.48
$0.98-$1.93
(i)
Risk-free interest rate is based on the yields of United States Treasury securities with maturities similar to the expected life of the share options in effect at the time of grant.
(ii)
Expected dividend yield is assumed to be 0% as the Company has no history or expectation of paying dividend on its ordinary shares.
(iii)
Expected volatility is assumed based on the historical volatility of the Company’s comparable companies in the period equal to the expected life of each gra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Income Per Share (Tables)</t>
        </is>
      </c>
      <c r="B1" s="2" t="inlineStr">
        <is>
          <t>12 Months Ended</t>
        </is>
      </c>
    </row>
    <row r="2">
      <c r="B2" s="2" t="inlineStr">
        <is>
          <t>Dec. 31, 2020</t>
        </is>
      </c>
    </row>
    <row r="3">
      <c r="A3" s="3" t="inlineStr">
        <is>
          <t>Earnings Per Share [Abstract]</t>
        </is>
      </c>
    </row>
    <row r="4">
      <c r="A4" s="4" t="inlineStr">
        <is>
          <t>Schedule of Basic and Diluted Net (Loss)/Income Per Share</t>
        </is>
      </c>
      <c r="B4" s="4" t="inlineStr">
        <is>
          <t>Basic and diluted net (loss)/income per share for each of the year presented were calculated as follows:
Years ended December 31,
(In thousands of US$ except share data and per share data)
2018
2019
2020
Numerator:
Net (loss)/income
(26,557
)
5,207
(63,415
)
Add: Accretion of Series A Preferred shares
(2,209
)
(2,540
)
(1,293
)
Income allocation to participating preferred shareholders
—
(296
)
—
Net (loss)/income attributable to ordinary shareholders of the Company for computing basic and diluted net (loss)/income per share
(28,766)
2,371
(64,708
)
Denominator:
Weighted average number of ordinary shares outstanding used in calculating basic and diluted net (loss)/income per share
185,370,982
232,178,037
259,852,204
Basic and diluted net (loss)/income per ordinary share
(0.16
)
0.01
(0.25
)</t>
        </is>
      </c>
    </row>
    <row r="5">
      <c r="A5" s="4" t="inlineStr">
        <is>
          <t>Schedule of Antidilutive Securities Excluded from Inclusion in Calculation of Diluted Earnings Per Share</t>
        </is>
      </c>
      <c r="B5" s="4" t="inlineStr">
        <is>
          <t>Diluted earnings per share do not include the following instruments as their inclusion would have been anti-dilutive:
Years ended December 31,
2018
2019
2020
Convertible Redeemable Preferred Shares
29,000,000
29,000,000
—
Restricted Shares
3,702,222
—
—
Share options awards
12,187,420
17,395,740
22,298,757
Total
44,889,642
46,395,740
22,298,7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and Short-term Deposit (Tables)</t>
        </is>
      </c>
      <c r="B1" s="2" t="inlineStr">
        <is>
          <t>12 Months Ended</t>
        </is>
      </c>
    </row>
    <row r="2">
      <c r="B2" s="2" t="inlineStr">
        <is>
          <t>Dec. 31, 2020</t>
        </is>
      </c>
    </row>
    <row r="3">
      <c r="A3" s="3" t="inlineStr">
        <is>
          <t>Investments Debt And Equity Securities [Abstract]</t>
        </is>
      </c>
    </row>
    <row r="4">
      <c r="A4" s="4" t="inlineStr">
        <is>
          <t>Schedule of Cash on Hand and Cash Held at Bank Balance and Short-term Deposit</t>
        </is>
      </c>
      <c r="B4" s="4" t="inlineStr">
        <is>
          <t>Cash on hand and cash held at bank balance and short-term deposit as of December 31, 2019 and 2020 primarily consist of the following currencies:
December 31, 2019
December 31, 2020
(In thousands)
Original currency
US$ equivalent
Original currency
US$ equivalent
US$
11,795
11,795
4,259
4,259
RMB
96,749
13,791
59,912
9,182
HKD
5,829
748
8,236
1,062
Others
11,179
7,682
Total
37,513
22,1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nd Cash Equivalents [Abstract]</t>
        </is>
      </c>
    </row>
    <row r="4">
      <c r="A4" s="4" t="inlineStr">
        <is>
          <t>Schedule of Restricted Cash</t>
        </is>
      </c>
      <c r="B4" s="4" t="inlineStr">
        <is>
          <t>(In thousands)
December 31, 2019
December 31, 2020
US$ denominated
2,867
8,237
RMB denominated
87
—
Total
2,954
8,2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 Current [Abstract]</t>
        </is>
      </c>
    </row>
    <row r="4">
      <c r="A4" s="4" t="inlineStr">
        <is>
          <t>Schedule of Accounts Receivable Net</t>
        </is>
      </c>
      <c r="B4" s="4" t="inlineStr">
        <is>
          <t>(In thousands)
December 31, 2019
December 31, 2020
Accounts receivable
26,262
10,034
Less: Allowance for doubtful accounts
(495
)
(3,289
)
Accounts receivable, net
25,767
6,745</t>
        </is>
      </c>
    </row>
    <row r="5">
      <c r="A5" s="4" t="inlineStr">
        <is>
          <t>Schedule of Movement in Allowance for Doubtful Accounts</t>
        </is>
      </c>
      <c r="B5" s="4" t="inlineStr">
        <is>
          <t>The following table presents movement in the allowance for doubtful accounts:
(In thousands)
December 31, 2019
December 31, 2020
Balance at beginning of the year
473
495
Additions
74
2,785
Reversal
(30
)
—
Write-off
(20
)
—
Exchange difference
(2
)
9
Balance at end of the year
495
3,2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In thousands)
December 31, 2019
December 31, 2020
Raw materials
7,279
4,342
Finished goods
3,767
2,141
Less: write-down of obsolete inventories
(528
)
(636
)
Total inventories
10,518
5,8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Assets (Tables)</t>
        </is>
      </c>
      <c r="B1" s="2" t="inlineStr">
        <is>
          <t>12 Months Ended</t>
        </is>
      </c>
    </row>
    <row r="2">
      <c r="B2" s="2" t="inlineStr">
        <is>
          <t>Dec. 31, 2020</t>
        </is>
      </c>
    </row>
    <row r="3">
      <c r="A3" s="3" t="inlineStr">
        <is>
          <t>Prepaid Expense And Other Assets [Abstract]</t>
        </is>
      </c>
    </row>
    <row r="4">
      <c r="A4" s="4" t="inlineStr">
        <is>
          <t>Schedule of Prepayments and Other Current Assets</t>
        </is>
      </c>
      <c r="B4" s="4" t="inlineStr">
        <is>
          <t>(In thousands)
December 31, 2019
December 31, 2020
Prepayments
1,663
5,119
Deposits
2,323
2,344
Export tax receivable
1,457
507
VAT recoverable
320
118
Deferred offering cost
964
—
Others
1,101
1,505
Total of prepayments and other assets
7,828
9,593</t>
        </is>
      </c>
    </row>
    <row r="5">
      <c r="A5" s="4" t="inlineStr">
        <is>
          <t>Schedule of Prepayments and Other Assets</t>
        </is>
      </c>
      <c r="B5" s="4" t="inlineStr">
        <is>
          <t>(In thousands)
December 31, 2019
December 31, 2020
Current
7,828
7,477
Non-current
—
2,116
Total of prepayments and other assets
7,828
9,5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 of the following:
(In thousands)
December 31, 2019
December 31, 2020
Computers
830
850
Server &amp; switch
1,176
1,276
Office equipment
1,332
1,442
Wi-Fi terminals for data connectivity services
10,971
11,863
Leasehold improvement
548
555
Total original costs
14,857
15,986
Less: accumulated depreciation
(11,064
)
(12,957
)
Net book value
3,793
3,0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5" customWidth="1" min="5" max="5"/>
    <col width="36" customWidth="1" min="6" max="6"/>
    <col width="24" customWidth="1" min="7" max="7"/>
    <col width="44" customWidth="1" min="8" max="8"/>
    <col width="28" customWidth="1" min="9" max="9"/>
  </cols>
  <sheetData>
    <row r="1">
      <c r="A1" s="1" t="inlineStr">
        <is>
          <t>CONSOLIDATED STATEMENTS OF CHANGES IN SHAREHOLDERS' EQUITY - USD ($) $ in Thousands</t>
        </is>
      </c>
      <c r="B1" s="2" t="inlineStr">
        <is>
          <t>Total</t>
        </is>
      </c>
      <c r="C1" s="2" t="inlineStr">
        <is>
          <t>Class A Ordinary Shares [Member]</t>
        </is>
      </c>
      <c r="D1" s="2" t="inlineStr">
        <is>
          <t>Class B Ordinary Shares [Member]</t>
        </is>
      </c>
      <c r="E1" s="2" t="inlineStr">
        <is>
          <t>Ordinary shares [Member]</t>
        </is>
      </c>
      <c r="F1" s="2" t="inlineStr">
        <is>
          <t>Additional Paid-in Capital [Member]</t>
        </is>
      </c>
      <c r="G1" s="2" t="inlineStr">
        <is>
          <t>Treasury Shares[Member]</t>
        </is>
      </c>
      <c r="H1" s="2" t="inlineStr">
        <is>
          <t>Cumulative Translation Adjustments [Member]</t>
        </is>
      </c>
      <c r="I1" s="2" t="inlineStr">
        <is>
          <t>Accumulated Losses [Member]</t>
        </is>
      </c>
    </row>
    <row r="2">
      <c r="A2" s="4" t="inlineStr">
        <is>
          <t>Beginning Balance at Dec. 31, 2017</t>
        </is>
      </c>
      <c r="B2" s="6" t="n">
        <v>-28602</v>
      </c>
      <c r="E2" s="6" t="n">
        <v>7</v>
      </c>
      <c r="F2" s="6" t="n">
        <v>49972</v>
      </c>
      <c r="H2" s="6" t="n">
        <v>137</v>
      </c>
      <c r="I2" s="6" t="n">
        <v>-78718</v>
      </c>
    </row>
    <row r="3">
      <c r="A3" s="4" t="inlineStr">
        <is>
          <t>Beginning Balance, shares at Dec. 31, 2017</t>
        </is>
      </c>
      <c r="E3" s="5" t="n">
        <v>149318791</v>
      </c>
      <c r="G3" s="5" t="n">
        <v>24315080</v>
      </c>
    </row>
    <row r="4">
      <c r="A4" s="4" t="inlineStr">
        <is>
          <t>Foreign currency translation adjustment</t>
        </is>
      </c>
      <c r="B4" s="5" t="n">
        <v>537</v>
      </c>
      <c r="H4" s="5" t="n">
        <v>537</v>
      </c>
    </row>
    <row r="5">
      <c r="A5" s="4" t="inlineStr">
        <is>
          <t>Net income (loss) for the year</t>
        </is>
      </c>
      <c r="B5" s="5" t="n">
        <v>-26557</v>
      </c>
      <c r="I5" s="5" t="n">
        <v>-26557</v>
      </c>
    </row>
    <row r="6">
      <c r="A6" s="4" t="inlineStr">
        <is>
          <t>Issuance of ordinary shares held as treasury shares</t>
        </is>
      </c>
      <c r="G6" s="5" t="n">
        <v>31665280</v>
      </c>
    </row>
    <row r="7">
      <c r="A7" s="4" t="inlineStr">
        <is>
          <t>Cancellation of treasury shares</t>
        </is>
      </c>
      <c r="G7" s="5" t="n">
        <v>-55980360</v>
      </c>
    </row>
    <row r="8">
      <c r="A8" s="4" t="inlineStr">
        <is>
          <t>Vesting of Restricted Shares held by certain senior management</t>
        </is>
      </c>
      <c r="B8" s="5" t="n">
        <v>2282</v>
      </c>
      <c r="E8" s="6" t="n">
        <v>2</v>
      </c>
      <c r="F8" s="5" t="n">
        <v>2280</v>
      </c>
    </row>
    <row r="9">
      <c r="A9" s="4" t="inlineStr">
        <is>
          <t>Vesting of Restricted Shares held by certain senior management, Shares</t>
        </is>
      </c>
      <c r="E9" s="5" t="n">
        <v>44426667</v>
      </c>
    </row>
    <row r="10">
      <c r="A10" s="4" t="inlineStr">
        <is>
          <t>Conversion of convertible bonds to ordinary shares</t>
        </is>
      </c>
      <c r="B10" s="5" t="n">
        <v>71148</v>
      </c>
      <c r="E10" s="6" t="n">
        <v>2</v>
      </c>
      <c r="F10" s="5" t="n">
        <v>71146</v>
      </c>
    </row>
    <row r="11">
      <c r="A11" s="4" t="inlineStr">
        <is>
          <t>Conversion of convertible bonds to ordinary shares</t>
        </is>
      </c>
      <c r="E11" s="5" t="n">
        <v>35004220</v>
      </c>
    </row>
    <row r="12">
      <c r="A12" s="4" t="inlineStr">
        <is>
          <t>Accretion of Series A Preferred Shares</t>
        </is>
      </c>
      <c r="B12" s="5" t="n">
        <v>-2209</v>
      </c>
      <c r="F12" s="5" t="n">
        <v>-2209</v>
      </c>
    </row>
    <row r="13">
      <c r="A13" s="4" t="inlineStr">
        <is>
          <t>Ending Balance at Dec. 31, 2018</t>
        </is>
      </c>
      <c r="B13" s="5" t="n">
        <v>16599</v>
      </c>
      <c r="E13" s="6" t="n">
        <v>11</v>
      </c>
      <c r="F13" s="5" t="n">
        <v>121189</v>
      </c>
      <c r="H13" s="5" t="n">
        <v>674</v>
      </c>
      <c r="I13" s="5" t="n">
        <v>-105275</v>
      </c>
    </row>
    <row r="14">
      <c r="A14" s="4" t="inlineStr">
        <is>
          <t>Ending Balance, shares at Dec. 31, 2018</t>
        </is>
      </c>
      <c r="E14" s="5" t="n">
        <v>228749678</v>
      </c>
    </row>
    <row r="15">
      <c r="A15" s="4" t="inlineStr">
        <is>
          <t>Foreign currency translation adjustment</t>
        </is>
      </c>
      <c r="B15" s="5" t="n">
        <v>32</v>
      </c>
      <c r="H15" s="5" t="n">
        <v>32</v>
      </c>
    </row>
    <row r="16">
      <c r="A16" s="4" t="inlineStr">
        <is>
          <t>Net income (loss) for the year</t>
        </is>
      </c>
      <c r="B16" s="5" t="n">
        <v>5207</v>
      </c>
      <c r="I16" s="5" t="n">
        <v>5207</v>
      </c>
    </row>
    <row r="17">
      <c r="A17" s="4" t="inlineStr">
        <is>
          <t>Conversion of Series A Preferred Shares upon IPO, shares</t>
        </is>
      </c>
      <c r="C17" s="5" t="n">
        <v>29000000</v>
      </c>
    </row>
    <row r="18">
      <c r="A18" s="4" t="inlineStr">
        <is>
          <t>Vesting of Restricted Shares held by certain senior management</t>
        </is>
      </c>
      <c r="B18" s="5" t="n">
        <v>169</v>
      </c>
      <c r="F18" s="5" t="n">
        <v>169</v>
      </c>
    </row>
    <row r="19">
      <c r="A19" s="4" t="inlineStr">
        <is>
          <t>Vesting of Restricted Shares held by certain senior management, Shares</t>
        </is>
      </c>
      <c r="E19" s="5" t="n">
        <v>3702222</v>
      </c>
    </row>
    <row r="20">
      <c r="A20" s="4" t="inlineStr">
        <is>
          <t>Accretion of Series A Preferred Shares</t>
        </is>
      </c>
      <c r="B20" s="5" t="n">
        <v>-2540</v>
      </c>
      <c r="F20" s="5" t="n">
        <v>-2540</v>
      </c>
    </row>
    <row r="21">
      <c r="A21" s="4" t="inlineStr">
        <is>
          <t>Ending Balance at Dec. 31, 2019</t>
        </is>
      </c>
      <c r="B21" s="5" t="n">
        <v>19467</v>
      </c>
      <c r="E21" s="6" t="n">
        <v>11</v>
      </c>
      <c r="F21" s="5" t="n">
        <v>118818</v>
      </c>
      <c r="H21" s="5" t="n">
        <v>706</v>
      </c>
      <c r="I21" s="5" t="n">
        <v>-100068</v>
      </c>
    </row>
    <row r="22">
      <c r="A22" s="4" t="inlineStr">
        <is>
          <t>Ending Balance, shares at Dec. 31, 2019</t>
        </is>
      </c>
      <c r="E22" s="5" t="n">
        <v>232451900</v>
      </c>
    </row>
    <row r="23">
      <c r="A23" s="4" t="inlineStr">
        <is>
          <t>Foreign currency translation adjustment</t>
        </is>
      </c>
      <c r="B23" s="5" t="n">
        <v>-1135</v>
      </c>
      <c r="H23" s="5" t="n">
        <v>-1135</v>
      </c>
    </row>
    <row r="24">
      <c r="A24" s="4" t="inlineStr">
        <is>
          <t>Net income (loss) for the year</t>
        </is>
      </c>
      <c r="B24" s="5" t="n">
        <v>-63415</v>
      </c>
      <c r="I24" s="5" t="n">
        <v>-63415</v>
      </c>
    </row>
    <row r="25">
      <c r="A25" s="4" t="inlineStr">
        <is>
          <t>Share-based compensation</t>
        </is>
      </c>
      <c r="B25" s="5" t="n">
        <v>50607</v>
      </c>
      <c r="F25" s="5" t="n">
        <v>50607</v>
      </c>
    </row>
    <row r="26">
      <c r="A26" s="4" t="inlineStr">
        <is>
          <t>Redesignation of ordinary shares into Class A ordinary shares</t>
        </is>
      </c>
      <c r="C26" s="6" t="n">
        <v>5</v>
      </c>
      <c r="E26" s="6" t="n">
        <v>-5</v>
      </c>
    </row>
    <row r="27">
      <c r="A27" s="4" t="inlineStr">
        <is>
          <t>Redesignation of ordinary shares into Class A ordinary shares, shares</t>
        </is>
      </c>
      <c r="C27" s="5" t="n">
        <v>110378920</v>
      </c>
      <c r="E27" s="5" t="n">
        <v>-110378920</v>
      </c>
    </row>
    <row r="28">
      <c r="A28" s="4" t="inlineStr">
        <is>
          <t>Redesignation of ordinary shares into Class B ordinary shares</t>
        </is>
      </c>
      <c r="D28" s="6" t="n">
        <v>6</v>
      </c>
      <c r="E28" s="6" t="n">
        <v>-6</v>
      </c>
    </row>
    <row r="29">
      <c r="A29" s="4" t="inlineStr">
        <is>
          <t>Redesignation of ordinary shares into Class B ordinary shares, shares</t>
        </is>
      </c>
      <c r="D29" s="5" t="n">
        <v>122072980</v>
      </c>
      <c r="E29" s="5" t="n">
        <v>-122072980</v>
      </c>
    </row>
    <row r="30">
      <c r="A30" s="4" t="inlineStr">
        <is>
          <t>Issuance of ordinary shares upon Initial Public Offering (“IPO”)</t>
        </is>
      </c>
      <c r="B30" s="5" t="n">
        <v>27605</v>
      </c>
      <c r="C30" s="6" t="n">
        <v>1</v>
      </c>
      <c r="F30" s="5" t="n">
        <v>27604</v>
      </c>
    </row>
    <row r="31">
      <c r="A31" s="4" t="inlineStr">
        <is>
          <t>Issuance of ordinary shares upon Initial Public Offering (“IPO”), shares</t>
        </is>
      </c>
      <c r="C31" s="5" t="n">
        <v>20100000</v>
      </c>
    </row>
    <row r="32">
      <c r="A32" s="4" t="inlineStr">
        <is>
          <t>Conversion of Series A Preferred Shares upon IPO</t>
        </is>
      </c>
      <c r="B32" s="5" t="n">
        <v>24270</v>
      </c>
      <c r="C32" s="6" t="n">
        <v>2</v>
      </c>
      <c r="F32" s="5" t="n">
        <v>24268</v>
      </c>
    </row>
    <row r="33">
      <c r="A33" s="4" t="inlineStr">
        <is>
          <t>Conversion of Series A Preferred Shares upon IPO, shares</t>
        </is>
      </c>
      <c r="C33" s="5" t="n">
        <v>29000000</v>
      </c>
    </row>
    <row r="34">
      <c r="A34" s="4" t="inlineStr">
        <is>
          <t>Shares issued upon exercise of employee share options</t>
        </is>
      </c>
      <c r="B34" s="5" t="n">
        <v>288</v>
      </c>
      <c r="F34" s="5" t="n">
        <v>288</v>
      </c>
    </row>
    <row r="35">
      <c r="A35" s="4" t="inlineStr">
        <is>
          <t>Shares issued upon exercise of employee share options, shares</t>
        </is>
      </c>
      <c r="C35" s="5" t="n">
        <v>576720</v>
      </c>
    </row>
    <row r="36">
      <c r="A36" s="4" t="inlineStr">
        <is>
          <t>Accretion of Series A Preferred Shares</t>
        </is>
      </c>
      <c r="B36" s="5" t="n">
        <v>-1293</v>
      </c>
      <c r="F36" s="5" t="n">
        <v>-1293</v>
      </c>
    </row>
    <row r="37">
      <c r="A37" s="4" t="inlineStr">
        <is>
          <t>Ending Balance at Dec. 31, 2020</t>
        </is>
      </c>
      <c r="B37" s="6" t="n">
        <v>56394</v>
      </c>
      <c r="C37" s="6" t="n">
        <v>8</v>
      </c>
      <c r="D37" s="6" t="n">
        <v>6</v>
      </c>
      <c r="F37" s="6" t="n">
        <v>220292</v>
      </c>
      <c r="H37" s="6" t="n">
        <v>-429</v>
      </c>
      <c r="I37" s="6" t="n">
        <v>-163483</v>
      </c>
    </row>
    <row r="38">
      <c r="A38" s="4" t="inlineStr">
        <is>
          <t>Ending Balance, shares at Dec. 31, 2020</t>
        </is>
      </c>
      <c r="C38" s="5" t="n">
        <v>160055640</v>
      </c>
      <c r="D38" s="5" t="n">
        <v>122072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 Net</t>
        </is>
      </c>
      <c r="B4" s="4" t="inlineStr">
        <is>
          <t>(In thousands)
Carrying amount
Accumulated amortization
Net carrying amount
December 31, 2019
Purchased software
554
(126
)
428
Trademarks
115
(47
)
68
Licensed copyrights
170
(64
)
106
Intangible assets
839
(237
)
602
19.
(In thousands)
Carrying amount
Accumulated amortization
Net carrying amount
December 31, 2020
Purchased software
1,089
(203
)
886
Trademarks
121
(62
)
59
Licensed copyrights
179
(85
)
94
Intangible assets
1,389
(350
)
1,039</t>
        </is>
      </c>
    </row>
    <row r="5">
      <c r="A5" s="4" t="inlineStr">
        <is>
          <t>Schedule of Estimated Aggregate Amortization Expenses</t>
        </is>
      </c>
      <c r="B5" s="4" t="inlineStr">
        <is>
          <t>The estimated aggregate amortization expenses for each of the five succeeding fiscal years and thereafter are as follows:
Year
(In thousands)
2021
139
2022
139
2023
139
2024
139
2025
139
Thereafter
344
Total
1,0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vestments (Tables)</t>
        </is>
      </c>
      <c r="B1" s="2" t="inlineStr">
        <is>
          <t>12 Months Ended</t>
        </is>
      </c>
    </row>
    <row r="2">
      <c r="B2" s="2" t="inlineStr">
        <is>
          <t>Dec. 31, 2020</t>
        </is>
      </c>
    </row>
    <row r="3">
      <c r="A3" s="3" t="inlineStr">
        <is>
          <t>Investments All Other Investments [Abstract]</t>
        </is>
      </c>
    </row>
    <row r="4">
      <c r="A4" s="4" t="inlineStr">
        <is>
          <t>Schedule of Other Investments</t>
        </is>
      </c>
      <c r="B4" s="4" t="inlineStr">
        <is>
          <t>(In thousands)
December 31, 2019
December 31, 2020
Current ( i )
—
19,185
Non-current (ii)
—
17,824
Total
—
37,009
Note:
(i)
In June 2020, the Group made an investment in an investment fund for a cash consideration of US$15,000 thousands, for which the underlying assets were mainly comprised of debt securities and equity securities. It is redeemable at the option of the Group with one-month notice. There was a fair value gain of US$4,185 thousands for the year ended December 31, 2020.
(ii)
In June 2020, the Group made an investment in an investment fund for a cash consideration of US$17,100 thousands, for which the underlying assets were mainly comprised of unlisted bonds and subordinated debentures, for a period of 3 years. There was a fair value gain of US$724 thousands for the year ended December 31,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12 Months Ended</t>
        </is>
      </c>
    </row>
    <row r="2">
      <c r="B2" s="2" t="inlineStr">
        <is>
          <t>Dec. 31, 2020</t>
        </is>
      </c>
    </row>
    <row r="3">
      <c r="A3" s="3" t="inlineStr">
        <is>
          <t>Payables And Accruals [Abstract]</t>
        </is>
      </c>
    </row>
    <row r="4">
      <c r="A4" s="4" t="inlineStr">
        <is>
          <t>Schedule of Accounts Payable, Accrued Expenses and Other Liabilities</t>
        </is>
      </c>
      <c r="B4" s="4" t="inlineStr">
        <is>
          <t xml:space="preserve">(In thousands)
December 31, 2019
December 31, 2020
Accounts payable to suppliers
16,728
8,701
Accrued bonus and staff costs
14,712
18,272
Other deposits
2,487
1,788
Other taxes payable (note)
771
934
Deferred government grant
86
—
Accrued professional fees
2,183
3,169
Accrued marketing expenses
199
342
Others
881
1,237
Total
38,047
34,443
Note: Other taxes payable represents business tax, VAT and related surcharges and PRC individual income tax of employees withheld by the Group.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Short Term Borrowings [Abstract]</t>
        </is>
      </c>
    </row>
    <row r="4">
      <c r="A4" s="4" t="inlineStr">
        <is>
          <t>Schedule of Short-term Borrowings</t>
        </is>
      </c>
      <c r="B4" s="4" t="inlineStr">
        <is>
          <t>(In thousands)
December 31, 2019
December 31, 2020
Current
Bank borrowings ( i )
4,867
3,704
Other borrowing (ii)
1,792
—
Total
6,659
3,704
Note:
(i)
The Group’s short-term bank borrowings are primarily used for working capital and business development purposes and bear interest rate of 1.90% ~ 5.22% (2019:5.65% ~ 6.50%) per annum, with a weighted average interest rate of 4.58% (2019: 6.24%) per annum. No restricted cash was held in a restricted bank account as required by a loan agreement as of December 31, 2020 (as of December 31, 2019: US$2,867 thousands).
(ii)
In November 2018, the Company entered into a 2-year financing agreement with an independent third-party finance lease company amounting to US$4,362 thousands with equivalent accounts receivable of the Group pledged. The interest rate is 9% per annum. As of December 31, 2020, the Group had no outstanding borrowing balance under this arrang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b)
During the years ended December 31, 2018, 2019 and 2020, other than disclosed elsewhere, the Company had the following material related party transactions:
Years ended December 31,
(In thousands)
2018
2019
2020
Revenue from provision of data connectivity services, PaaS and SaaS services and sales of terminals and data related products:
Maya
3,597
4,419
8,010
Purchase of data connectivity service:
Maya
—
—
47
(c)
The Company had the following related party balances as December 31, 2019 and December 31, 2020:
(In thousands)
December 31, 2019
December 31, 2020
Deposits received from related party:
Maya
1,022
1,498
Amounts payable to related party:
Maya
—
5
Amounts receivable from related party:
Maya
692
2,26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Non Cancellable Operating Lease Agreements</t>
        </is>
      </c>
      <c r="B4" s="4" t="inlineStr">
        <is>
          <t>The Group has leased office premises and buildings under non-cancellable operating lease agreements. These leases have different terms and renewal rights.
Year
(In thousands)
2021
1,298
2022
981
2023
182
2024
—
2025
—
Total
2,46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dditional Information: Condensed Financial Statements of the Company (Tables)</t>
        </is>
      </c>
      <c r="B1" s="2" t="inlineStr">
        <is>
          <t>12 Months Ended</t>
        </is>
      </c>
    </row>
    <row r="2">
      <c r="B2" s="2" t="inlineStr">
        <is>
          <t>Dec. 31, 2020</t>
        </is>
      </c>
    </row>
    <row r="3">
      <c r="A3" s="3" t="inlineStr">
        <is>
          <t>Condensed Financial Information Of Parent Company Only Disclosure [Abstract]</t>
        </is>
      </c>
    </row>
    <row r="4">
      <c r="A4" s="4" t="inlineStr">
        <is>
          <t>Condensed Statements of Comprehensive (Loss)/Income of the Parent Company</t>
        </is>
      </c>
      <c r="B4" s="4" t="inlineStr">
        <is>
          <t>Condensed statements of comprehensive (loss)/income of the parent company
Years ended December 31,
(Amounts expressed in thousands of US$ except for number of shares and per share data)
2018
2019
2020
General and administrative expenses
(2,688
)
(1,299
)
(22,914
)
Sales and marketing expenses
—
—
(14,029
)
Research and development expenses
—
—
(13,695
)
Other income, net
343
(9
)
(271
)
Loss from operations
(2,345
)
(1,308
)
(50,909
)
Interest income
399
145
1
Interest expenses
(3,138
)
(332
)
(17
)
Loss before income tax
(5,084
)
(1,495
)
(50,925
)
Income tax expenses
—
—
—
(Loss)/income from subsidiaries and VIEs
(21,473
)
6,702
(12,490
)
Net (loss)/income
(26,557
)
5,207
(63,415
)
Accretion of Series A Preferred Shares
(2,209
)
(2,540
)
(1,293
)
Income allocation to participating preferred shareholders
—
(296
)
—
Net (loss)/income attributable to ordinary shareholders of the Company
(28,766
)
2,371
(64,708
)
Net (loss)/income
(26,557
)
5,207
(63,415
)
Foreign currency translation adjustment
537
32
(1,135
)
Total comprehensive (loss)/income of the Company
(26,020
)
5,239
(64,550
)</t>
        </is>
      </c>
    </row>
    <row r="5">
      <c r="A5" s="4" t="inlineStr">
        <is>
          <t>Condensed Balance Sheets of the Parent Company</t>
        </is>
      </c>
      <c r="B5" s="4" t="inlineStr">
        <is>
          <t>Condensed balance sheets of the parent company
Years ended December 31,
(Amounts expressed in thousands of US$ except for number of shares and per share data)
2019
2020
Assets
Current assets:
Cash and cash equivalents
10,673
3,332
Restricted cash
2,867
—
Prepayments and other current assets
—
358
Due from the entities within the Group
95,517
123,337
Total current assets
109,057
127,027
Total assets
109,057
127,027
Liabilities
Current liabilities:
Due to the entities within the Group
14,351
3,888
Accrued expenses and other liabilities
539
1,078
Deficit in subsidiaries
51,723
65,346
Total current liabilities
66,613
70,312
Non-current liabilities:
Other non-current liabilities
—
321
Total non-current liabilities
—
321
Total liabilities
66,613
70,633
Mezzanine equity
Series A redeemable convertible preferred shares
22,977
—
Total mezzanine equity
22,977
—
Shareholders’ equity
Ordinary shares
11
14
Additional paid-in capital
118,818
220,292
Accumulated other comprehensive income
706
(429
)
Accumulated losses
(100,068
)
(163,483
)
Total shareholders’ equity
19,467
56,394
Total liabilities, mezzanine equity and shareholders’ equity
109,057
127,027</t>
        </is>
      </c>
    </row>
    <row r="6">
      <c r="A6" s="4" t="inlineStr">
        <is>
          <t>Condensed Statement of Cash Flows of the Parent Company</t>
        </is>
      </c>
      <c r="B6" s="4" t="inlineStr">
        <is>
          <t>Condensed statement of cash flows of the parent company
Years ended December 31,
(Amounts expressed in thousands of US$ except for number of shares and per share data)
2018
2019
2020
Cash flows from operating activities
Net cash used in operating activities
(24,877
)
(5,284
)
(40,112
)
Cash flows from financing activities
Net cash generated from financing activities
—
—
29,904
Decrease in cash, cash equivalents and restricted cash
(24,877
)
(5,284
)
(10,208
)
Cash, cash equivalents and restricted cash at beginning of year
43,701
18,824
13,540
Cash, cash equivalents and restricted cash at end of year
18,824
13,540
3,33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 Schedule of Principal Subsidiaries and VIEs (Details)</t>
        </is>
      </c>
      <c r="B1" s="2" t="inlineStr">
        <is>
          <t>12 Months Ended</t>
        </is>
      </c>
    </row>
    <row r="2">
      <c r="B2" s="2" t="inlineStr">
        <is>
          <t>Dec. 31, 2020</t>
        </is>
      </c>
    </row>
    <row r="3">
      <c r="A3" s="3" t="inlineStr">
        <is>
          <t>Organization And Principal Activities [Line Items]</t>
        </is>
      </c>
    </row>
    <row r="4">
      <c r="A4" s="4" t="inlineStr">
        <is>
          <t>% of direct or indirect economic ownership</t>
        </is>
      </c>
      <c r="B4" s="4" t="inlineStr">
        <is>
          <t>50.00%</t>
        </is>
      </c>
    </row>
    <row r="5">
      <c r="A5" s="4" t="inlineStr">
        <is>
          <t>UCLOUDLINK (HK) LIMITED</t>
        </is>
      </c>
    </row>
    <row r="6">
      <c r="A6" s="3" t="inlineStr">
        <is>
          <t>Organization And Principal Activities [Line Items]</t>
        </is>
      </c>
    </row>
    <row r="7">
      <c r="A7" s="4" t="inlineStr">
        <is>
          <t>Place of incorporation</t>
        </is>
      </c>
      <c r="B7" s="4" t="inlineStr">
        <is>
          <t>Hong Kong</t>
        </is>
      </c>
    </row>
    <row r="8">
      <c r="A8" s="4" t="inlineStr">
        <is>
          <t>Date of incorporation</t>
        </is>
      </c>
      <c r="B8" s="4" t="inlineStr">
        <is>
          <t>Sep. 2,
		2014</t>
        </is>
      </c>
    </row>
    <row r="9">
      <c r="A9" s="4" t="inlineStr">
        <is>
          <t>Relationship</t>
        </is>
      </c>
      <c r="B9" s="4" t="inlineStr">
        <is>
          <t>Subsidiary</t>
        </is>
      </c>
    </row>
    <row r="10">
      <c r="A10" s="4" t="inlineStr">
        <is>
          <t>% of direct or indirect economic ownership</t>
        </is>
      </c>
      <c r="B10" s="4" t="inlineStr">
        <is>
          <t>100.00%</t>
        </is>
      </c>
    </row>
    <row r="11">
      <c r="A11" s="4" t="inlineStr">
        <is>
          <t>Principal activities</t>
        </is>
      </c>
      <c r="B11" s="4" t="inlineStr">
        <is>
          <t>Holding company</t>
        </is>
      </c>
    </row>
    <row r="12">
      <c r="A12" s="4" t="inlineStr">
        <is>
          <t>HONG KONG UCLOUDLINK NETWORK TECHNOLOGY LIMITED</t>
        </is>
      </c>
    </row>
    <row r="13">
      <c r="A13" s="3" t="inlineStr">
        <is>
          <t>Organization And Principal Activities [Line Items]</t>
        </is>
      </c>
    </row>
    <row r="14">
      <c r="A14" s="4" t="inlineStr">
        <is>
          <t>Place of incorporation</t>
        </is>
      </c>
      <c r="B14" s="4" t="inlineStr">
        <is>
          <t>Hong Kong</t>
        </is>
      </c>
    </row>
    <row r="15">
      <c r="A15" s="4" t="inlineStr">
        <is>
          <t>Date of incorporation</t>
        </is>
      </c>
      <c r="B15" s="4" t="inlineStr">
        <is>
          <t>Oct. 25,
		2010</t>
        </is>
      </c>
    </row>
    <row r="16">
      <c r="A16" s="4" t="inlineStr">
        <is>
          <t>Relationship</t>
        </is>
      </c>
      <c r="B16" s="4" t="inlineStr">
        <is>
          <t>Subsidiary</t>
        </is>
      </c>
    </row>
    <row r="17">
      <c r="A17" s="4" t="inlineStr">
        <is>
          <t>% of direct or indirect economic ownership</t>
        </is>
      </c>
      <c r="B17" s="4" t="inlineStr">
        <is>
          <t>100.00%</t>
        </is>
      </c>
    </row>
    <row r="18">
      <c r="A18" s="4" t="inlineStr">
        <is>
          <t>Principal activities</t>
        </is>
      </c>
      <c r="B18" s="4" t="inlineStr">
        <is>
          <t>Holding company, information technology services and sales of terminals and data related products</t>
        </is>
      </c>
    </row>
    <row r="19">
      <c r="A19" s="4" t="inlineStr">
        <is>
          <t>Shenzhen Ucloudlink Technology Limited</t>
        </is>
      </c>
    </row>
    <row r="20">
      <c r="A20" s="3" t="inlineStr">
        <is>
          <t>Organization And Principal Activities [Line Items]</t>
        </is>
      </c>
    </row>
    <row r="21">
      <c r="A21" s="4" t="inlineStr">
        <is>
          <t>Place of incorporation</t>
        </is>
      </c>
      <c r="B21" s="4" t="inlineStr">
        <is>
          <t>PRC</t>
        </is>
      </c>
    </row>
    <row r="22">
      <c r="A22" s="4" t="inlineStr">
        <is>
          <t>Date of incorporation</t>
        </is>
      </c>
      <c r="B22" s="4" t="inlineStr">
        <is>
          <t>Jul. 9,
		2015</t>
        </is>
      </c>
    </row>
    <row r="23">
      <c r="A23" s="4" t="inlineStr">
        <is>
          <t>Relationship</t>
        </is>
      </c>
      <c r="B23" s="4" t="inlineStr">
        <is>
          <t>Subsidiary</t>
        </is>
      </c>
    </row>
    <row r="24">
      <c r="A24" s="4" t="inlineStr">
        <is>
          <t>% of direct or indirect economic ownership</t>
        </is>
      </c>
      <c r="B24" s="4" t="inlineStr">
        <is>
          <t>100.00%</t>
        </is>
      </c>
    </row>
    <row r="25">
      <c r="A25" s="4" t="inlineStr">
        <is>
          <t>Principal activities</t>
        </is>
      </c>
      <c r="B25" s="4" t="inlineStr">
        <is>
          <t>Technology research
and development</t>
        </is>
      </c>
    </row>
    <row r="26">
      <c r="A26" s="4" t="inlineStr">
        <is>
          <t>Shenzhen uCloudlink Co.,Ltd.</t>
        </is>
      </c>
    </row>
    <row r="27">
      <c r="A27" s="3" t="inlineStr">
        <is>
          <t>Organization And Principal Activities [Line Items]</t>
        </is>
      </c>
    </row>
    <row r="28">
      <c r="A28" s="4" t="inlineStr">
        <is>
          <t>Place of incorporation</t>
        </is>
      </c>
      <c r="B28" s="4" t="inlineStr">
        <is>
          <t>PRC</t>
        </is>
      </c>
    </row>
    <row r="29">
      <c r="A29" s="4" t="inlineStr">
        <is>
          <t>Date of incorporation</t>
        </is>
      </c>
      <c r="B29" s="4" t="inlineStr">
        <is>
          <t>Jun. 7,
		2018</t>
        </is>
      </c>
    </row>
    <row r="30">
      <c r="A30" s="4" t="inlineStr">
        <is>
          <t>Relationship</t>
        </is>
      </c>
      <c r="B30" s="4" t="inlineStr">
        <is>
          <t>Subsidiary</t>
        </is>
      </c>
    </row>
    <row r="31">
      <c r="A31" s="4" t="inlineStr">
        <is>
          <t>% of direct or indirect economic ownership</t>
        </is>
      </c>
      <c r="B31" s="4" t="inlineStr">
        <is>
          <t>100.00%</t>
        </is>
      </c>
    </row>
    <row r="32">
      <c r="A32" s="4" t="inlineStr">
        <is>
          <t>Principal activities</t>
        </is>
      </c>
      <c r="B32" s="4" t="inlineStr">
        <is>
          <t>Hardware exportation</t>
        </is>
      </c>
    </row>
    <row r="33">
      <c r="A33" s="4" t="inlineStr">
        <is>
          <t>Beijing uCloudlink Technology Co., Ltd.</t>
        </is>
      </c>
    </row>
    <row r="34">
      <c r="A34" s="3" t="inlineStr">
        <is>
          <t>Organization And Principal Activities [Line Items]</t>
        </is>
      </c>
    </row>
    <row r="35">
      <c r="A35" s="4" t="inlineStr">
        <is>
          <t>Place of incorporation</t>
        </is>
      </c>
      <c r="B35" s="4" t="inlineStr">
        <is>
          <t>PRC</t>
        </is>
      </c>
    </row>
    <row r="36">
      <c r="A36" s="4" t="inlineStr">
        <is>
          <t>Date of incorporation</t>
        </is>
      </c>
      <c r="B36" s="4" t="inlineStr">
        <is>
          <t>Jan. 29,
		2015</t>
        </is>
      </c>
    </row>
    <row r="37">
      <c r="A37" s="4" t="inlineStr">
        <is>
          <t>Relationship</t>
        </is>
      </c>
      <c r="B37" s="4" t="inlineStr">
        <is>
          <t>Subsidiary</t>
        </is>
      </c>
    </row>
    <row r="38">
      <c r="A38" s="4" t="inlineStr">
        <is>
          <t>% of direct or indirect economic ownership</t>
        </is>
      </c>
      <c r="B38" s="4" t="inlineStr">
        <is>
          <t>100.00%</t>
        </is>
      </c>
    </row>
    <row r="39">
      <c r="A39" s="4" t="inlineStr">
        <is>
          <t>Principal activities</t>
        </is>
      </c>
      <c r="B39" s="4" t="inlineStr">
        <is>
          <t>Holding company</t>
        </is>
      </c>
    </row>
    <row r="40">
      <c r="A40" s="4" t="inlineStr">
        <is>
          <t>UCLOUDLINK (SINGAPORE) PTE.LTD</t>
        </is>
      </c>
    </row>
    <row r="41">
      <c r="A41" s="3" t="inlineStr">
        <is>
          <t>Organization And Principal Activities [Line Items]</t>
        </is>
      </c>
    </row>
    <row r="42">
      <c r="A42" s="4" t="inlineStr">
        <is>
          <t>Place of incorporation</t>
        </is>
      </c>
      <c r="B42" s="4" t="inlineStr">
        <is>
          <t>Singapore</t>
        </is>
      </c>
    </row>
    <row r="43">
      <c r="A43" s="4" t="inlineStr">
        <is>
          <t>Date of incorporation</t>
        </is>
      </c>
      <c r="B43" s="4" t="inlineStr">
        <is>
          <t>May 15,
		2017</t>
        </is>
      </c>
    </row>
    <row r="44">
      <c r="A44" s="4" t="inlineStr">
        <is>
          <t>Relationship</t>
        </is>
      </c>
      <c r="B44" s="4" t="inlineStr">
        <is>
          <t>Subsidiary</t>
        </is>
      </c>
    </row>
    <row r="45">
      <c r="A45" s="4" t="inlineStr">
        <is>
          <t>% of direct or indirect economic ownership</t>
        </is>
      </c>
      <c r="B45" s="4" t="inlineStr">
        <is>
          <t>100.00%</t>
        </is>
      </c>
    </row>
    <row r="46">
      <c r="A46" s="4" t="inlineStr">
        <is>
          <t>Principal activities</t>
        </is>
      </c>
      <c r="B46" s="4" t="inlineStr">
        <is>
          <t>Sales and marketing</t>
        </is>
      </c>
    </row>
    <row r="47">
      <c r="A47" s="4" t="inlineStr">
        <is>
          <t>UCLOUDLINK (UK) CO. LTD</t>
        </is>
      </c>
    </row>
    <row r="48">
      <c r="A48" s="3" t="inlineStr">
        <is>
          <t>Organization And Principal Activities [Line Items]</t>
        </is>
      </c>
    </row>
    <row r="49">
      <c r="A49" s="4" t="inlineStr">
        <is>
          <t>Place of incorporation</t>
        </is>
      </c>
      <c r="B49" s="4" t="inlineStr">
        <is>
          <t>UK</t>
        </is>
      </c>
    </row>
    <row r="50">
      <c r="A50" s="4" t="inlineStr">
        <is>
          <t>Date of incorporation</t>
        </is>
      </c>
      <c r="B50" s="4" t="inlineStr">
        <is>
          <t>Oct. 13,
		2014</t>
        </is>
      </c>
    </row>
    <row r="51">
      <c r="A51" s="4" t="inlineStr">
        <is>
          <t>Relationship</t>
        </is>
      </c>
      <c r="B51" s="4" t="inlineStr">
        <is>
          <t>Subsidiary</t>
        </is>
      </c>
    </row>
    <row r="52">
      <c r="A52" s="4" t="inlineStr">
        <is>
          <t>% of direct or indirect economic ownership</t>
        </is>
      </c>
      <c r="B52" s="4" t="inlineStr">
        <is>
          <t>100.00%</t>
        </is>
      </c>
    </row>
    <row r="53">
      <c r="A53" s="4" t="inlineStr">
        <is>
          <t>Principal activities</t>
        </is>
      </c>
      <c r="B53" s="4" t="inlineStr">
        <is>
          <t>Sales and marketing</t>
        </is>
      </c>
    </row>
    <row r="54">
      <c r="A54" s="4" t="inlineStr">
        <is>
          <t>Ucloudlink (America), Limited</t>
        </is>
      </c>
    </row>
    <row r="55">
      <c r="A55" s="3" t="inlineStr">
        <is>
          <t>Organization And Principal Activities [Line Items]</t>
        </is>
      </c>
    </row>
    <row r="56">
      <c r="A56" s="4" t="inlineStr">
        <is>
          <t>Place of incorporation</t>
        </is>
      </c>
      <c r="B56" s="4" t="inlineStr">
        <is>
          <t>USA</t>
        </is>
      </c>
    </row>
    <row r="57">
      <c r="A57" s="4" t="inlineStr">
        <is>
          <t>Date of incorporation</t>
        </is>
      </c>
      <c r="B57" s="4" t="inlineStr">
        <is>
          <t>Aug. 1,
		2016</t>
        </is>
      </c>
    </row>
    <row r="58">
      <c r="A58" s="4" t="inlineStr">
        <is>
          <t>Relationship</t>
        </is>
      </c>
      <c r="B58" s="4" t="inlineStr">
        <is>
          <t>Subsidiary</t>
        </is>
      </c>
    </row>
    <row r="59">
      <c r="A59" s="4" t="inlineStr">
        <is>
          <t>% of direct or indirect economic ownership</t>
        </is>
      </c>
      <c r="B59" s="4" t="inlineStr">
        <is>
          <t>100.00%</t>
        </is>
      </c>
    </row>
    <row r="60">
      <c r="A60" s="4" t="inlineStr">
        <is>
          <t>Principal activities</t>
        </is>
      </c>
      <c r="B60" s="4" t="inlineStr">
        <is>
          <t>Sales and marketing</t>
        </is>
      </c>
    </row>
    <row r="61">
      <c r="A61" s="4" t="inlineStr">
        <is>
          <t>UCLOUDLINK SDN.BHD</t>
        </is>
      </c>
    </row>
    <row r="62">
      <c r="A62" s="3" t="inlineStr">
        <is>
          <t>Organization And Principal Activities [Line Items]</t>
        </is>
      </c>
    </row>
    <row r="63">
      <c r="A63" s="4" t="inlineStr">
        <is>
          <t>Place of incorporation</t>
        </is>
      </c>
      <c r="B63" s="4" t="inlineStr">
        <is>
          <t>Malaysia</t>
        </is>
      </c>
    </row>
    <row r="64">
      <c r="A64" s="4" t="inlineStr">
        <is>
          <t>Date of incorporation</t>
        </is>
      </c>
      <c r="B64" s="4" t="inlineStr">
        <is>
          <t>Aug. 24,
		2017</t>
        </is>
      </c>
    </row>
    <row r="65">
      <c r="A65" s="4" t="inlineStr">
        <is>
          <t>Relationship</t>
        </is>
      </c>
      <c r="B65" s="4" t="inlineStr">
        <is>
          <t>Subsidiary</t>
        </is>
      </c>
    </row>
    <row r="66">
      <c r="A66" s="4" t="inlineStr">
        <is>
          <t>% of direct or indirect economic ownership</t>
        </is>
      </c>
      <c r="B66" s="4" t="inlineStr">
        <is>
          <t>100.00%</t>
        </is>
      </c>
    </row>
    <row r="67">
      <c r="A67" s="4" t="inlineStr">
        <is>
          <t>Principal activities</t>
        </is>
      </c>
      <c r="B67" s="4" t="inlineStr">
        <is>
          <t>Sales and marketing</t>
        </is>
      </c>
    </row>
    <row r="68">
      <c r="A68" s="4" t="inlineStr">
        <is>
          <t>uCloudlink Japan Co.,Limited</t>
        </is>
      </c>
    </row>
    <row r="69">
      <c r="A69" s="3" t="inlineStr">
        <is>
          <t>Organization And Principal Activities [Line Items]</t>
        </is>
      </c>
    </row>
    <row r="70">
      <c r="A70" s="4" t="inlineStr">
        <is>
          <t>Place of incorporation</t>
        </is>
      </c>
      <c r="B70" s="4" t="inlineStr">
        <is>
          <t>Japan</t>
        </is>
      </c>
    </row>
    <row r="71">
      <c r="A71" s="4" t="inlineStr">
        <is>
          <t>Date of incorporation</t>
        </is>
      </c>
      <c r="B71" s="4" t="inlineStr">
        <is>
          <t>Mar. 7,
		2018</t>
        </is>
      </c>
    </row>
    <row r="72">
      <c r="A72" s="4" t="inlineStr">
        <is>
          <t>Relationship</t>
        </is>
      </c>
      <c r="B72" s="4" t="inlineStr">
        <is>
          <t>Subsidiary</t>
        </is>
      </c>
    </row>
    <row r="73">
      <c r="A73" s="4" t="inlineStr">
        <is>
          <t>% of direct or indirect economic ownership</t>
        </is>
      </c>
      <c r="B73" s="4" t="inlineStr">
        <is>
          <t>100.00%</t>
        </is>
      </c>
    </row>
    <row r="74">
      <c r="A74" s="4" t="inlineStr">
        <is>
          <t>Principal activities</t>
        </is>
      </c>
      <c r="B74" s="4" t="inlineStr">
        <is>
          <t>Sales and marketing</t>
        </is>
      </c>
    </row>
    <row r="75">
      <c r="A75" s="4" t="inlineStr">
        <is>
          <t>Shenzhen uCloudlink Network Technology Co., Ltd.</t>
        </is>
      </c>
    </row>
    <row r="76">
      <c r="A76" s="3" t="inlineStr">
        <is>
          <t>Organization And Principal Activities [Line Items]</t>
        </is>
      </c>
    </row>
    <row r="77">
      <c r="A77" s="4" t="inlineStr">
        <is>
          <t>Place of incorporation</t>
        </is>
      </c>
      <c r="B77" s="4" t="inlineStr">
        <is>
          <t>PRC</t>
        </is>
      </c>
    </row>
    <row r="78">
      <c r="A78" s="4" t="inlineStr">
        <is>
          <t>Date of incorporation</t>
        </is>
      </c>
      <c r="B78" s="4" t="inlineStr">
        <is>
          <t>Aug. 14,
		2014</t>
        </is>
      </c>
    </row>
    <row r="79">
      <c r="A79" s="4" t="inlineStr">
        <is>
          <t>Relationship</t>
        </is>
      </c>
      <c r="B79" s="4" t="inlineStr">
        <is>
          <t>Consolidated
VIE</t>
        </is>
      </c>
    </row>
    <row r="80">
      <c r="A80" s="4" t="inlineStr">
        <is>
          <t>% of direct or indirect economic ownership</t>
        </is>
      </c>
      <c r="B80" s="4" t="inlineStr">
        <is>
          <t>100.00%</t>
        </is>
      </c>
    </row>
    <row r="81">
      <c r="A81" s="4" t="inlineStr">
        <is>
          <t>Principal activities</t>
        </is>
      </c>
      <c r="B81" s="4" t="inlineStr">
        <is>
          <t>Holder of value-added telecommunications services license, information technology services and sales of terminals and data related products</t>
        </is>
      </c>
    </row>
    <row r="82">
      <c r="A82" s="4" t="inlineStr">
        <is>
          <t>Beijing uCloudlink New Technology Co.,Limited</t>
        </is>
      </c>
    </row>
    <row r="83">
      <c r="A83" s="3" t="inlineStr">
        <is>
          <t>Organization And Principal Activities [Line Items]</t>
        </is>
      </c>
    </row>
    <row r="84">
      <c r="A84" s="4" t="inlineStr">
        <is>
          <t>Place of incorporation</t>
        </is>
      </c>
      <c r="B84" s="4" t="inlineStr">
        <is>
          <t>PRC</t>
        </is>
      </c>
    </row>
    <row r="85">
      <c r="A85" s="4" t="inlineStr">
        <is>
          <t>Date of incorporation</t>
        </is>
      </c>
      <c r="B85" s="4" t="inlineStr">
        <is>
          <t>Nov. 15,
		2014</t>
        </is>
      </c>
    </row>
    <row r="86">
      <c r="A86" s="4" t="inlineStr">
        <is>
          <t>Relationship</t>
        </is>
      </c>
      <c r="B86" s="4" t="inlineStr">
        <is>
          <t>Consolidated
VIE</t>
        </is>
      </c>
    </row>
    <row r="87">
      <c r="A87" s="4" t="inlineStr">
        <is>
          <t>% of direct or indirect economic ownership</t>
        </is>
      </c>
      <c r="B87" s="4" t="inlineStr">
        <is>
          <t>100.00%</t>
        </is>
      </c>
    </row>
    <row r="88">
      <c r="A88" s="4" t="inlineStr">
        <is>
          <t>Principal activities</t>
        </is>
      </c>
      <c r="B88" s="4" t="inlineStr">
        <is>
          <t>Information technology services and sales of terminals and data related products</t>
        </is>
      </c>
    </row>
    <row r="89">
      <c r="A89" s="4" t="inlineStr">
        <is>
          <t>PT UCLOUDLINK TECHNOLOGIES PMA</t>
        </is>
      </c>
    </row>
    <row r="90">
      <c r="A90" s="3" t="inlineStr">
        <is>
          <t>Organization And Principal Activities [Line Items]</t>
        </is>
      </c>
    </row>
    <row r="91">
      <c r="A91" s="4" t="inlineStr">
        <is>
          <t>Place of incorporation</t>
        </is>
      </c>
      <c r="B91" s="4" t="inlineStr">
        <is>
          <t>Indonesia</t>
        </is>
      </c>
    </row>
    <row r="92">
      <c r="A92" s="4" t="inlineStr">
        <is>
          <t>Date of incorporation</t>
        </is>
      </c>
      <c r="B92" s="4" t="inlineStr">
        <is>
          <t>Sep. 27,
		2018</t>
        </is>
      </c>
    </row>
    <row r="93">
      <c r="A93" s="4" t="inlineStr">
        <is>
          <t>Relationship</t>
        </is>
      </c>
      <c r="B93" s="4" t="inlineStr">
        <is>
          <t>Subsidiary</t>
        </is>
      </c>
    </row>
    <row r="94">
      <c r="A94" s="4" t="inlineStr">
        <is>
          <t>% of direct or indirect economic ownership</t>
        </is>
      </c>
      <c r="B94" s="4" t="inlineStr">
        <is>
          <t>100.00%</t>
        </is>
      </c>
    </row>
    <row r="95">
      <c r="A95" s="4" t="inlineStr">
        <is>
          <t>Principal activities</t>
        </is>
      </c>
      <c r="B95" s="4" t="inlineStr">
        <is>
          <t>Sales and marketing</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1" customWidth="1" min="5" max="5"/>
    <col width="21" customWidth="1" min="6" max="6"/>
    <col width="21" customWidth="1" min="7" max="7"/>
  </cols>
  <sheetData>
    <row r="1">
      <c r="A1" s="1" t="inlineStr">
        <is>
          <t>Organization and Principal Activities - Additional Information (Details) $ / shares in Units, $ in Thousands</t>
        </is>
      </c>
      <c r="B1" s="2" t="inlineStr">
        <is>
          <t>Jun. 10, 2020USD ($)$ / sharesshares</t>
        </is>
      </c>
      <c r="C1" s="2" t="inlineStr">
        <is>
          <t>Jun. 09, 2020shares</t>
        </is>
      </c>
      <c r="D1" s="2" t="inlineStr">
        <is>
          <t>Dec. 31, 2020USD ($)$ / sharesshares</t>
        </is>
      </c>
      <c r="E1" s="2" t="inlineStr">
        <is>
          <t>Dec. 31, 2020USD ($)¥ / shares</t>
        </is>
      </c>
      <c r="F1" s="2" t="inlineStr">
        <is>
          <t>Dec. 31, 2019USD ($)</t>
        </is>
      </c>
      <c r="G1" s="2" t="inlineStr">
        <is>
          <t>Dec. 31, 2018USD ($)</t>
        </is>
      </c>
    </row>
    <row r="2">
      <c r="A2" s="3" t="inlineStr">
        <is>
          <t>Organization And Principal Activities [Line Items]</t>
        </is>
      </c>
    </row>
    <row r="3">
      <c r="A3" s="4" t="inlineStr">
        <is>
          <t>Option exercise price | $ / shares</t>
        </is>
      </c>
      <c r="D3" s="7" t="n">
        <v>0.5</v>
      </c>
    </row>
    <row r="4">
      <c r="A4" s="4" t="inlineStr">
        <is>
          <t>Registered capital | $</t>
        </is>
      </c>
      <c r="D4" s="6" t="n">
        <v>3800</v>
      </c>
      <c r="E4" s="6" t="n">
        <v>3800</v>
      </c>
      <c r="F4" s="6" t="n">
        <v>3800</v>
      </c>
      <c r="G4" s="6" t="n">
        <v>1800</v>
      </c>
    </row>
    <row r="5">
      <c r="A5" s="4" t="inlineStr">
        <is>
          <t>Proceeds from initial public offering, net of issuance costs | $</t>
        </is>
      </c>
      <c r="D5" s="6" t="n">
        <v>29904</v>
      </c>
    </row>
    <row r="6">
      <c r="A6" s="4" t="inlineStr">
        <is>
          <t>Mr. Chaohui Chen and Mr. Zhiping Peng</t>
        </is>
      </c>
    </row>
    <row r="7">
      <c r="A7" s="3" t="inlineStr">
        <is>
          <t>Organization And Principal Activities [Line Items]</t>
        </is>
      </c>
    </row>
    <row r="8">
      <c r="A8" s="4" t="inlineStr">
        <is>
          <t>Redesignation of ordinary shares into class B ordinary shares</t>
        </is>
      </c>
      <c r="C8" s="5" t="n">
        <v>122072980</v>
      </c>
    </row>
    <row r="9">
      <c r="A9" s="4" t="inlineStr">
        <is>
          <t>Class A Ordinary Shares [Member]</t>
        </is>
      </c>
    </row>
    <row r="10">
      <c r="A10" s="3" t="inlineStr">
        <is>
          <t>Organization And Principal Activities [Line Items]</t>
        </is>
      </c>
    </row>
    <row r="11">
      <c r="A11" s="4" t="inlineStr">
        <is>
          <t>Ordinary shares issued</t>
        </is>
      </c>
      <c r="D11" s="5" t="n">
        <v>20100000</v>
      </c>
    </row>
    <row r="12">
      <c r="A12" s="4" t="inlineStr">
        <is>
          <t>Ordinary shares voting rights per shares</t>
        </is>
      </c>
      <c r="B12" s="4" t="inlineStr">
        <is>
          <t>one</t>
        </is>
      </c>
    </row>
    <row r="13">
      <c r="A13" s="4" t="inlineStr">
        <is>
          <t>Class B Ordinary Shares [Member]</t>
        </is>
      </c>
    </row>
    <row r="14">
      <c r="A14" s="3" t="inlineStr">
        <is>
          <t>Organization And Principal Activities [Line Items]</t>
        </is>
      </c>
    </row>
    <row r="15">
      <c r="A15" s="4" t="inlineStr">
        <is>
          <t>Ordinary shares voting rights per shares</t>
        </is>
      </c>
      <c r="B15" s="4" t="inlineStr">
        <is>
          <t>fifteen</t>
        </is>
      </c>
    </row>
    <row r="16">
      <c r="A16" s="4" t="inlineStr">
        <is>
          <t>IPO | ADS</t>
        </is>
      </c>
    </row>
    <row r="17">
      <c r="A17" s="3" t="inlineStr">
        <is>
          <t>Organization And Principal Activities [Line Items]</t>
        </is>
      </c>
    </row>
    <row r="18">
      <c r="A18" s="4" t="inlineStr">
        <is>
          <t>Sale of stock, shares issued</t>
        </is>
      </c>
      <c r="B18" s="5" t="n">
        <v>2010000</v>
      </c>
    </row>
    <row r="19">
      <c r="A19" s="4" t="inlineStr">
        <is>
          <t>Ordinary shares issued</t>
        </is>
      </c>
      <c r="B19" s="5" t="n">
        <v>2010000</v>
      </c>
    </row>
    <row r="20">
      <c r="A20" s="4" t="inlineStr">
        <is>
          <t>Sale of stock, price per share | $ / shares</t>
        </is>
      </c>
      <c r="B20" s="6" t="n">
        <v>18</v>
      </c>
    </row>
    <row r="21">
      <c r="A21" s="4" t="inlineStr">
        <is>
          <t>IPO | Class A Ordinary Shares [Member]</t>
        </is>
      </c>
    </row>
    <row r="22">
      <c r="A22" s="3" t="inlineStr">
        <is>
          <t>Organization And Principal Activities [Line Items]</t>
        </is>
      </c>
    </row>
    <row r="23">
      <c r="A23" s="4" t="inlineStr">
        <is>
          <t>Ordinary shares issued</t>
        </is>
      </c>
      <c r="B23" s="5" t="n">
        <v>20100000</v>
      </c>
    </row>
    <row r="24">
      <c r="A24" s="4" t="inlineStr">
        <is>
          <t>Sale of stock, price per share | $ / shares</t>
        </is>
      </c>
      <c r="B24" s="6" t="n">
        <v>18</v>
      </c>
    </row>
    <row r="25">
      <c r="A25" s="4" t="inlineStr">
        <is>
          <t>Proceeds from initial public offering, net of issuance costs | $</t>
        </is>
      </c>
      <c r="B25" s="6" t="n">
        <v>27600</v>
      </c>
    </row>
    <row r="26">
      <c r="A26" s="4" t="inlineStr">
        <is>
          <t>Beijing uCloudlink</t>
        </is>
      </c>
    </row>
    <row r="27">
      <c r="A27" s="3" t="inlineStr">
        <is>
          <t>Organization And Principal Activities [Line Items]</t>
        </is>
      </c>
    </row>
    <row r="28">
      <c r="A28" s="4" t="inlineStr">
        <is>
          <t>Option exercise price | ¥ / shares</t>
        </is>
      </c>
      <c r="E28"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1" customWidth="1" min="5" max="5"/>
    <col width="14" customWidth="1" min="6" max="6"/>
    <col width="21" customWidth="1" min="7" max="7"/>
  </cols>
  <sheetData>
    <row r="1">
      <c r="A1" s="1" t="inlineStr">
        <is>
          <t>Summary of Significant Accounting Policies - Additional Information (Details)</t>
        </is>
      </c>
      <c r="B1" s="2" t="inlineStr">
        <is>
          <t>1 Months Ended</t>
        </is>
      </c>
      <c r="C1" s="2" t="inlineStr">
        <is>
          <t>12 Months Ended</t>
        </is>
      </c>
    </row>
    <row r="2">
      <c r="B2" s="2" t="inlineStr">
        <is>
          <t>Jun. 30, 2020shares</t>
        </is>
      </c>
      <c r="C2" s="2" t="inlineStr">
        <is>
          <t>Dec. 31, 2020USD ($)Segment</t>
        </is>
      </c>
      <c r="D2" s="2" t="inlineStr">
        <is>
          <t>Dec. 31, 2019USD ($)</t>
        </is>
      </c>
      <c r="E2" s="2" t="inlineStr">
        <is>
          <t>Dec. 31, 2018USD ($)</t>
        </is>
      </c>
      <c r="F2" s="2" t="inlineStr">
        <is>
          <t>Sep. 30, 2020</t>
        </is>
      </c>
      <c r="G2" s="2" t="inlineStr">
        <is>
          <t>Dec. 31, 2017USD ($)</t>
        </is>
      </c>
    </row>
    <row r="3">
      <c r="A3" s="3" t="inlineStr">
        <is>
          <t>Summary Of Significant Accounting Policies [Line Items]</t>
        </is>
      </c>
    </row>
    <row r="4">
      <c r="A4" s="4" t="inlineStr">
        <is>
          <t>Percentage of voting power</t>
        </is>
      </c>
      <c r="C4" s="4" t="inlineStr">
        <is>
          <t>50.00%</t>
        </is>
      </c>
    </row>
    <row r="5">
      <c r="A5" s="4" t="inlineStr">
        <is>
          <t>Assets</t>
        </is>
      </c>
      <c r="C5" s="6" t="n">
        <v>97254000</v>
      </c>
      <c r="D5" s="6" t="n">
        <v>90097000</v>
      </c>
    </row>
    <row r="6">
      <c r="A6" s="4" t="inlineStr">
        <is>
          <t>Number of operating segments | Segment</t>
        </is>
      </c>
      <c r="C6" s="5" t="n">
        <v>1</v>
      </c>
    </row>
    <row r="7">
      <c r="A7" s="4" t="inlineStr">
        <is>
          <t>Number of reportable segments | Segment</t>
        </is>
      </c>
      <c r="C7" s="5" t="n">
        <v>1</v>
      </c>
    </row>
    <row r="8">
      <c r="A8" s="4" t="inlineStr">
        <is>
          <t>Redeemable preferred shares, conversion conditions, term</t>
        </is>
      </c>
      <c r="C8" s="4" t="inlineStr">
        <is>
          <t>5 years</t>
        </is>
      </c>
    </row>
    <row r="9">
      <c r="A9" s="4" t="inlineStr">
        <is>
          <t>Contract liability</t>
        </is>
      </c>
      <c r="G9" s="6" t="n">
        <v>2542000</v>
      </c>
    </row>
    <row r="10">
      <c r="A10" s="4" t="inlineStr">
        <is>
          <t>Revenue included in contract liability</t>
        </is>
      </c>
      <c r="C10" s="6" t="n">
        <v>1925000</v>
      </c>
      <c r="D10" s="5" t="n">
        <v>3940000</v>
      </c>
      <c r="E10" s="6" t="n">
        <v>2542000</v>
      </c>
    </row>
    <row r="11">
      <c r="A11" s="4" t="inlineStr">
        <is>
          <t>Advertising and promotional expenses</t>
        </is>
      </c>
      <c r="C11" s="5" t="n">
        <v>2695000</v>
      </c>
      <c r="D11" s="5" t="n">
        <v>5991000</v>
      </c>
      <c r="E11" s="5" t="n">
        <v>6589000</v>
      </c>
    </row>
    <row r="12">
      <c r="A12" s="4" t="inlineStr">
        <is>
          <t>Contributions by employer to plan</t>
        </is>
      </c>
      <c r="C12" s="5" t="n">
        <v>2077000</v>
      </c>
      <c r="D12" s="5" t="n">
        <v>3836000</v>
      </c>
      <c r="E12" s="5" t="n">
        <v>4888000</v>
      </c>
    </row>
    <row r="13">
      <c r="A13" s="4" t="inlineStr">
        <is>
          <t>Changes in restricted cash</t>
        </is>
      </c>
      <c r="C13" s="5" t="n">
        <v>-10797000</v>
      </c>
      <c r="D13" s="5" t="n">
        <v>4022000</v>
      </c>
      <c r="E13" s="5" t="n">
        <v>-19620000</v>
      </c>
    </row>
    <row r="14">
      <c r="A14" s="4" t="inlineStr">
        <is>
          <t>Inventory write-downs</t>
        </is>
      </c>
      <c r="C14" s="5" t="n">
        <v>948000</v>
      </c>
      <c r="D14" s="5" t="n">
        <v>230000</v>
      </c>
      <c r="E14" s="5" t="n">
        <v>497000</v>
      </c>
    </row>
    <row r="15">
      <c r="A15" s="4" t="inlineStr">
        <is>
          <t>Deferred offering costs capitalized</t>
        </is>
      </c>
      <c r="C15" s="5" t="n">
        <v>0</v>
      </c>
      <c r="D15" s="5" t="n">
        <v>964000</v>
      </c>
    </row>
    <row r="16">
      <c r="A16" s="4" t="inlineStr">
        <is>
          <t>Impairment charge of long-lived assets</t>
        </is>
      </c>
      <c r="C16" s="5" t="n">
        <v>0</v>
      </c>
      <c r="D16" s="5" t="n">
        <v>0</v>
      </c>
      <c r="E16" s="5" t="n">
        <v>0</v>
      </c>
    </row>
    <row r="17">
      <c r="A17" s="4" t="inlineStr">
        <is>
          <t>Beijing Huaxianglianxin Technology Company</t>
        </is>
      </c>
    </row>
    <row r="18">
      <c r="A18" s="3" t="inlineStr">
        <is>
          <t>Summary Of Significant Accounting Policies [Line Items]</t>
        </is>
      </c>
    </row>
    <row r="19">
      <c r="A19" s="4" t="inlineStr">
        <is>
          <t>Equity interest percentage</t>
        </is>
      </c>
      <c r="F19" s="4" t="inlineStr">
        <is>
          <t>10.00%</t>
        </is>
      </c>
    </row>
    <row r="20">
      <c r="A20" s="4" t="inlineStr">
        <is>
          <t>Investment carrying amount</t>
        </is>
      </c>
      <c r="C20" s="5" t="n">
        <v>1306000</v>
      </c>
      <c r="D20" s="5" t="n">
        <v>430000</v>
      </c>
    </row>
    <row r="21">
      <c r="A21" s="4" t="inlineStr">
        <is>
          <t>Impairment of investments</t>
        </is>
      </c>
      <c r="C21" s="5" t="n">
        <v>0</v>
      </c>
    </row>
    <row r="22">
      <c r="A22" s="4" t="inlineStr">
        <is>
          <t>ASU 2016-18</t>
        </is>
      </c>
    </row>
    <row r="23">
      <c r="A23" s="3" t="inlineStr">
        <is>
          <t>Summary Of Significant Accounting Policies [Line Items]</t>
        </is>
      </c>
    </row>
    <row r="24">
      <c r="A24" s="4" t="inlineStr">
        <is>
          <t>Changes in restricted cash</t>
        </is>
      </c>
      <c r="C24" s="5" t="n">
        <v>5283000</v>
      </c>
      <c r="D24" s="5" t="n">
        <v>2791000</v>
      </c>
      <c r="E24" s="6" t="n">
        <v>7541000</v>
      </c>
    </row>
    <row r="25">
      <c r="A25" s="4" t="inlineStr">
        <is>
          <t>Class A Ordinary Shares [Member]</t>
        </is>
      </c>
    </row>
    <row r="26">
      <c r="A26" s="3" t="inlineStr">
        <is>
          <t>Summary Of Significant Accounting Policies [Line Items]</t>
        </is>
      </c>
    </row>
    <row r="27">
      <c r="A27" s="4" t="inlineStr">
        <is>
          <t>Conversion of series A preferred shares into class A ordinary shares upon completion of IPO | shares</t>
        </is>
      </c>
      <c r="B27" s="5" t="n">
        <v>29000000</v>
      </c>
    </row>
    <row r="28">
      <c r="A28" s="4" t="inlineStr">
        <is>
          <t>VIEs [Member]</t>
        </is>
      </c>
    </row>
    <row r="29">
      <c r="A29" s="3" t="inlineStr">
        <is>
          <t>Summary Of Significant Accounting Policies [Line Items]</t>
        </is>
      </c>
    </row>
    <row r="30">
      <c r="A30" s="4" t="inlineStr">
        <is>
          <t>Assets</t>
        </is>
      </c>
      <c r="C30" s="5" t="n">
        <v>21557000</v>
      </c>
      <c r="D30" s="6" t="n">
        <v>41053000</v>
      </c>
    </row>
    <row r="31">
      <c r="A31" s="4" t="inlineStr">
        <is>
          <t>VIEs [Member] | Contractual Arrangements</t>
        </is>
      </c>
    </row>
    <row r="32">
      <c r="A32" s="3" t="inlineStr">
        <is>
          <t>Summary Of Significant Accounting Policies [Line Items]</t>
        </is>
      </c>
    </row>
    <row r="33">
      <c r="A33" s="4" t="inlineStr">
        <is>
          <t>Assets</t>
        </is>
      </c>
      <c r="C33" s="6"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income</t>
        </is>
      </c>
      <c r="B4" s="6" t="n">
        <v>-63415</v>
      </c>
      <c r="C4" s="6" t="n">
        <v>5207</v>
      </c>
      <c r="D4" s="6" t="n">
        <v>-26557</v>
      </c>
    </row>
    <row r="5">
      <c r="A5" s="3" t="inlineStr">
        <is>
          <t>Adjustments to reconcile net (loss)/income to net cash (used in)/generated from operating activities</t>
        </is>
      </c>
    </row>
    <row r="6">
      <c r="A6" s="4" t="inlineStr">
        <is>
          <t>Provision for bad debts</t>
        </is>
      </c>
      <c r="B6" s="5" t="n">
        <v>2794</v>
      </c>
      <c r="C6" s="5" t="n">
        <v>175</v>
      </c>
      <c r="D6" s="5" t="n">
        <v>114</v>
      </c>
    </row>
    <row r="7">
      <c r="A7" s="4" t="inlineStr">
        <is>
          <t>Impairment for inventory obsolescence</t>
        </is>
      </c>
      <c r="B7" s="5" t="n">
        <v>636</v>
      </c>
      <c r="C7" s="5" t="n">
        <v>528</v>
      </c>
      <c r="D7" s="5" t="n">
        <v>772</v>
      </c>
    </row>
    <row r="8">
      <c r="A8" s="4" t="inlineStr">
        <is>
          <t>Depreciation of property and equipment</t>
        </is>
      </c>
      <c r="B8" s="5" t="n">
        <v>2174</v>
      </c>
      <c r="C8" s="5" t="n">
        <v>2954</v>
      </c>
      <c r="D8" s="5" t="n">
        <v>5227</v>
      </c>
    </row>
    <row r="9">
      <c r="A9" s="4" t="inlineStr">
        <is>
          <t>Amortization of intangible assets</t>
        </is>
      </c>
      <c r="B9" s="5" t="n">
        <v>94</v>
      </c>
      <c r="C9" s="5" t="n">
        <v>90</v>
      </c>
      <c r="D9" s="5" t="n">
        <v>89</v>
      </c>
    </row>
    <row r="10">
      <c r="A10" s="4" t="inlineStr">
        <is>
          <t>Gain on disposals of property and equipment</t>
        </is>
      </c>
      <c r="B10" s="5" t="n">
        <v>-375</v>
      </c>
      <c r="C10" s="5" t="n">
        <v>-353</v>
      </c>
      <c r="D10" s="5" t="n">
        <v>-542</v>
      </c>
    </row>
    <row r="11">
      <c r="A11" s="4" t="inlineStr">
        <is>
          <t>Loss on disposals of intangible assets</t>
        </is>
      </c>
      <c r="D11" s="5" t="n">
        <v>33</v>
      </c>
    </row>
    <row r="12">
      <c r="A12" s="4" t="inlineStr">
        <is>
          <t>Interest expenses</t>
        </is>
      </c>
      <c r="B12" s="5" t="n">
        <v>285</v>
      </c>
      <c r="C12" s="5" t="n">
        <v>438</v>
      </c>
      <c r="D12" s="5" t="n">
        <v>3385</v>
      </c>
    </row>
    <row r="13">
      <c r="A13" s="4" t="inlineStr">
        <is>
          <t>Share-based compensation</t>
        </is>
      </c>
      <c r="B13" s="5" t="n">
        <v>50607</v>
      </c>
      <c r="C13" s="5" t="n">
        <v>169</v>
      </c>
      <c r="D13" s="5" t="n">
        <v>2282</v>
      </c>
    </row>
    <row r="14">
      <c r="A14" s="4" t="inlineStr">
        <is>
          <t>Fair value gains on other investments</t>
        </is>
      </c>
      <c r="B14" s="5" t="n">
        <v>-4909</v>
      </c>
    </row>
    <row r="15">
      <c r="A15" s="4" t="inlineStr">
        <is>
          <t>Share of loss in equity method investments</t>
        </is>
      </c>
      <c r="D15" s="5" t="n">
        <v>442</v>
      </c>
    </row>
    <row r="16">
      <c r="A16" s="4" t="inlineStr">
        <is>
          <t>Foreign currency exchange losses, net</t>
        </is>
      </c>
      <c r="B16" s="5" t="n">
        <v>182</v>
      </c>
      <c r="C16" s="5" t="n">
        <v>607</v>
      </c>
      <c r="D16" s="5" t="n">
        <v>543</v>
      </c>
    </row>
    <row r="17">
      <c r="A17" s="3" t="inlineStr">
        <is>
          <t>Changes in operating assets and liabilities</t>
        </is>
      </c>
    </row>
    <row r="18">
      <c r="A18" s="4" t="inlineStr">
        <is>
          <t>Accounts receivable</t>
        </is>
      </c>
      <c r="B18" s="5" t="n">
        <v>16228</v>
      </c>
      <c r="C18" s="5" t="n">
        <v>-9311</v>
      </c>
      <c r="D18" s="5" t="n">
        <v>-3061</v>
      </c>
    </row>
    <row r="19">
      <c r="A19" s="4" t="inlineStr">
        <is>
          <t>Prepayments and other assets</t>
        </is>
      </c>
      <c r="B19" s="5" t="n">
        <v>690</v>
      </c>
      <c r="C19" s="5" t="n">
        <v>2595</v>
      </c>
      <c r="D19" s="5" t="n">
        <v>-2317</v>
      </c>
    </row>
    <row r="20">
      <c r="A20" s="4" t="inlineStr">
        <is>
          <t>Inventories</t>
        </is>
      </c>
      <c r="B20" s="5" t="n">
        <v>4036</v>
      </c>
      <c r="C20" s="5" t="n">
        <v>974</v>
      </c>
      <c r="D20" s="5" t="n">
        <v>-7806</v>
      </c>
    </row>
    <row r="21">
      <c r="A21" s="4" t="inlineStr">
        <is>
          <t>Accrued expenses, accounts payable and other liabilities</t>
        </is>
      </c>
      <c r="B21" s="5" t="n">
        <v>-9273</v>
      </c>
      <c r="C21" s="5" t="n">
        <v>6343</v>
      </c>
      <c r="D21" s="5" t="n">
        <v>3598</v>
      </c>
    </row>
    <row r="22">
      <c r="A22" s="4" t="inlineStr">
        <is>
          <t>Amounts due to related party</t>
        </is>
      </c>
      <c r="B22" s="5" t="n">
        <v>481</v>
      </c>
      <c r="C22" s="5" t="n">
        <v>-1948</v>
      </c>
      <c r="D22" s="5" t="n">
        <v>2970</v>
      </c>
    </row>
    <row r="23">
      <c r="A23" s="4" t="inlineStr">
        <is>
          <t>Amounts due from related party</t>
        </is>
      </c>
      <c r="B23" s="5" t="n">
        <v>-1572</v>
      </c>
      <c r="C23" s="5" t="n">
        <v>-692</v>
      </c>
    </row>
    <row r="24">
      <c r="A24" s="4" t="inlineStr">
        <is>
          <t>Contract liabilities</t>
        </is>
      </c>
      <c r="B24" s="5" t="n">
        <v>-1036</v>
      </c>
      <c r="C24" s="5" t="n">
        <v>-2015</v>
      </c>
      <c r="D24" s="5" t="n">
        <v>1356</v>
      </c>
    </row>
    <row r="25">
      <c r="A25" s="4" t="inlineStr">
        <is>
          <t>Other non-current liabilities</t>
        </is>
      </c>
      <c r="B25" s="5" t="n">
        <v>335</v>
      </c>
    </row>
    <row r="26">
      <c r="A26" s="4" t="inlineStr">
        <is>
          <t>Net cash (used in)/generated from operating activities</t>
        </is>
      </c>
      <c r="B26" s="5" t="n">
        <v>-2038</v>
      </c>
      <c r="C26" s="5" t="n">
        <v>5761</v>
      </c>
      <c r="D26" s="5" t="n">
        <v>-19472</v>
      </c>
    </row>
    <row r="27">
      <c r="A27" s="3" t="inlineStr">
        <is>
          <t>Cash flows from investing activities</t>
        </is>
      </c>
    </row>
    <row r="28">
      <c r="A28" s="4" t="inlineStr">
        <is>
          <t>Purchase of property and equipment</t>
        </is>
      </c>
      <c r="B28" s="5" t="n">
        <v>-1252</v>
      </c>
      <c r="C28" s="5" t="n">
        <v>-2750</v>
      </c>
      <c r="D28" s="5" t="n">
        <v>-4540</v>
      </c>
    </row>
    <row r="29">
      <c r="A29" s="4" t="inlineStr">
        <is>
          <t>Purchase of intangible assets</t>
        </is>
      </c>
      <c r="B29" s="5" t="n">
        <v>-482</v>
      </c>
      <c r="C29" s="5" t="n">
        <v>-84</v>
      </c>
      <c r="D29" s="5" t="n">
        <v>-607</v>
      </c>
    </row>
    <row r="30">
      <c r="A30" s="4" t="inlineStr">
        <is>
          <t>Proceeds from disposal of property and equipment</t>
        </is>
      </c>
      <c r="B30" s="5" t="n">
        <v>230</v>
      </c>
      <c r="C30" s="5" t="n">
        <v>190</v>
      </c>
      <c r="D30" s="5" t="n">
        <v>1020</v>
      </c>
    </row>
    <row r="31">
      <c r="A31" s="4" t="inlineStr">
        <is>
          <t>Cash paid for equity investment</t>
        </is>
      </c>
      <c r="D31" s="5" t="n">
        <v>-442</v>
      </c>
    </row>
    <row r="32">
      <c r="A32" s="4" t="inlineStr">
        <is>
          <t>Cash paid for long-term investment</t>
        </is>
      </c>
      <c r="B32" s="5" t="n">
        <v>-811</v>
      </c>
      <c r="C32" s="5" t="n">
        <v>-430</v>
      </c>
    </row>
    <row r="33">
      <c r="A33" s="4" t="inlineStr">
        <is>
          <t>Increase in short-term deposit</t>
        </is>
      </c>
      <c r="B33" s="5" t="n">
        <v>-3</v>
      </c>
      <c r="C33" s="5" t="n">
        <v>-193</v>
      </c>
    </row>
    <row r="34">
      <c r="A34" s="4" t="inlineStr">
        <is>
          <t>Purchase of other investments</t>
        </is>
      </c>
      <c r="B34" s="5" t="n">
        <v>-33126</v>
      </c>
    </row>
    <row r="35">
      <c r="A35" s="4" t="inlineStr">
        <is>
          <t>Net cash used in investing activities</t>
        </is>
      </c>
      <c r="B35" s="5" t="n">
        <v>-35444</v>
      </c>
      <c r="C35" s="5" t="n">
        <v>-3267</v>
      </c>
      <c r="D35" s="5" t="n">
        <v>-4569</v>
      </c>
    </row>
    <row r="36">
      <c r="A36" s="3" t="inlineStr">
        <is>
          <t>Cash flows from financing activities</t>
        </is>
      </c>
    </row>
    <row r="37">
      <c r="A37" s="4" t="inlineStr">
        <is>
          <t>Proceeds from other borrowings</t>
        </is>
      </c>
      <c r="D37" s="5" t="n">
        <v>4362</v>
      </c>
    </row>
    <row r="38">
      <c r="A38" s="4" t="inlineStr">
        <is>
          <t>Repayments of other borrowings</t>
        </is>
      </c>
      <c r="B38" s="5" t="n">
        <v>-1819</v>
      </c>
      <c r="C38" s="5" t="n">
        <v>-2241</v>
      </c>
      <c r="D38" s="5" t="n">
        <v>-273</v>
      </c>
    </row>
    <row r="39">
      <c r="A39" s="4" t="inlineStr">
        <is>
          <t>Proceeds from bank borrowings</t>
        </is>
      </c>
      <c r="B39" s="5" t="n">
        <v>3674</v>
      </c>
      <c r="C39" s="5" t="n">
        <v>8953</v>
      </c>
      <c r="D39" s="5" t="n">
        <v>6107</v>
      </c>
    </row>
    <row r="40">
      <c r="A40" s="4" t="inlineStr">
        <is>
          <t>Repayments of bank borrowings</t>
        </is>
      </c>
      <c r="B40" s="5" t="n">
        <v>-5074</v>
      </c>
      <c r="C40" s="5" t="n">
        <v>-5184</v>
      </c>
      <c r="D40" s="5" t="n">
        <v>-5775</v>
      </c>
    </row>
    <row r="41">
      <c r="A41" s="4" t="inlineStr">
        <is>
          <t>Proceeds from initial public offering, net of issuance costs</t>
        </is>
      </c>
      <c r="B41" s="5" t="n">
        <v>29904</v>
      </c>
    </row>
    <row r="42">
      <c r="A42" s="4" t="inlineStr">
        <is>
          <t>Net cash generated from financing activities</t>
        </is>
      </c>
      <c r="B42" s="5" t="n">
        <v>26685</v>
      </c>
      <c r="C42" s="5" t="n">
        <v>1528</v>
      </c>
      <c r="D42" s="5" t="n">
        <v>4421</v>
      </c>
    </row>
    <row r="43">
      <c r="A43" s="4" t="inlineStr">
        <is>
          <t>(Decrease)/increase in cash, cash equivalents and restricted cash</t>
        </is>
      </c>
      <c r="B43" s="5" t="n">
        <v>-10797</v>
      </c>
      <c r="C43" s="5" t="n">
        <v>4022</v>
      </c>
      <c r="D43" s="5" t="n">
        <v>-19620</v>
      </c>
    </row>
    <row r="44">
      <c r="A44" s="4" t="inlineStr">
        <is>
          <t>Cash, cash equivalents and restricted cash at beginning of year</t>
        </is>
      </c>
      <c r="B44" s="5" t="n">
        <v>40274</v>
      </c>
      <c r="C44" s="5" t="n">
        <v>36627</v>
      </c>
      <c r="D44" s="5" t="n">
        <v>56806</v>
      </c>
    </row>
    <row r="45">
      <c r="A45" s="4" t="inlineStr">
        <is>
          <t>Effect of exchange rates on cash, cash equivalents and restricted cash</t>
        </is>
      </c>
      <c r="B45" s="5" t="n">
        <v>749</v>
      </c>
      <c r="C45" s="5" t="n">
        <v>-375</v>
      </c>
      <c r="D45" s="5" t="n">
        <v>-559</v>
      </c>
    </row>
    <row r="46">
      <c r="A46" s="4" t="inlineStr">
        <is>
          <t>Cash, cash equivalents and restricted cash at end of year</t>
        </is>
      </c>
      <c r="B46" s="5" t="n">
        <v>30226</v>
      </c>
      <c r="C46" s="5" t="n">
        <v>40274</v>
      </c>
      <c r="D46" s="5" t="n">
        <v>36627</v>
      </c>
    </row>
    <row r="47">
      <c r="A47" s="3" t="inlineStr">
        <is>
          <t>Supplemental disclosure of cash flow information</t>
        </is>
      </c>
    </row>
    <row r="48">
      <c r="A48" s="4" t="inlineStr">
        <is>
          <t>Interest paid</t>
        </is>
      </c>
      <c r="B48" s="5" t="n">
        <v>-285</v>
      </c>
      <c r="C48" s="5" t="n">
        <v>-438</v>
      </c>
      <c r="D48" s="5" t="n">
        <v>-3225</v>
      </c>
    </row>
    <row r="49">
      <c r="A49" s="3" t="inlineStr">
        <is>
          <t>Supplemental disclosure on non-cash investing and financing activities:</t>
        </is>
      </c>
    </row>
    <row r="50">
      <c r="A50" s="4" t="inlineStr">
        <is>
          <t>—Convertible bonds conversion into ordinary shares</t>
        </is>
      </c>
      <c r="D50" s="5" t="n">
        <v>71148</v>
      </c>
    </row>
    <row r="51">
      <c r="A51" s="4" t="inlineStr">
        <is>
          <t>—Acquisition of property and equipment in form of other payables</t>
        </is>
      </c>
      <c r="D51" s="5" t="n">
        <v>188</v>
      </c>
    </row>
    <row r="52">
      <c r="A52" s="4" t="inlineStr">
        <is>
          <t>Accretion of Series A Preferred Shares</t>
        </is>
      </c>
      <c r="B52" s="6" t="n">
        <v>-1293</v>
      </c>
      <c r="C52" s="6" t="n">
        <v>-2540</v>
      </c>
      <c r="D52" s="6" t="n">
        <v>-22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of VIEs (Details) - USD ($) $ in Thousands</t>
        </is>
      </c>
      <c r="B1" s="2" t="inlineStr">
        <is>
          <t>Dec. 31, 2020</t>
        </is>
      </c>
      <c r="C1" s="2" t="inlineStr">
        <is>
          <t>Dec. 31, 2019</t>
        </is>
      </c>
    </row>
    <row r="2">
      <c r="A2" s="3" t="inlineStr">
        <is>
          <t>Variable Interest Entity [Line Items]</t>
        </is>
      </c>
    </row>
    <row r="3">
      <c r="A3" s="4" t="inlineStr">
        <is>
          <t>Cash and cash equivalents</t>
        </is>
      </c>
      <c r="B3" s="6" t="n">
        <v>21989</v>
      </c>
      <c r="C3" s="6" t="n">
        <v>37320</v>
      </c>
    </row>
    <row r="4">
      <c r="A4" s="4" t="inlineStr">
        <is>
          <t>Accounts receivable, net</t>
        </is>
      </c>
      <c r="B4" s="5" t="n">
        <v>6745</v>
      </c>
      <c r="C4" s="5" t="n">
        <v>25767</v>
      </c>
    </row>
    <row r="5">
      <c r="A5" s="4" t="inlineStr">
        <is>
          <t>Amounts due from non-VIE subsidiaries of the Company</t>
        </is>
      </c>
      <c r="B5" s="5" t="n">
        <v>2264</v>
      </c>
      <c r="C5" s="5" t="n">
        <v>692</v>
      </c>
    </row>
    <row r="6">
      <c r="A6" s="4" t="inlineStr">
        <is>
          <t>Total assets</t>
        </is>
      </c>
      <c r="B6" s="5" t="n">
        <v>97254</v>
      </c>
      <c r="C6" s="5" t="n">
        <v>90097</v>
      </c>
    </row>
    <row r="7">
      <c r="A7" s="4" t="inlineStr">
        <is>
          <t>Short term borrowings</t>
        </is>
      </c>
      <c r="B7" s="5" t="n">
        <v>3704</v>
      </c>
      <c r="C7" s="5" t="n">
        <v>6659</v>
      </c>
    </row>
    <row r="8">
      <c r="A8" s="4" t="inlineStr">
        <is>
          <t>Amounts due to non-VIE subsidiaries of the Company</t>
        </is>
      </c>
      <c r="B8" s="5" t="n">
        <v>1503</v>
      </c>
      <c r="C8" s="5" t="n">
        <v>1022</v>
      </c>
    </row>
    <row r="9">
      <c r="A9" s="4" t="inlineStr">
        <is>
          <t>Contract liabilities</t>
        </is>
      </c>
      <c r="B9" s="5" t="n">
        <v>889</v>
      </c>
      <c r="C9" s="5" t="n">
        <v>1925</v>
      </c>
    </row>
    <row r="10">
      <c r="A10" s="4" t="inlineStr">
        <is>
          <t>Total liabilities</t>
        </is>
      </c>
      <c r="B10" s="5" t="n">
        <v>40860</v>
      </c>
      <c r="C10" s="5" t="n">
        <v>47653</v>
      </c>
    </row>
    <row r="11">
      <c r="A11" s="4" t="inlineStr">
        <is>
          <t>VIEs [Member]</t>
        </is>
      </c>
    </row>
    <row r="12">
      <c r="A12" s="3" t="inlineStr">
        <is>
          <t>Variable Interest Entity [Line Items]</t>
        </is>
      </c>
    </row>
    <row r="13">
      <c r="A13" s="4" t="inlineStr">
        <is>
          <t>Cash and cash equivalents</t>
        </is>
      </c>
      <c r="B13" s="5" t="n">
        <v>1734</v>
      </c>
      <c r="C13" s="5" t="n">
        <v>4875</v>
      </c>
    </row>
    <row r="14">
      <c r="A14" s="4" t="inlineStr">
        <is>
          <t>Accounts receivable, net</t>
        </is>
      </c>
      <c r="B14" s="5" t="n">
        <v>1450</v>
      </c>
      <c r="C14" s="5" t="n">
        <v>5625</v>
      </c>
    </row>
    <row r="15">
      <c r="A15" s="4" t="inlineStr">
        <is>
          <t>Amounts due from non-VIE subsidiaries of the Company</t>
        </is>
      </c>
      <c r="B15" s="5" t="n">
        <v>6663</v>
      </c>
      <c r="C15" s="5" t="n">
        <v>9072</v>
      </c>
    </row>
    <row r="16">
      <c r="A16" s="4" t="inlineStr">
        <is>
          <t>Property and equipment and intangible assets</t>
        </is>
      </c>
      <c r="B16" s="5" t="n">
        <v>2311</v>
      </c>
      <c r="C16" s="5" t="n">
        <v>2219</v>
      </c>
    </row>
    <row r="17">
      <c r="A17" s="4" t="inlineStr">
        <is>
          <t>Others</t>
        </is>
      </c>
      <c r="B17" s="5" t="n">
        <v>9399</v>
      </c>
      <c r="C17" s="5" t="n">
        <v>19262</v>
      </c>
    </row>
    <row r="18">
      <c r="A18" s="4" t="inlineStr">
        <is>
          <t>Total assets</t>
        </is>
      </c>
      <c r="B18" s="5" t="n">
        <v>21557</v>
      </c>
      <c r="C18" s="5" t="n">
        <v>41053</v>
      </c>
    </row>
    <row r="19">
      <c r="A19" s="4" t="inlineStr">
        <is>
          <t>Short term borrowings</t>
        </is>
      </c>
      <c r="C19" s="5" t="n">
        <v>4659</v>
      </c>
    </row>
    <row r="20">
      <c r="A20" s="4" t="inlineStr">
        <is>
          <t>Amounts due to non-VIE subsidiaries of the Company</t>
        </is>
      </c>
      <c r="B20" s="5" t="n">
        <v>42442</v>
      </c>
      <c r="C20" s="5" t="n">
        <v>48674</v>
      </c>
    </row>
    <row r="21">
      <c r="A21" s="4" t="inlineStr">
        <is>
          <t>Accrued expenses, account payable and other liabilities</t>
        </is>
      </c>
      <c r="B21" s="5" t="n">
        <v>14276</v>
      </c>
      <c r="C21" s="5" t="n">
        <v>16580</v>
      </c>
    </row>
    <row r="22">
      <c r="A22" s="4" t="inlineStr">
        <is>
          <t>Contract liabilities</t>
        </is>
      </c>
      <c r="B22" s="5" t="n">
        <v>215</v>
      </c>
      <c r="C22" s="5" t="n">
        <v>837</v>
      </c>
    </row>
    <row r="23">
      <c r="A23" s="4" t="inlineStr">
        <is>
          <t>Total liabilities</t>
        </is>
      </c>
      <c r="B23" s="6" t="n">
        <v>56933</v>
      </c>
      <c r="C23" s="6" t="n">
        <v>70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sults of Operations and Changes in Cash and Cash Equivalents of VIEs (Details)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Revenues</t>
        </is>
      </c>
      <c r="B4" s="6" t="n">
        <v>89569</v>
      </c>
      <c r="C4" s="6" t="n">
        <v>158381</v>
      </c>
      <c r="D4" s="6" t="n">
        <v>126399</v>
      </c>
    </row>
    <row r="5">
      <c r="A5" s="4" t="inlineStr">
        <is>
          <t>Net (loss)/income</t>
        </is>
      </c>
      <c r="B5" s="5" t="n">
        <v>-63415</v>
      </c>
      <c r="C5" s="5" t="n">
        <v>5207</v>
      </c>
      <c r="D5" s="5" t="n">
        <v>-26557</v>
      </c>
    </row>
    <row r="6">
      <c r="A6" s="4" t="inlineStr">
        <is>
          <t>Net cash (used in)/provided by operating activities</t>
        </is>
      </c>
      <c r="B6" s="5" t="n">
        <v>-2038</v>
      </c>
      <c r="C6" s="5" t="n">
        <v>5761</v>
      </c>
      <c r="D6" s="5" t="n">
        <v>-19472</v>
      </c>
    </row>
    <row r="7">
      <c r="A7" s="4" t="inlineStr">
        <is>
          <t>Net cash provided by/ (used in) investing activities</t>
        </is>
      </c>
      <c r="B7" s="5" t="n">
        <v>-35444</v>
      </c>
      <c r="C7" s="5" t="n">
        <v>-3267</v>
      </c>
      <c r="D7" s="5" t="n">
        <v>-4569</v>
      </c>
    </row>
    <row r="8">
      <c r="A8" s="4" t="inlineStr">
        <is>
          <t>Net cash provided by/ (used in) financing activities</t>
        </is>
      </c>
      <c r="B8" s="5" t="n">
        <v>26685</v>
      </c>
      <c r="C8" s="5" t="n">
        <v>1528</v>
      </c>
      <c r="D8" s="5" t="n">
        <v>4421</v>
      </c>
    </row>
    <row r="9">
      <c r="A9" s="4" t="inlineStr">
        <is>
          <t>VIEs [Member]</t>
        </is>
      </c>
    </row>
    <row r="10">
      <c r="A10" s="3" t="inlineStr">
        <is>
          <t>Variable Interest Entity [Line Items]</t>
        </is>
      </c>
    </row>
    <row r="11">
      <c r="A11" s="4" t="inlineStr">
        <is>
          <t>Revenues</t>
        </is>
      </c>
      <c r="B11" s="5" t="n">
        <v>55014</v>
      </c>
      <c r="C11" s="5" t="n">
        <v>82054</v>
      </c>
      <c r="D11" s="5" t="n">
        <v>89366</v>
      </c>
    </row>
    <row r="12">
      <c r="A12" s="4" t="inlineStr">
        <is>
          <t>Net (loss)/income</t>
        </is>
      </c>
      <c r="B12" s="5" t="n">
        <v>-3528</v>
      </c>
      <c r="C12" s="5" t="n">
        <v>3160</v>
      </c>
      <c r="D12" s="5" t="n">
        <v>-20102</v>
      </c>
    </row>
    <row r="13">
      <c r="A13" s="4" t="inlineStr">
        <is>
          <t>Net cash (used in)/provided by operating activities</t>
        </is>
      </c>
      <c r="B13" s="5" t="n">
        <v>2739</v>
      </c>
      <c r="C13" s="5" t="n">
        <v>2516</v>
      </c>
      <c r="D13" s="5" t="n">
        <v>-8816</v>
      </c>
    </row>
    <row r="14">
      <c r="A14" s="4" t="inlineStr">
        <is>
          <t>Net cash provided by/ (used in) investing activities</t>
        </is>
      </c>
      <c r="B14" s="5" t="n">
        <v>-1196</v>
      </c>
      <c r="C14" s="5" t="n">
        <v>-2697</v>
      </c>
      <c r="D14" s="5" t="n">
        <v>371</v>
      </c>
    </row>
    <row r="15">
      <c r="A15" s="4" t="inlineStr">
        <is>
          <t>Net cash provided by/ (used in) financing activities</t>
        </is>
      </c>
      <c r="B15" s="6" t="n">
        <v>-4684</v>
      </c>
      <c r="C15" s="6" t="n">
        <v>-207</v>
      </c>
      <c r="D15" s="6" t="n">
        <v>43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s 1)</t>
        </is>
      </c>
      <c r="B1" s="2" t="inlineStr">
        <is>
          <t>Dec. 31, 2020</t>
        </is>
      </c>
    </row>
    <row r="2">
      <c r="A2" s="4" t="inlineStr">
        <is>
          <t>Revenue, Remaining Performance Obligation, Expected Timing of Satisfaction, Start Date: 2021-01-01</t>
        </is>
      </c>
    </row>
    <row r="3">
      <c r="A3" s="3" t="inlineStr">
        <is>
          <t>Summary Of Significant Accounting Policies [Line Items]</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21989</v>
      </c>
      <c r="C3" s="6" t="n">
        <v>37320</v>
      </c>
    </row>
    <row r="4">
      <c r="A4" s="4" t="inlineStr">
        <is>
          <t>Restricted cash</t>
        </is>
      </c>
      <c r="B4" s="5" t="n">
        <v>8237</v>
      </c>
      <c r="C4" s="5" t="n">
        <v>2954</v>
      </c>
    </row>
    <row r="5">
      <c r="A5" s="4" t="inlineStr">
        <is>
          <t>Total</t>
        </is>
      </c>
      <c r="B5" s="6" t="n">
        <v>30226</v>
      </c>
      <c r="C5" s="6" t="n">
        <v>40274</v>
      </c>
      <c r="D5" s="6" t="n">
        <v>36627</v>
      </c>
      <c r="E5" s="6" t="n">
        <v>568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 Schedule of Depreciation Using Straight-Line Method to Allocate Their Cost to Their Residual Values Over Their Estimated Useful Lives (Details)</t>
        </is>
      </c>
      <c r="B1" s="2" t="inlineStr">
        <is>
          <t>12 Months Ended</t>
        </is>
      </c>
    </row>
    <row r="2">
      <c r="B2" s="2" t="inlineStr">
        <is>
          <t>Dec. 31, 2020</t>
        </is>
      </c>
    </row>
    <row r="3">
      <c r="A3" s="4" t="inlineStr">
        <is>
          <t>Computers, Server &amp; Switch and Office Equipment</t>
        </is>
      </c>
    </row>
    <row r="4">
      <c r="A4" s="3" t="inlineStr">
        <is>
          <t>Summary Of Significant Accounting Policies [Line Items]</t>
        </is>
      </c>
    </row>
    <row r="5">
      <c r="A5" s="4" t="inlineStr">
        <is>
          <t>Property and equipment</t>
        </is>
      </c>
      <c r="B5" s="4" t="inlineStr">
        <is>
          <t>5 years</t>
        </is>
      </c>
    </row>
    <row r="6">
      <c r="A6" s="4" t="inlineStr">
        <is>
          <t>Wi-Fi Terminals for Data Connectivity Services</t>
        </is>
      </c>
    </row>
    <row r="7">
      <c r="A7" s="3" t="inlineStr">
        <is>
          <t>Summary Of Significant Accounting Policies [Line Items]</t>
        </is>
      </c>
    </row>
    <row r="8">
      <c r="A8" s="4" t="inlineStr">
        <is>
          <t>Property and equipment</t>
        </is>
      </c>
      <c r="B8" s="4" t="inlineStr">
        <is>
          <t>2 years</t>
        </is>
      </c>
    </row>
    <row r="9">
      <c r="A9" s="4" t="inlineStr">
        <is>
          <t>Leasehold Improvement</t>
        </is>
      </c>
    </row>
    <row r="10">
      <c r="A10" s="3" t="inlineStr">
        <is>
          <t>Summary Of Significant Accounting Policies [Line Items]</t>
        </is>
      </c>
    </row>
    <row r="11">
      <c r="A11" s="4" t="inlineStr">
        <is>
          <t>Property and equipment, estimated useful lives</t>
        </is>
      </c>
      <c r="B11" s="4" t="inlineStr">
        <is>
          <t>Over the shorter
of lease term or
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mortization of Finite-Lived Intangible Assets Estimated Useful Lives (Details)</t>
        </is>
      </c>
      <c r="B1" s="2" t="inlineStr">
        <is>
          <t>12 Months Ended</t>
        </is>
      </c>
    </row>
    <row r="2">
      <c r="B2" s="2" t="inlineStr">
        <is>
          <t>Dec. 31, 2020</t>
        </is>
      </c>
    </row>
    <row r="3">
      <c r="A3" s="4" t="inlineStr">
        <is>
          <t>Trademark</t>
        </is>
      </c>
    </row>
    <row r="4">
      <c r="A4" s="3" t="inlineStr">
        <is>
          <t>Summary Of Significant Accounting Policies [Line Items]</t>
        </is>
      </c>
    </row>
    <row r="5">
      <c r="A5" s="4" t="inlineStr">
        <is>
          <t>Finite-lived intangible assets, estimated useful lives</t>
        </is>
      </c>
      <c r="B5" s="4" t="inlineStr">
        <is>
          <t>10 years</t>
        </is>
      </c>
    </row>
    <row r="6">
      <c r="A6" s="4" t="inlineStr">
        <is>
          <t>Software</t>
        </is>
      </c>
    </row>
    <row r="7">
      <c r="A7" s="3" t="inlineStr">
        <is>
          <t>Summary Of Significant Accounting Policies [Line Items]</t>
        </is>
      </c>
    </row>
    <row r="8">
      <c r="A8" s="4" t="inlineStr">
        <is>
          <t>Finite-lived intangible assets, estimated useful lives</t>
        </is>
      </c>
      <c r="B8" s="4" t="inlineStr">
        <is>
          <t>10 years</t>
        </is>
      </c>
    </row>
    <row r="9">
      <c r="A9" s="4" t="inlineStr">
        <is>
          <t>Licensed Copyrights</t>
        </is>
      </c>
    </row>
    <row r="10">
      <c r="A10" s="3" t="inlineStr">
        <is>
          <t>Summary Of Significant Accounting Policies [Line Items]</t>
        </is>
      </c>
    </row>
    <row r="11">
      <c r="A11" s="4" t="inlineStr">
        <is>
          <t>Finite-lived intangible assets, estimated useful lives</t>
        </is>
      </c>
      <c r="B11"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Schedule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6" t="n">
        <v>89569</v>
      </c>
      <c r="C4" s="6" t="n">
        <v>158381</v>
      </c>
      <c r="D4" s="6" t="n">
        <v>126399</v>
      </c>
    </row>
    <row r="5">
      <c r="A5" s="4" t="inlineStr">
        <is>
          <t>Revenues from Services</t>
        </is>
      </c>
    </row>
    <row r="6">
      <c r="A6" s="3" t="inlineStr">
        <is>
          <t>Disaggregation Of Revenue [Line Items]</t>
        </is>
      </c>
    </row>
    <row r="7">
      <c r="A7" s="4" t="inlineStr">
        <is>
          <t>Total Revenue</t>
        </is>
      </c>
      <c r="B7" s="5" t="n">
        <v>46150</v>
      </c>
      <c r="C7" s="5" t="n">
        <v>91110</v>
      </c>
      <c r="D7" s="5" t="n">
        <v>88448</v>
      </c>
    </row>
    <row r="8">
      <c r="A8" s="4" t="inlineStr">
        <is>
          <t>Revenues from Services | Data Connectivity Services</t>
        </is>
      </c>
    </row>
    <row r="9">
      <c r="A9" s="3" t="inlineStr">
        <is>
          <t>Disaggregation Of Revenue [Line Items]</t>
        </is>
      </c>
    </row>
    <row r="10">
      <c r="A10" s="4" t="inlineStr">
        <is>
          <t>Total Revenue</t>
        </is>
      </c>
      <c r="B10" s="5" t="n">
        <v>39956</v>
      </c>
      <c r="C10" s="5" t="n">
        <v>80537</v>
      </c>
      <c r="D10" s="5" t="n">
        <v>82543</v>
      </c>
    </row>
    <row r="11">
      <c r="A11" s="4" t="inlineStr">
        <is>
          <t>Revenues from Services | International Data Connectivity Services</t>
        </is>
      </c>
    </row>
    <row r="12">
      <c r="A12" s="3" t="inlineStr">
        <is>
          <t>Disaggregation Of Revenue [Line Items]</t>
        </is>
      </c>
    </row>
    <row r="13">
      <c r="A13" s="4" t="inlineStr">
        <is>
          <t>Total Revenue</t>
        </is>
      </c>
      <c r="B13" s="5" t="n">
        <v>30798</v>
      </c>
      <c r="C13" s="5" t="n">
        <v>77974</v>
      </c>
      <c r="D13" s="5" t="n">
        <v>82032</v>
      </c>
    </row>
    <row r="14">
      <c r="A14" s="4" t="inlineStr">
        <is>
          <t>Revenues from Services | Local Data Connectivity Services</t>
        </is>
      </c>
    </row>
    <row r="15">
      <c r="A15" s="3" t="inlineStr">
        <is>
          <t>Disaggregation Of Revenue [Line Items]</t>
        </is>
      </c>
    </row>
    <row r="16">
      <c r="A16" s="4" t="inlineStr">
        <is>
          <t>Total Revenue</t>
        </is>
      </c>
      <c r="B16" s="5" t="n">
        <v>9158</v>
      </c>
      <c r="C16" s="5" t="n">
        <v>2563</v>
      </c>
      <c r="D16" s="5" t="n">
        <v>511</v>
      </c>
    </row>
    <row r="17">
      <c r="A17" s="4" t="inlineStr">
        <is>
          <t>Revenues from Services | PaaS and SaaS Services</t>
        </is>
      </c>
    </row>
    <row r="18">
      <c r="A18" s="3" t="inlineStr">
        <is>
          <t>Disaggregation Of Revenue [Line Items]</t>
        </is>
      </c>
    </row>
    <row r="19">
      <c r="A19" s="4" t="inlineStr">
        <is>
          <t>Total Revenue</t>
        </is>
      </c>
      <c r="B19" s="5" t="n">
        <v>5717</v>
      </c>
      <c r="C19" s="5" t="n">
        <v>9135</v>
      </c>
      <c r="D19" s="5" t="n">
        <v>5047</v>
      </c>
    </row>
    <row r="20">
      <c r="A20" s="4" t="inlineStr">
        <is>
          <t>Revenues from Services | Others</t>
        </is>
      </c>
    </row>
    <row r="21">
      <c r="A21" s="3" t="inlineStr">
        <is>
          <t>Disaggregation Of Revenue [Line Items]</t>
        </is>
      </c>
    </row>
    <row r="22">
      <c r="A22" s="4" t="inlineStr">
        <is>
          <t>Total Revenue</t>
        </is>
      </c>
      <c r="B22" s="5" t="n">
        <v>477</v>
      </c>
      <c r="C22" s="5" t="n">
        <v>1438</v>
      </c>
      <c r="D22" s="5" t="n">
        <v>858</v>
      </c>
    </row>
    <row r="23">
      <c r="A23" s="4" t="inlineStr">
        <is>
          <t>Sale of Products</t>
        </is>
      </c>
    </row>
    <row r="24">
      <c r="A24" s="3" t="inlineStr">
        <is>
          <t>Disaggregation Of Revenue [Line Items]</t>
        </is>
      </c>
    </row>
    <row r="25">
      <c r="A25" s="4" t="inlineStr">
        <is>
          <t>Total Revenue</t>
        </is>
      </c>
      <c r="B25" s="5" t="n">
        <v>43419</v>
      </c>
      <c r="C25" s="5" t="n">
        <v>67271</v>
      </c>
      <c r="D25" s="5" t="n">
        <v>37951</v>
      </c>
    </row>
    <row r="26">
      <c r="A26" s="4" t="inlineStr">
        <is>
          <t>Sale of Products | Terminals</t>
        </is>
      </c>
    </row>
    <row r="27">
      <c r="A27" s="3" t="inlineStr">
        <is>
          <t>Disaggregation Of Revenue [Line Items]</t>
        </is>
      </c>
    </row>
    <row r="28">
      <c r="A28" s="4" t="inlineStr">
        <is>
          <t>Total Revenue</t>
        </is>
      </c>
      <c r="B28" s="5" t="n">
        <v>32597</v>
      </c>
      <c r="C28" s="5" t="n">
        <v>54880</v>
      </c>
      <c r="D28" s="5" t="n">
        <v>25595</v>
      </c>
    </row>
    <row r="29">
      <c r="A29" s="4" t="inlineStr">
        <is>
          <t>Sale of Products | Data Related Products</t>
        </is>
      </c>
    </row>
    <row r="30">
      <c r="A30" s="3" t="inlineStr">
        <is>
          <t>Disaggregation Of Revenue [Line Items]</t>
        </is>
      </c>
    </row>
    <row r="31">
      <c r="A31" s="4" t="inlineStr">
        <is>
          <t>Total Revenue</t>
        </is>
      </c>
      <c r="B31" s="5" t="n">
        <v>10194</v>
      </c>
      <c r="C31" s="5" t="n">
        <v>11955</v>
      </c>
      <c r="D31" s="5" t="n">
        <v>12148</v>
      </c>
    </row>
    <row r="32">
      <c r="A32" s="4" t="inlineStr">
        <is>
          <t>Sale of Products | Others</t>
        </is>
      </c>
    </row>
    <row r="33">
      <c r="A33" s="3" t="inlineStr">
        <is>
          <t>Disaggregation Of Revenue [Line Items]</t>
        </is>
      </c>
    </row>
    <row r="34">
      <c r="A34" s="4" t="inlineStr">
        <is>
          <t>Total Revenue</t>
        </is>
      </c>
      <c r="B34" s="6" t="n">
        <v>628</v>
      </c>
      <c r="C34" s="6" t="n">
        <v>436</v>
      </c>
      <c r="D34" s="6" t="n">
        <v>2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6" t="n">
        <v>89569</v>
      </c>
      <c r="C4" s="6" t="n">
        <v>158381</v>
      </c>
      <c r="D4" s="6" t="n">
        <v>126399</v>
      </c>
    </row>
    <row r="5">
      <c r="A5" s="4" t="inlineStr">
        <is>
          <t>China</t>
        </is>
      </c>
    </row>
    <row r="6">
      <c r="A6" s="3" t="inlineStr">
        <is>
          <t>Disaggregation Of Revenue [Line Items]</t>
        </is>
      </c>
    </row>
    <row r="7">
      <c r="A7" s="4" t="inlineStr">
        <is>
          <t>Total Revenue</t>
        </is>
      </c>
      <c r="B7" s="5" t="n">
        <v>9631</v>
      </c>
      <c r="C7" s="5" t="n">
        <v>50862</v>
      </c>
      <c r="D7" s="5" t="n">
        <v>62104</v>
      </c>
    </row>
    <row r="8">
      <c r="A8" s="4" t="inlineStr">
        <is>
          <t>Japan</t>
        </is>
      </c>
    </row>
    <row r="9">
      <c r="A9" s="3" t="inlineStr">
        <is>
          <t>Disaggregation Of Revenue [Line Items]</t>
        </is>
      </c>
    </row>
    <row r="10">
      <c r="A10" s="4" t="inlineStr">
        <is>
          <t>Total Revenue</t>
        </is>
      </c>
      <c r="B10" s="5" t="n">
        <v>47565</v>
      </c>
      <c r="C10" s="5" t="n">
        <v>57695</v>
      </c>
      <c r="D10" s="5" t="n">
        <v>24316</v>
      </c>
    </row>
    <row r="11">
      <c r="A11" s="4" t="inlineStr">
        <is>
          <t>Hong Kong</t>
        </is>
      </c>
    </row>
    <row r="12">
      <c r="A12" s="3" t="inlineStr">
        <is>
          <t>Disaggregation Of Revenue [Line Items]</t>
        </is>
      </c>
    </row>
    <row r="13">
      <c r="A13" s="4" t="inlineStr">
        <is>
          <t>Total Revenue</t>
        </is>
      </c>
      <c r="B13" s="5" t="n">
        <v>2771</v>
      </c>
      <c r="C13" s="5" t="n">
        <v>14664</v>
      </c>
      <c r="D13" s="5" t="n">
        <v>12211</v>
      </c>
    </row>
    <row r="14">
      <c r="A14" s="4" t="inlineStr">
        <is>
          <t>Taiwan</t>
        </is>
      </c>
    </row>
    <row r="15">
      <c r="A15" s="3" t="inlineStr">
        <is>
          <t>Disaggregation Of Revenue [Line Items]</t>
        </is>
      </c>
    </row>
    <row r="16">
      <c r="A16" s="4" t="inlineStr">
        <is>
          <t>Total Revenue</t>
        </is>
      </c>
      <c r="B16" s="5" t="n">
        <v>635</v>
      </c>
      <c r="C16" s="5" t="n">
        <v>5153</v>
      </c>
      <c r="D16" s="5" t="n">
        <v>7119</v>
      </c>
    </row>
    <row r="17">
      <c r="A17" s="4" t="inlineStr">
        <is>
          <t>North America</t>
        </is>
      </c>
    </row>
    <row r="18">
      <c r="A18" s="3" t="inlineStr">
        <is>
          <t>Disaggregation Of Revenue [Line Items]</t>
        </is>
      </c>
    </row>
    <row r="19">
      <c r="A19" s="4" t="inlineStr">
        <is>
          <t>Total Revenue</t>
        </is>
      </c>
      <c r="B19" s="5" t="n">
        <v>23513</v>
      </c>
      <c r="C19" s="5" t="n">
        <v>15254</v>
      </c>
      <c r="D19" s="5" t="n">
        <v>6901</v>
      </c>
    </row>
    <row r="20">
      <c r="A20" s="4" t="inlineStr">
        <is>
          <t>Southeast Asia</t>
        </is>
      </c>
    </row>
    <row r="21">
      <c r="A21" s="3" t="inlineStr">
        <is>
          <t>Disaggregation Of Revenue [Line Items]</t>
        </is>
      </c>
    </row>
    <row r="22">
      <c r="A22" s="4" t="inlineStr">
        <is>
          <t>Total Revenue</t>
        </is>
      </c>
      <c r="B22" s="5" t="n">
        <v>2495</v>
      </c>
      <c r="C22" s="5" t="n">
        <v>8442</v>
      </c>
      <c r="D22" s="5" t="n">
        <v>6289</v>
      </c>
    </row>
    <row r="23">
      <c r="A23" s="4" t="inlineStr">
        <is>
          <t>Europe</t>
        </is>
      </c>
    </row>
    <row r="24">
      <c r="A24" s="3" t="inlineStr">
        <is>
          <t>Disaggregation Of Revenue [Line Items]</t>
        </is>
      </c>
    </row>
    <row r="25">
      <c r="A25" s="4" t="inlineStr">
        <is>
          <t>Total Revenue</t>
        </is>
      </c>
      <c r="B25" s="5" t="n">
        <v>1706</v>
      </c>
      <c r="C25" s="5" t="n">
        <v>3972</v>
      </c>
      <c r="D25" s="5" t="n">
        <v>3499</v>
      </c>
    </row>
    <row r="26">
      <c r="A26" s="4" t="inlineStr">
        <is>
          <t>Others</t>
        </is>
      </c>
    </row>
    <row r="27">
      <c r="A27" s="3" t="inlineStr">
        <is>
          <t>Disaggregation Of Revenue [Line Items]</t>
        </is>
      </c>
    </row>
    <row r="28">
      <c r="A28" s="4" t="inlineStr">
        <is>
          <t>Total Revenue</t>
        </is>
      </c>
      <c r="B28" s="6" t="n">
        <v>1253</v>
      </c>
      <c r="C28" s="6" t="n">
        <v>2339</v>
      </c>
      <c r="D28" s="6" t="n">
        <v>39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oreign exchange losses, net</t>
        </is>
      </c>
      <c r="B4" s="6" t="n">
        <v>-153</v>
      </c>
      <c r="C4" s="6" t="n">
        <v>-1893</v>
      </c>
      <c r="D4" s="6" t="n">
        <v>-543</v>
      </c>
    </row>
    <row r="5">
      <c r="A5" s="4" t="inlineStr">
        <is>
          <t>Government grants</t>
        </is>
      </c>
      <c r="B5" s="5" t="n">
        <v>2283</v>
      </c>
      <c r="C5" s="5" t="n">
        <v>1662</v>
      </c>
      <c r="D5" s="5" t="n">
        <v>701</v>
      </c>
    </row>
    <row r="6">
      <c r="A6" s="4" t="inlineStr">
        <is>
          <t>Gains on disposal of property and equipment, net</t>
        </is>
      </c>
      <c r="B6" s="5" t="n">
        <v>375</v>
      </c>
      <c r="C6" s="5" t="n">
        <v>339</v>
      </c>
      <c r="D6" s="5" t="n">
        <v>542</v>
      </c>
    </row>
    <row r="7">
      <c r="A7" s="4" t="inlineStr">
        <is>
          <t>Fair value gains on other investments</t>
        </is>
      </c>
      <c r="B7" s="5" t="n">
        <v>4909</v>
      </c>
    </row>
    <row r="8">
      <c r="A8" s="4" t="inlineStr">
        <is>
          <t>Others</t>
        </is>
      </c>
      <c r="B8" s="5" t="n">
        <v>140</v>
      </c>
      <c r="C8" s="5" t="n">
        <v>182</v>
      </c>
      <c r="D8" s="5" t="n">
        <v>-42</v>
      </c>
    </row>
    <row r="9">
      <c r="A9" s="4" t="inlineStr">
        <is>
          <t>Total</t>
        </is>
      </c>
      <c r="B9" s="6" t="n">
        <v>7554</v>
      </c>
      <c r="C9" s="6" t="n">
        <v>290</v>
      </c>
      <c r="D9" s="6" t="n">
        <v>6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Taxation - Additional Information (Details) - USD ($) $ in Thousands</t>
        </is>
      </c>
      <c r="B1" s="2" t="inlineStr">
        <is>
          <t>Jan. 01, 2008</t>
        </is>
      </c>
      <c r="C1" s="2" t="inlineStr">
        <is>
          <t>Dec. 31, 2020</t>
        </is>
      </c>
      <c r="D1" s="2" t="inlineStr">
        <is>
          <t>Dec. 31, 2019</t>
        </is>
      </c>
      <c r="E1" s="2" t="inlineStr">
        <is>
          <t>Dec. 31, 2018</t>
        </is>
      </c>
    </row>
    <row r="2">
      <c r="A2" s="3" t="inlineStr">
        <is>
          <t>Income Tax [Line Items]</t>
        </is>
      </c>
    </row>
    <row r="3">
      <c r="A3" s="4" t="inlineStr">
        <is>
          <t>Unified corporate income tax rate</t>
        </is>
      </c>
      <c r="B3" s="4" t="inlineStr">
        <is>
          <t>25.00%</t>
        </is>
      </c>
    </row>
    <row r="4">
      <c r="A4" s="4" t="inlineStr">
        <is>
          <t>Preferential tax rate</t>
        </is>
      </c>
      <c r="C4" s="4" t="inlineStr">
        <is>
          <t>15.00%</t>
        </is>
      </c>
    </row>
    <row r="5">
      <c r="A5" s="4" t="inlineStr">
        <is>
          <t>Preferential tax rate extension period</t>
        </is>
      </c>
      <c r="C5" s="4" t="inlineStr">
        <is>
          <t>3 years</t>
        </is>
      </c>
    </row>
    <row r="6">
      <c r="A6" s="4" t="inlineStr">
        <is>
          <t>Statutory income tax rate</t>
        </is>
      </c>
      <c r="C6" s="4" t="inlineStr">
        <is>
          <t>25.00%</t>
        </is>
      </c>
      <c r="D6" s="4" t="inlineStr">
        <is>
          <t>25.00%</t>
        </is>
      </c>
      <c r="E6" s="4" t="inlineStr">
        <is>
          <t>25.00%</t>
        </is>
      </c>
    </row>
    <row r="7">
      <c r="A7" s="4" t="inlineStr">
        <is>
          <t>Net operating loss carryforwards</t>
        </is>
      </c>
      <c r="C7" s="6" t="n">
        <v>61257</v>
      </c>
      <c r="D7" s="6" t="n">
        <v>45712</v>
      </c>
      <c r="E7" s="6" t="n">
        <v>44015</v>
      </c>
    </row>
    <row r="8">
      <c r="A8" s="4" t="inlineStr">
        <is>
          <t>Minimum</t>
        </is>
      </c>
    </row>
    <row r="9">
      <c r="A9" s="3" t="inlineStr">
        <is>
          <t>Income Tax [Line Items]</t>
        </is>
      </c>
    </row>
    <row r="10">
      <c r="A10" s="4" t="inlineStr">
        <is>
          <t>Statutory income tax rate</t>
        </is>
      </c>
      <c r="C10" s="4" t="inlineStr">
        <is>
          <t>15.00%</t>
        </is>
      </c>
    </row>
    <row r="11">
      <c r="A11" s="4" t="inlineStr">
        <is>
          <t>Net operating loss carryforwards expiration year</t>
        </is>
      </c>
      <c r="C11" s="4" t="inlineStr">
        <is>
          <t>2025</t>
        </is>
      </c>
    </row>
    <row r="12">
      <c r="A12" s="4" t="inlineStr">
        <is>
          <t>Maximum</t>
        </is>
      </c>
    </row>
    <row r="13">
      <c r="A13" s="3" t="inlineStr">
        <is>
          <t>Income Tax [Line Items]</t>
        </is>
      </c>
    </row>
    <row r="14">
      <c r="A14" s="4" t="inlineStr">
        <is>
          <t>Statutory income tax rate</t>
        </is>
      </c>
      <c r="C14" s="4" t="inlineStr">
        <is>
          <t>25.00%</t>
        </is>
      </c>
    </row>
    <row r="15">
      <c r="A15" s="4" t="inlineStr">
        <is>
          <t>Net operating loss carryforwards expiration year</t>
        </is>
      </c>
      <c r="C15" s="4" t="inlineStr">
        <is>
          <t>2029</t>
        </is>
      </c>
    </row>
    <row r="16">
      <c r="A16" s="4" t="inlineStr">
        <is>
          <t>Hong Kong</t>
        </is>
      </c>
    </row>
    <row r="17">
      <c r="A17" s="3" t="inlineStr">
        <is>
          <t>Income Tax [Line Items]</t>
        </is>
      </c>
    </row>
    <row r="18">
      <c r="A18" s="4" t="inlineStr">
        <is>
          <t>Statutory income tax rate</t>
        </is>
      </c>
      <c r="C18" s="4" t="inlineStr">
        <is>
          <t>16.50%</t>
        </is>
      </c>
    </row>
    <row r="19">
      <c r="A19" s="4" t="inlineStr">
        <is>
          <t>Shenzhen Ucloudlink Technology Limited</t>
        </is>
      </c>
    </row>
    <row r="20">
      <c r="A20" s="3" t="inlineStr">
        <is>
          <t>Income Tax [Line Items]</t>
        </is>
      </c>
    </row>
    <row r="21">
      <c r="A21" s="4" t="inlineStr">
        <is>
          <t>Preferential tax rate</t>
        </is>
      </c>
      <c r="C21" s="4" t="inlineStr">
        <is>
          <t>15.00%</t>
        </is>
      </c>
      <c r="D21" s="4" t="inlineStr">
        <is>
          <t>15.00%</t>
        </is>
      </c>
    </row>
    <row r="22">
      <c r="A22" s="4" t="inlineStr">
        <is>
          <t>Preferential tax rate extension period</t>
        </is>
      </c>
      <c r="C22" s="4" t="inlineStr">
        <is>
          <t>3 years</t>
        </is>
      </c>
      <c r="D22"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1.
Organization and principal activities
(a)
History and organization UCLOUDLINK GROUP INC. (the “Company”) was incorporated in the Cayman Islands on 25 August 2014 as an exempted company with limited liability under the Companies Law, Cap. 22 (Law 3 of 1961, as consolidated and revised) of the Cayman Islands. The Company through its consolidated subsidiaries and consolidated variable interest entities (the “VIE”) (collectively, the “Group”) is principally engaged in the provision of data connectivity services and sales of Wi-Fi terminals and data related products to enable personal and enterprise users to access mobile internet in more than 100 countries and areas. Due to the legal restrictions of the People’s Republic of China (the “PRC”) on foreign ownership and investment in such business, the Company conducts its primary business operations in the PRC through its VIEs.
(b)
Principal subsidiaries and VIEs As of December 31, 2020, the details of the Company’s principal subsidiaries and VIEs were as follows:
Entity
Place of incorporation
Date of incorporation
Relationship
% of direct or indirect economic ownership
Principal activities
UCLOUDLINK (HK) LIMITED
Hong Kong
2 September 2014
Subsidiary
100
%
Holding company
HONG KONG UCLOUDLINK NETWORK TECHNOLOGY LIMITED
Hong Kong
25 October 2010
Subsidiary
100
%
Holding company, information technology services and sales of terminals and data related products
Shenzhen Ucloudlink Technology Limited
PRC
9 July 2015
Subsidiary
100
%
Technology research and development
Shenzhen uCloudlink Co.,Ltd.
PRC
7 June 2018
Subsidiary
100
%
Hardware exportation
Beijing uCloudlink Technology Co., Ltd. (“Beijing uCloudlink”)
PRC
29 January 2015
Subsidiary
100
%
Holding company
UCLOUDLINK (SINGAPORE) PTE.LTD
Singapore
15 May 2017
Subsidiary
100
%
Sales and marketing
UCLOUDLINK (UK) CO. LTD
UK
13 October 2014
Subsidiary
100
%
Sales and marketing
Ucloudlink (America), Ltd.
USA
1 August 2016
Subsidiary
100
%
Sales and marketing
UCLOUDLINK SDN.BHD
Malaysia
24 August 2017
Subsidiary
100
%
Sales and marketing
uCloudlink Japan Co.,Ltd.
Japan
7 March 2018
Subsidiary
100
%
Sales and marketing
Shenzhen uCloudlink Network Technology Co., Ltd. (“Shenzhen uCloudlink”)
PRC
14 August 2014
Consolidated VIE
100
%
Holder of value-added telecommunications services license, information technology services and sales of terminals and data related products
Beijing uCloudlink New Technology Co.,Ltd. (“Beijing Technology”)
PRC
15 November 2014
Consolidated VIE
100
%
Information technology services and sales of terminals and data related products
PT UCLOUDLINK TECHNOLOGIES PMA
Indonesia
27 September 2018
Subsidiary
100
%
Sales and marketing Refer to Note 2.3 for the consolidated financial information of the Company’s VIEs as of December 31, 2019 and December 31, 2020.
1.
Organization and principal activities (Continued)
(a)
Variable Interest Entities The Company has entered into certain exclusive technical services agreements with certain PRC domestic companies, which entitle it to receive a majority of their residual returns and make it obligatory for the Company to absorb a majority of the risk of losses from their activities. In addition, the Company has entered into certain agreements with the equity holders of these PRC domestic companie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equity holders, and proxy agreements that irrevocably authorize individuals designated by the Company to exercise the equity owner’s rights over these PRC domestic companies. Details of the typical structure of the Group’s significant VIEs are set forth below:
(i)
VIE agreements amongst Beijing uCloudlink, Shenzhen uCloudlink and its nominee shareholders The following is a summary of the contractual arrangements entered among Beijing uCloudlink, Shenzhen uCloudlink and its nominee shareholder:
•
Exclusive Technology Support and Technology Services Agreement Under the exclusive technology support and technology services agreement between Beijing uCloudlink and Shenzhen uCloudlink, Beijing uCloudlink has the exclusive right to provide to Shenzhen uCloudlink technology support and technology services related to all technologies needed for its business. Beijing uCloudlink owns the exclusive intellectual property rights created as a result of the performance of this agreement. The service fee payable by Shenzhen uCloudlink to Beijing uCloudlink is determined by the revenue of Shenzhen uCloudlink less the expenditures incurred for operation and capital purpose. The term of this agreement will expire only upon the liquidation of Shenzhen uCloudlink.
•
Exclusive Business Operation Agreement Under the exclusive business operation agreement among Beijing uCloudlink, Shenzhen uCloudlink and Beijing Technology, which is the sole shareholder of Shenzhen uCloudlink, Shenzhen uCloudlink and Beijing Technology undertake that without Beijing uCloudlink’s prior written consent, Shenzhen uCloudlink shall not enter into any transactions that may have a material effect on Shenzhen uCloudlink’s assets, business, personnel, obligations, rights or business operations. Shenzhen uCloudlink and Beijing Technology agree that to the extent permitted by law, they will accept and unconditionally execute instructions from Beijing uCloudlink on business operations. Shenzhen uCloudlink and Beijing Technology also agree to elect directors nominated by Beijing uCloudlink and such directors shall nominate officers designated by Beijing uCloudlink. The business operation agreement will remain effective until the end of the dissolution of Shenzhen uCloudlink and Beijing Technology correspondingly, the term of which will be extended if Beijing uCloudlink’s business term is extended or as required by Beijing uCloudlink.
•
Exclusive Option Agreement The parties to the exclusive option agreement are Beijing uCloudlink, Shenzhen uCloudlink and the shareholder of Shenzhen uCloudlink. Under the exclusive option agreement, the shareholder of Shenzhen uCloudlink irrevocably granted Beijing uCloudlink or its designated representative(s) an exclusive option to purchase all or part of his or its equity interests in Shenzhen uCloudlink at a consideration of RMB1 or any lower price to the extent permitted under PRC law. Beijing uCloudlink or its designated representative(s) have sole discretion as to when to exercise such options, either in part or in full. Without Beijing uCloudlink’s prior written consent, Shenzhen uCloudlink’s shareholder shall not sell, transfer, mortgage or otherwise dispose his equity interests in Shenzhen uCloudlink. The term of this agreement will expire only when the total assets of Shenzhen uCloudlink have been acquired by Beijing uCloudlink.
1.
Organization and principal activities (Continued)
(c)
Variable Interest Entities (Continued)
( i )
VIE agreements amongst Beijing uCloudlink, Shenzhen uCloudlink and its nominee shareholders (Continued)
•
Powers of Attorney Pursuant to the irrevocable power of attorney executed by each shareholder of Shenzhen uCloudlink, each such shareholder appointed Beijing uCloudlink as its attorney-in-fact to exercise such shareholders’ rights in Shenzhen uCloudlink, including, without limitation, the power to vote on its behalf on all matters of Shenzhen uCloudlink requiring shareholder approval under PRC laws and regulations and the articles of association of Shenzhen uCloudlink. Each power of attorney will remain in force until the termination of the Exclusive Business Cooperation Agreement.
•
Equity Interest Pledge Agreement Pursuant to the share pledge agreement among Beijing uCloudlink, Shenzhen uCloudlink and the shareholder of Shenzhen uCloudlink, the shareholder of Shenzhen uCloudlink has pledged all of their equity interests in Shenzhen uCloudlink to Beijing uCloudlink to guarantee the performance by Shenzhen uCloudlink and its shareholders’ performance of their respective obligations under the exclusive business cooperation agreement, exclusive option agreement, exclusive technology support and technology services agreement and powers of attorney. If Shenzhen uCloudlink and/or its shareholders breach their contractual obligations under those agreements, Beijing uCloudlink, as pledgee, will be entitled to certain rights, including the right to sell the pledged equity interests.
(ii)
VIE agreements among Beijing uCloudlink, Beijing Technology and its nominee shareholders The following is a summary of the contractual arrangements entered among Beijing uCloudlink, Beijing Technology and its nominee shareholders:
•
Exclusive Technology Support and Technology Services Agreement Under the exclusive technology support and technology services agreement between Beijing uCloudlink and Beijing Technology, Beijing uCloudlink has the exclusive right to provide to Beijing Technology technology support and technology services related to all technologies needed for its business. Beijing uCloudlink owns the exclusive intellectual property rights created as a result of the performance of this agreement. The service fee payable by Beijing Technology to Beijing uCloudlink is determined by the revenue of Beijing Technology generated less the expenditures incurred for operation and capital purpose. The term of this agreement will expire only upon the liquidation of Beijing Technology.
•
Exclusive Business Operation Agreement Beijing uCloudlink, Beijing Technology and the shareholders of Beijing Technology entered into exclusive business operation agreement under which Beijing Technology engages Beijing uCloudlink as its exclusive provider of technology support, business support and consulting services. Beijing Technology shall pay to Beijing uCloudlink service fees, which is determined by the revenue of Beijing Technology less the expenditures incurred for operation and capital purpose. Beijing uCloudlink shall have exclusive and proprietary rights and interests in all rights, ownership, interests and intellectual properties arising from the performance of the agreement. During the term of the agreement, Beijing Technology shall not accept any consultations and/or services provided by any third party and shall not cooperate with any third party for the provision of identical or similar services without prior consent of Beijing uCloudlink. The term of this agreement will expire only upon the liquidation of Beijing Technology or may be cancelled at Beijing uCloudlink’s sole discretion.
1.
Organization and principal activities (Continued)
(c)
Variable Interest Entities (Continued)
(ii)
VIE agreements among Beijing uCloudlink, Beijing Technology and its nominee shareholders (Continued)
•
Exclusive Purchase Option Agreement Under the exclusive purchase option agreement, the nominee shareholders of Beijing Technology have granted Beijing uCloudlink or its designated representative(s) irrevocably an exclusive option to purchase, to the extent permitted under PRC law, all or part of their equity interests in Beijing Technology at the lowest price permitted by the laws of the PRC applicable at the time of exercise. Beijing uCloudlink or its designated representative(s) have sole discretion as to when to exercise such options, either in part or in full. Without Beijing uCloudlink’s prior written consent, the nominee shareholders shall not sell, transfer, mortgage or otherwise dispose their equity interests in Beijing Technology. The term of this agreement will expire only when the total assets of Beijing Technology have been acquired by Beijing uCloudlink.
•
Power of Attorney Pursuant to the irrevocable power of attorney, Beijing uCloudlink is authorized by each of the nominee shareholders as its attorney-in-fact to exercise such nominee shareholders’ rights in Beijing Technology , including, without limitation, the power to vote on its behalf on all matters of Beijing Technology requiring nominee shareholder approval under PRC laws and regulations and the articles of association of Beijing Technology and rights to information relating to all business aspects of Beijing Technology . Each power of attorney will remain in force until the termination of the Exclusive Business Cooperation Agreement.
•
Equity Interest Pledge Agreement Pursuant to the equity pledge agreement, the nominee shareholders of Beijing Technology have pledged all of their equity interests in Beijing Technology to Beijing uCloudlink to guarantee the performance by Beijing Technology and its nominee shareholders’ performance of their respective obligations under the exclusive business cooperation agreement, exclusive purchase option agreement, and powers of attorney. The nominee shareholders shall not transfer or assign the equity interests, the rights and obligations in the equity pledge agreement or create or permit to create any pledges which may have an adverse effect on the rights or benefits of Beijing uCloudlink without Beijing uCloudlink’s written consent. If Beijing Technology and/or its nominee shareholders breach their contractual obligations under those agreements, Beijing uCloudlink, as pledgee, will be entitled to certain rights, including the right to sell the pledged equity interests. Through the aforementioned contractual agreements, Shenzhen uCloudlink and Beijing Technology are considered VIEs and Beijing uCloudlink is the primary beneficiary because the Company, through Beijing uCloudlink has the ability to:
•
exercise effective control over Shenzhen uCloudlink and Beijing Technology;
•
receive substantially all of the economic benefits and residual returns, and absorb substantially all the risks and expected losses from these VIEs as if it were their sole shareholder; and
•
have an exclusive option to purchase all of the equity interests in these VIEs.
(iii)
Risks in relation to the VIE structure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approximately US$1.8 million, US$3.8 million and US$3.8 million, as of December 31, 2018, 2019 and 2020, respectively.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Company is conducting certain businesses in the PRC through the VIEs, the Company may provide additional financial support on a discretionary basis in the future, which could expose the Company to a loss. There is no VIE in the Group where the Company or any subsidiary has a variable interest but is not the primary beneficiary.
1.
Organization and principal activities (Continued)
(c)
Variable Interest Entities (Continued)
(iii)
Risks in relation to the VIE structure (Continued) In the opinion of the Company’s management, the contractual arrangements among its subsidiary, the VIEs and their respective nominee shareholders are in compliance with the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in the consolidated financial statements. In January 2015, the Ministry of Commerce (“MOFCOM”), released for public comment a proposed PRC law, the Draft Foreign Investment Enterprises (“FIE”) Law, that appears to include VIE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Company’s contractual arrangements with its VIEs, and as a result, the Group’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s in restricted or prohibited industries and is not controlled by entities organized under PRC law or individuals who are PRC citizens. If the restrictions and prohibitions on FIEs included in the Draft FIE Law are enacted and enforced in their current form, the Company’s ability to use the contractual arrangements with its VIEs and the Company’s ability to conduct business through the VIEs could be severely limited. The Company’s ability to control the VIEs also depends on the power of attorney exercised by Beijing uCloudlink to vote on all matters requiring shareholders’ approvals in the VIEs. As noted above, the Company believes these powers of attorney are legally binding and enforceable but may not be as effective as direct equity ownership. In addition, if the Company’s corporate structure or the contractual arrangements with the VIEs were found to be in violation of any existing PRC laws and regulations, the PRC regulatory authorities could, within their respective jurisdictions:
•
revoke the Company’s business and operating licenses;
•
require the Company to discontinue or restrict its operations;
•
restrict the Company’s right to collect revenues;
•
require the Company to restructure its operations, re-apply for the necessary licenses or relocate the Company’s businesses, staff and assets;
•
impose additional conditions or requirements with which the Company may not be able to comply; or
•
take other regulatory or enforcement actions against the Company that could be harmful to the Group’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VIEs or the right to receive their economic benefits, the Company would no longer be able to consolidate the financial statements of the VIEs. In the opinion of management, the likelihood of losing the benefits in respect of the Company’s current ownership structure or the contractual arrangements with its VIEs is remote. Refer to Note 2.3 for the consolidated financial information of the Company’s VIEs as of December 31, 2018, 2019 and 2020.
1.
Organization and principal activities (Continued)
(d)
Initial Public Offering On June 10, 2020, the Company completed its IPO on the Nasdaq Global Market. In the offering, 2,010,000 ADSs, representing 20,100,000 Class A ordinary shares, were issued and sold to the public at a price of US$18 per ADS. The net proceeds to the Company from the IPO, after deducting commissions and offering expenses, were approximately US$27.6 million. Immediately prior to the completion of the IPO, the Company completed the redesignation on a one-for-one basis of: (i) 122,072,980 ordinary shares beneficially owned by Mr. Chaohui Chen and Mr. Zhiping Peng into Class B ordinary shares, (ii) all of the remaining ordinary shares into Class A ordinary shares, (iii) the automatic conversion and the redesignation of all of the remaining issued and outstanding preferred shares on a one-for-one basis into Class A ordinary shares. In respect of all matters subject to shareholders’ vote, each holder of Class A ordinary share is entitled to one and each holder of Class B ordinary share is entitled to fifteen vo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Loss)/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Income before income taxes - Non-PRC</t>
        </is>
      </c>
      <c r="B4" s="6" t="n">
        <v>-54627</v>
      </c>
      <c r="C4" s="6" t="n">
        <v>-416</v>
      </c>
      <c r="D4" s="6" t="n">
        <v>-4388</v>
      </c>
    </row>
    <row r="5">
      <c r="A5" s="4" t="inlineStr">
        <is>
          <t>(Loss)/Income before income taxes - PRC</t>
        </is>
      </c>
      <c r="B5" s="5" t="n">
        <v>-8603</v>
      </c>
      <c r="C5" s="5" t="n">
        <v>5680</v>
      </c>
      <c r="D5" s="5" t="n">
        <v>-21727</v>
      </c>
    </row>
    <row r="6">
      <c r="A6" s="4" t="inlineStr">
        <is>
          <t>(Loss)/income before income tax</t>
        </is>
      </c>
      <c r="B6" s="6" t="n">
        <v>-63230</v>
      </c>
      <c r="C6" s="6" t="n">
        <v>5264</v>
      </c>
      <c r="D6" s="6" t="n">
        <v>-261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Income Tax Expens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income before income tax</t>
        </is>
      </c>
      <c r="B4" s="6" t="n">
        <v>-63230</v>
      </c>
      <c r="C4" s="6" t="n">
        <v>5264</v>
      </c>
      <c r="D4" s="6" t="n">
        <v>-26115</v>
      </c>
    </row>
    <row r="5">
      <c r="A5" s="4" t="inlineStr">
        <is>
          <t>Income tax computed at statutory PRC income tax rate (25%)</t>
        </is>
      </c>
      <c r="B5" s="5" t="n">
        <v>-15808</v>
      </c>
      <c r="C5" s="5" t="n">
        <v>1316</v>
      </c>
      <c r="D5" s="5" t="n">
        <v>-6529</v>
      </c>
    </row>
    <row r="6">
      <c r="A6" s="4" t="inlineStr">
        <is>
          <t>Differential income tax rates applicable to certain entities comprising the Group</t>
        </is>
      </c>
      <c r="B6" s="5" t="n">
        <v>13121</v>
      </c>
      <c r="C6" s="5" t="n">
        <v>120</v>
      </c>
      <c r="D6" s="5" t="n">
        <v>1601</v>
      </c>
    </row>
    <row r="7">
      <c r="A7" s="4" t="inlineStr">
        <is>
          <t>Effect of tax holiday</t>
        </is>
      </c>
      <c r="B7" s="5" t="n">
        <v>824</v>
      </c>
      <c r="C7" s="5" t="n">
        <v>-569</v>
      </c>
      <c r="D7" s="5" t="n">
        <v>1945</v>
      </c>
    </row>
    <row r="8">
      <c r="A8" s="4" t="inlineStr">
        <is>
          <t>Permanent differences</t>
        </is>
      </c>
      <c r="B8" s="5" t="n">
        <v>451</v>
      </c>
      <c r="C8" s="5" t="n">
        <v>136</v>
      </c>
      <c r="D8" s="5" t="n">
        <v>3417</v>
      </c>
    </row>
    <row r="9">
      <c r="A9" s="4" t="inlineStr">
        <is>
          <t>Change in valuation allowance</t>
        </is>
      </c>
      <c r="B9" s="5" t="n">
        <v>2735</v>
      </c>
      <c r="C9" s="5" t="n">
        <v>322</v>
      </c>
      <c r="D9" s="5" t="n">
        <v>1116</v>
      </c>
    </row>
    <row r="10">
      <c r="A10" s="4" t="inlineStr">
        <is>
          <t>Accelerated deductions on research and development expenses</t>
        </is>
      </c>
      <c r="B10" s="5" t="n">
        <v>-1138</v>
      </c>
      <c r="C10" s="5" t="n">
        <v>-1268</v>
      </c>
      <c r="D10" s="6" t="n">
        <v>-1550</v>
      </c>
    </row>
    <row r="11">
      <c r="A11" s="4" t="inlineStr">
        <is>
          <t>Income tax expenses</t>
        </is>
      </c>
      <c r="B11" s="6" t="n">
        <v>185</v>
      </c>
      <c r="C11" s="6" t="n">
        <v>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Income Tax Expenses (Parenthetical)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income tax rate</t>
        </is>
      </c>
      <c r="B4" s="4" t="inlineStr">
        <is>
          <t>25.00%</t>
        </is>
      </c>
      <c r="C4" s="4" t="inlineStr">
        <is>
          <t>25.00%</t>
        </is>
      </c>
      <c r="D4" s="4" t="inlineStr">
        <is>
          <t>25.00%</t>
        </is>
      </c>
    </row>
    <row r="5">
      <c r="A5" s="4" t="inlineStr">
        <is>
          <t>Tax incentive subsidiaries to claim tax deduction</t>
        </is>
      </c>
      <c r="B5" s="4" t="inlineStr">
        <is>
          <t>75.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Per Share Effect of Tax Holidays (Details) - USD ($) $ / shares in Units,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 of tax holiday</t>
        </is>
      </c>
      <c r="B4" s="6" t="n">
        <v>824</v>
      </c>
      <c r="C4" s="6" t="n">
        <v>-569</v>
      </c>
      <c r="D4" s="6" t="n">
        <v>1945</v>
      </c>
    </row>
    <row r="5">
      <c r="A5" s="4" t="inlineStr">
        <is>
          <t>Per share effect – basic and diluted</t>
        </is>
      </c>
      <c r="B5" s="6" t="n">
        <v>0</v>
      </c>
      <c r="C5" s="6" t="n">
        <v>0</v>
      </c>
      <c r="D5" s="7" t="n">
        <v>-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chedule of Components of Deferred Tax Asset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6" t="n">
        <v>9416</v>
      </c>
      <c r="C3" s="6" t="n">
        <v>6991</v>
      </c>
      <c r="D3" s="6" t="n">
        <v>6666</v>
      </c>
    </row>
    <row r="4">
      <c r="A4" s="4" t="inlineStr">
        <is>
          <t>Accrued expenses and others</t>
        </is>
      </c>
      <c r="B4" s="5" t="n">
        <v>414</v>
      </c>
      <c r="C4" s="5" t="n">
        <v>104</v>
      </c>
      <c r="D4" s="5" t="n">
        <v>107</v>
      </c>
    </row>
    <row r="5">
      <c r="A5" s="4" t="inlineStr">
        <is>
          <t>Less: valuation allowance</t>
        </is>
      </c>
      <c r="B5" s="6" t="n">
        <v>-9830</v>
      </c>
      <c r="C5" s="6" t="n">
        <v>-7095</v>
      </c>
      <c r="D5" s="6" t="n">
        <v>-6773</v>
      </c>
      <c r="E5" s="6" t="n">
        <v>-56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Movement of Valuation Allowanc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the year</t>
        </is>
      </c>
      <c r="B4" s="6" t="n">
        <v>7095</v>
      </c>
      <c r="C4" s="6" t="n">
        <v>6773</v>
      </c>
      <c r="D4" s="6" t="n">
        <v>5657</v>
      </c>
    </row>
    <row r="5">
      <c r="A5" s="4" t="inlineStr">
        <is>
          <t>Change in valuation allowance</t>
        </is>
      </c>
      <c r="B5" s="5" t="n">
        <v>2735</v>
      </c>
      <c r="C5" s="5" t="n">
        <v>322</v>
      </c>
      <c r="D5" s="5" t="n">
        <v>1116</v>
      </c>
    </row>
    <row r="6">
      <c r="A6" s="4" t="inlineStr">
        <is>
          <t>Balance at end of the year</t>
        </is>
      </c>
      <c r="B6" s="6" t="n">
        <v>9830</v>
      </c>
      <c r="C6" s="6" t="n">
        <v>7095</v>
      </c>
      <c r="D6" s="6" t="n">
        <v>67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37" customWidth="1" min="2" max="2"/>
    <col width="41" customWidth="1" min="3" max="3"/>
    <col width="29" customWidth="1" min="4" max="4"/>
    <col width="20" customWidth="1" min="5" max="5"/>
    <col width="20" customWidth="1" min="6" max="6"/>
    <col width="37" customWidth="1" min="7" max="7"/>
    <col width="27" customWidth="1" min="8" max="8"/>
    <col width="30" customWidth="1" min="9" max="9"/>
    <col width="27" customWidth="1" min="10" max="10"/>
    <col width="37" customWidth="1" min="11" max="11"/>
    <col width="30" customWidth="1" min="12" max="12"/>
    <col width="30" customWidth="1" min="13" max="13"/>
    <col width="20" customWidth="1" min="14" max="14"/>
    <col width="27" customWidth="1" min="15" max="15"/>
    <col width="30" customWidth="1" min="16" max="16"/>
    <col width="36" customWidth="1" min="17" max="17"/>
  </cols>
  <sheetData>
    <row r="1">
      <c r="A1" s="1" t="inlineStr">
        <is>
          <t>Ordinary Shares - Additional Information (Details) $ / shares in Units, ¥ in Millions</t>
        </is>
      </c>
      <c r="B1" s="2" t="inlineStr">
        <is>
          <t>Jun. 10, 2020USD ($)$ / sharesshares</t>
        </is>
      </c>
      <c r="C1" s="2" t="inlineStr">
        <is>
          <t>Jun. 09, 2020USD ($)Vote$ / sharesshares</t>
        </is>
      </c>
      <c r="D1" s="2" t="inlineStr">
        <is>
          <t>May 19, 2019$ / sharesshares</t>
        </is>
      </c>
      <c r="E1" s="2" t="inlineStr">
        <is>
          <t>Aug. 28, 2018shares</t>
        </is>
      </c>
      <c r="F1" s="2" t="inlineStr">
        <is>
          <t>Mar. 22, 2018shares</t>
        </is>
      </c>
      <c r="G1" s="2" t="inlineStr">
        <is>
          <t>Jun. 19, 2017USD ($)$ / sharesshares</t>
        </is>
      </c>
      <c r="H1" s="2" t="inlineStr">
        <is>
          <t>Sep. 22, 2016USD ($)shares</t>
        </is>
      </c>
      <c r="I1" s="2" t="inlineStr">
        <is>
          <t>Jan. 01, 2016$ / sharesshares</t>
        </is>
      </c>
      <c r="J1" s="2" t="inlineStr">
        <is>
          <t>Nov. 25, 2015USD ($)shares</t>
        </is>
      </c>
      <c r="K1" s="2" t="inlineStr">
        <is>
          <t>Jan. 28, 2015USD ($)$ / sharesshares</t>
        </is>
      </c>
      <c r="L1" s="2" t="inlineStr">
        <is>
          <t>Dec. 31, 2020$ / sharesshares</t>
        </is>
      </c>
      <c r="M1" s="2" t="inlineStr">
        <is>
          <t>Dec. 31, 2019$ / sharesshares</t>
        </is>
      </c>
      <c r="N1" s="2" t="inlineStr">
        <is>
          <t>Dec. 31, 2018shares</t>
        </is>
      </c>
      <c r="O1" s="2" t="inlineStr">
        <is>
          <t>Dec. 31, 2017CNY (¥)shares</t>
        </is>
      </c>
      <c r="P1" s="2" t="inlineStr">
        <is>
          <t>Dec. 31, 2020$ / sharesshares</t>
        </is>
      </c>
      <c r="Q1" s="2" t="inlineStr">
        <is>
          <t>May 18, 2020USD ($)$ / sharesshares</t>
        </is>
      </c>
    </row>
    <row r="2">
      <c r="A2" s="3" t="inlineStr">
        <is>
          <t>Class Of Stock [Line Items]</t>
        </is>
      </c>
    </row>
    <row r="3">
      <c r="A3" s="4" t="inlineStr">
        <is>
          <t>Ordinary shares, authorized amount | $</t>
        </is>
      </c>
      <c r="B3" s="6" t="n">
        <v>100000</v>
      </c>
      <c r="C3" s="6" t="n">
        <v>50000</v>
      </c>
      <c r="Q3" s="6" t="n">
        <v>50000</v>
      </c>
    </row>
    <row r="4">
      <c r="A4" s="4" t="inlineStr">
        <is>
          <t>Common Stock, Shares Authorized</t>
        </is>
      </c>
      <c r="B4" s="5" t="n">
        <v>2000000000</v>
      </c>
      <c r="C4" s="5" t="n">
        <v>1000000000</v>
      </c>
      <c r="L4" s="5" t="n">
        <v>971000000</v>
      </c>
      <c r="M4" s="5" t="n">
        <v>971000000</v>
      </c>
      <c r="P4" s="5" t="n">
        <v>971000000</v>
      </c>
      <c r="Q4" s="5" t="n">
        <v>50000000</v>
      </c>
    </row>
    <row r="5">
      <c r="A5" s="4" t="inlineStr">
        <is>
          <t>Common Stock, Par or Stated Value Per Share | $ / shares</t>
        </is>
      </c>
      <c r="B5" s="8" t="n">
        <v>5e-05</v>
      </c>
      <c r="C5" s="8" t="n">
        <v>5e-05</v>
      </c>
      <c r="D5" s="8" t="n">
        <v>5e-05</v>
      </c>
      <c r="L5" s="8" t="n">
        <v>5e-05</v>
      </c>
      <c r="M5" s="8" t="n">
        <v>5e-05</v>
      </c>
      <c r="P5" s="8" t="n">
        <v>5e-05</v>
      </c>
      <c r="Q5" s="9" t="n">
        <v>0.001</v>
      </c>
    </row>
    <row r="6">
      <c r="A6" s="4" t="inlineStr">
        <is>
          <t>Shares subdivided, number of shares</t>
        </is>
      </c>
      <c r="D6" s="5" t="n">
        <v>20</v>
      </c>
    </row>
    <row r="7">
      <c r="A7" s="4" t="inlineStr">
        <is>
          <t>Common Stock, Shares, Outstanding</t>
        </is>
      </c>
      <c r="L7" s="4" t="inlineStr">
        <is>
          <t xml:space="preserve"> </t>
        </is>
      </c>
      <c r="M7" s="5" t="n">
        <v>232451900</v>
      </c>
      <c r="N7" s="5" t="n">
        <v>228749678</v>
      </c>
      <c r="P7" s="4" t="inlineStr">
        <is>
          <t xml:space="preserve"> </t>
        </is>
      </c>
    </row>
    <row r="8">
      <c r="A8" s="4" t="inlineStr">
        <is>
          <t>Vesting period</t>
        </is>
      </c>
      <c r="H8" s="4" t="inlineStr">
        <is>
          <t>4 years</t>
        </is>
      </c>
      <c r="P8" s="4" t="inlineStr">
        <is>
          <t>5 years</t>
        </is>
      </c>
    </row>
    <row r="9">
      <c r="A9" s="4" t="inlineStr">
        <is>
          <t>Ordinary shares repurchased price per share | $ / shares</t>
        </is>
      </c>
      <c r="G9" s="7" t="n">
        <v>0.96</v>
      </c>
    </row>
    <row r="10">
      <c r="A10" s="4" t="inlineStr">
        <is>
          <t>Ordinary shares repurchased</t>
        </is>
      </c>
      <c r="G10" s="5" t="n">
        <v>8630140</v>
      </c>
    </row>
    <row r="11">
      <c r="A11" s="4" t="inlineStr">
        <is>
          <t>Ordinary shares repurchased, amount | $</t>
        </is>
      </c>
      <c r="G11" s="6" t="n">
        <v>8297880</v>
      </c>
    </row>
    <row r="12">
      <c r="A12" s="4" t="inlineStr">
        <is>
          <t>Reduction of additional paid in capital for cancellation of repurchased ordinary shares | $</t>
        </is>
      </c>
      <c r="G12" s="6" t="n">
        <v>8298236</v>
      </c>
    </row>
    <row r="13">
      <c r="A13" s="4" t="inlineStr">
        <is>
          <t>Cumulative revenue | ¥</t>
        </is>
      </c>
      <c r="O13" s="10" t="n">
        <v>500</v>
      </c>
    </row>
    <row r="14">
      <c r="A14" s="4" t="inlineStr">
        <is>
          <t>Number of shares issued upon conversion</t>
        </is>
      </c>
      <c r="E14" s="5" t="n">
        <v>35004220</v>
      </c>
    </row>
    <row r="15">
      <c r="A15" s="4" t="inlineStr">
        <is>
          <t>Treasury shares exercised</t>
        </is>
      </c>
      <c r="N15" s="5" t="n">
        <v>0</v>
      </c>
      <c r="O15" s="5" t="n">
        <v>0</v>
      </c>
    </row>
    <row r="16">
      <c r="A16" s="4" t="inlineStr">
        <is>
          <t>Treasury shares issued</t>
        </is>
      </c>
      <c r="N16" s="5" t="n">
        <v>0</v>
      </c>
      <c r="O16" s="5" t="n">
        <v>0</v>
      </c>
    </row>
    <row r="17">
      <c r="A17" s="4" t="inlineStr">
        <is>
          <t>Conversion of shares, basis</t>
        </is>
      </c>
      <c r="C17" s="5" t="n">
        <v>1</v>
      </c>
    </row>
    <row r="18">
      <c r="A18" s="4" t="inlineStr">
        <is>
          <t>Conversion of convertible bonds to ordinary shares</t>
        </is>
      </c>
      <c r="C18" s="5" t="n">
        <v>122072980</v>
      </c>
    </row>
    <row r="19">
      <c r="A19" s="4" t="inlineStr">
        <is>
          <t>Number of shares issued upon exercise of outstanding stock options</t>
        </is>
      </c>
      <c r="L19" s="5" t="n">
        <v>576720</v>
      </c>
    </row>
    <row r="20">
      <c r="A20" s="4" t="inlineStr">
        <is>
          <t>2018 Stock Option Scheme</t>
        </is>
      </c>
    </row>
    <row r="21">
      <c r="A21" s="3" t="inlineStr">
        <is>
          <t>Class Of Stock [Line Items]</t>
        </is>
      </c>
    </row>
    <row r="22">
      <c r="A22" s="4" t="inlineStr">
        <is>
          <t>Conversion of shares, basis</t>
        </is>
      </c>
      <c r="N22" s="5" t="n">
        <v>55980360</v>
      </c>
    </row>
    <row r="23">
      <c r="A23" s="4" t="inlineStr">
        <is>
          <t>Treasury Shares[Member]</t>
        </is>
      </c>
    </row>
    <row r="24">
      <c r="A24" s="3" t="inlineStr">
        <is>
          <t>Class Of Stock [Line Items]</t>
        </is>
      </c>
    </row>
    <row r="25">
      <c r="A25" s="4" t="inlineStr">
        <is>
          <t>Ordinary shares issued</t>
        </is>
      </c>
      <c r="F25" s="5" t="n">
        <v>31665280</v>
      </c>
      <c r="G25" s="5" t="n">
        <v>4315080</v>
      </c>
      <c r="J25" s="5" t="n">
        <v>20000000</v>
      </c>
    </row>
    <row r="26">
      <c r="A26" s="4" t="inlineStr">
        <is>
          <t>Series A Preferred Stock [Member]</t>
        </is>
      </c>
    </row>
    <row r="27">
      <c r="A27" s="3" t="inlineStr">
        <is>
          <t>Class Of Stock [Line Items]</t>
        </is>
      </c>
    </row>
    <row r="28">
      <c r="A28" s="4" t="inlineStr">
        <is>
          <t>Ordinary shares transferred</t>
        </is>
      </c>
      <c r="I28" s="5" t="n">
        <v>4000000</v>
      </c>
    </row>
    <row r="29">
      <c r="A29" s="4" t="inlineStr">
        <is>
          <t>Ordinary shares transferred fair value per share | $ / shares</t>
        </is>
      </c>
      <c r="I29" s="7" t="n">
        <v>0.88</v>
      </c>
    </row>
    <row r="30">
      <c r="A30" s="4" t="inlineStr">
        <is>
          <t>Class B Ordinary Shares [Member]</t>
        </is>
      </c>
    </row>
    <row r="31">
      <c r="A31" s="3" t="inlineStr">
        <is>
          <t>Class Of Stock [Line Items]</t>
        </is>
      </c>
    </row>
    <row r="32">
      <c r="A32" s="4" t="inlineStr">
        <is>
          <t>Common Stock, Shares Authorized</t>
        </is>
      </c>
      <c r="L32" s="5" t="n">
        <v>200000000</v>
      </c>
      <c r="M32" s="5" t="n">
        <v>200000000</v>
      </c>
      <c r="P32" s="5" t="n">
        <v>200000000</v>
      </c>
    </row>
    <row r="33">
      <c r="A33" s="4" t="inlineStr">
        <is>
          <t>Common Stock, Par or Stated Value Per Share | $ / shares</t>
        </is>
      </c>
      <c r="L33" s="8" t="n">
        <v>5e-05</v>
      </c>
      <c r="M33" s="8" t="n">
        <v>5e-05</v>
      </c>
      <c r="P33" s="8" t="n">
        <v>5e-05</v>
      </c>
    </row>
    <row r="34">
      <c r="A34" s="4" t="inlineStr">
        <is>
          <t>Common Stock, Shares, Outstanding</t>
        </is>
      </c>
      <c r="L34" s="5" t="n">
        <v>122072980</v>
      </c>
      <c r="P34" s="5" t="n">
        <v>122072980</v>
      </c>
    </row>
    <row r="35">
      <c r="A35" s="4" t="inlineStr">
        <is>
          <t>Conversion of shares, basis</t>
        </is>
      </c>
      <c r="C35" s="5" t="n">
        <v>1</v>
      </c>
    </row>
    <row r="36">
      <c r="A36" s="4" t="inlineStr">
        <is>
          <t>Number of votes per ordinary share | Vote</t>
        </is>
      </c>
      <c r="C36" s="5" t="n">
        <v>15</v>
      </c>
    </row>
    <row r="37">
      <c r="A37" s="4" t="inlineStr">
        <is>
          <t>Class B Ordinary Shares [Member] | IPO</t>
        </is>
      </c>
    </row>
    <row r="38">
      <c r="A38" s="3" t="inlineStr">
        <is>
          <t>Class Of Stock [Line Items]</t>
        </is>
      </c>
    </row>
    <row r="39">
      <c r="A39" s="4" t="inlineStr">
        <is>
          <t>Common Stock, Shares, Outstanding</t>
        </is>
      </c>
      <c r="B39" s="5" t="n">
        <v>122072980</v>
      </c>
    </row>
    <row r="40">
      <c r="A40" s="4" t="inlineStr">
        <is>
          <t>Class B Ordinary Shares [Member] | IPO | Chaohui Chen</t>
        </is>
      </c>
    </row>
    <row r="41">
      <c r="A41" s="3" t="inlineStr">
        <is>
          <t>Class Of Stock [Line Items]</t>
        </is>
      </c>
    </row>
    <row r="42">
      <c r="A42" s="4" t="inlineStr">
        <is>
          <t>Common Stock, Shares, Outstanding</t>
        </is>
      </c>
      <c r="B42" s="5" t="n">
        <v>61346560</v>
      </c>
    </row>
    <row r="43">
      <c r="A43" s="4" t="inlineStr">
        <is>
          <t>Class B Ordinary Shares [Member] | IPO | Zhiping Peng</t>
        </is>
      </c>
    </row>
    <row r="44">
      <c r="A44" s="3" t="inlineStr">
        <is>
          <t>Class Of Stock [Line Items]</t>
        </is>
      </c>
    </row>
    <row r="45">
      <c r="A45" s="4" t="inlineStr">
        <is>
          <t>Common Stock, Shares, Outstanding</t>
        </is>
      </c>
      <c r="B45" s="5" t="n">
        <v>60726420</v>
      </c>
    </row>
    <row r="46">
      <c r="A46" s="4" t="inlineStr">
        <is>
          <t>Class A Ordinary Shares [Member]</t>
        </is>
      </c>
    </row>
    <row r="47">
      <c r="A47" s="3" t="inlineStr">
        <is>
          <t>Class Of Stock [Line Items]</t>
        </is>
      </c>
    </row>
    <row r="48">
      <c r="A48" s="4" t="inlineStr">
        <is>
          <t>Common Stock, Shares Authorized</t>
        </is>
      </c>
      <c r="L48" s="5" t="n">
        <v>1700000000</v>
      </c>
      <c r="M48" s="5" t="n">
        <v>1700000000</v>
      </c>
      <c r="P48" s="5" t="n">
        <v>1700000000</v>
      </c>
    </row>
    <row r="49">
      <c r="A49" s="4" t="inlineStr">
        <is>
          <t>Common Stock, Par or Stated Value Per Share | $ / shares</t>
        </is>
      </c>
      <c r="L49" s="8" t="n">
        <v>5e-05</v>
      </c>
      <c r="M49" s="8" t="n">
        <v>5e-05</v>
      </c>
      <c r="P49" s="8" t="n">
        <v>5e-05</v>
      </c>
    </row>
    <row r="50">
      <c r="A50" s="4" t="inlineStr">
        <is>
          <t>Common Stock, Shares, Outstanding</t>
        </is>
      </c>
      <c r="L50" s="5" t="n">
        <v>160055640</v>
      </c>
      <c r="P50" s="5" t="n">
        <v>160055640</v>
      </c>
    </row>
    <row r="51">
      <c r="A51" s="4" t="inlineStr">
        <is>
          <t>Ordinary shares issued</t>
        </is>
      </c>
      <c r="L51" s="5" t="n">
        <v>20100000</v>
      </c>
    </row>
    <row r="52">
      <c r="A52" s="4" t="inlineStr">
        <is>
          <t>Conversion of shares, basis</t>
        </is>
      </c>
      <c r="C52" s="5" t="n">
        <v>1</v>
      </c>
    </row>
    <row r="53">
      <c r="A53" s="4" t="inlineStr">
        <is>
          <t>Number of votes per ordinary share | Vote</t>
        </is>
      </c>
      <c r="C53" s="5" t="n">
        <v>1</v>
      </c>
    </row>
    <row r="54">
      <c r="A54" s="4" t="inlineStr">
        <is>
          <t>Number of shares issued upon exercise of outstanding stock options</t>
        </is>
      </c>
      <c r="L54" s="5" t="n">
        <v>576720</v>
      </c>
    </row>
    <row r="55">
      <c r="A55" s="4" t="inlineStr">
        <is>
          <t>Class A Ordinary Shares [Member] | IPO</t>
        </is>
      </c>
    </row>
    <row r="56">
      <c r="A56" s="3" t="inlineStr">
        <is>
          <t>Class Of Stock [Line Items]</t>
        </is>
      </c>
    </row>
    <row r="57">
      <c r="A57" s="4" t="inlineStr">
        <is>
          <t>Common Stock, Shares, Outstanding</t>
        </is>
      </c>
      <c r="B57" s="5" t="n">
        <v>159478920</v>
      </c>
    </row>
    <row r="58">
      <c r="A58" s="4" t="inlineStr">
        <is>
          <t>Ordinary shares issued</t>
        </is>
      </c>
      <c r="B58" s="5" t="n">
        <v>20100000</v>
      </c>
    </row>
    <row r="59">
      <c r="A59" s="4" t="inlineStr">
        <is>
          <t>Ordinary shares converted into Class A ordinary share</t>
        </is>
      </c>
      <c r="B59" s="5" t="n">
        <v>110378920</v>
      </c>
    </row>
    <row r="60">
      <c r="A60" s="4" t="inlineStr">
        <is>
          <t>Ordinary shares issued and sold price per ADS | $ / shares</t>
        </is>
      </c>
      <c r="B60" s="6" t="n">
        <v>18</v>
      </c>
    </row>
    <row r="61">
      <c r="A61" s="4" t="inlineStr">
        <is>
          <t>Preferred shares converted into ordinary shares</t>
        </is>
      </c>
      <c r="B61" s="5" t="n">
        <v>29000000</v>
      </c>
    </row>
    <row r="62">
      <c r="A62" s="4" t="inlineStr">
        <is>
          <t>ADS | IPO</t>
        </is>
      </c>
    </row>
    <row r="63">
      <c r="A63" s="3" t="inlineStr">
        <is>
          <t>Class Of Stock [Line Items]</t>
        </is>
      </c>
    </row>
    <row r="64">
      <c r="A64" s="4" t="inlineStr">
        <is>
          <t>Ordinary shares issued</t>
        </is>
      </c>
      <c r="B64" s="5" t="n">
        <v>2010000</v>
      </c>
    </row>
    <row r="65">
      <c r="A65" s="4" t="inlineStr">
        <is>
          <t>Ordinary shares issued and sold price per ADS | $ / shares</t>
        </is>
      </c>
      <c r="B65" s="6" t="n">
        <v>18</v>
      </c>
    </row>
    <row r="66">
      <c r="A66" s="4" t="inlineStr">
        <is>
          <t>Series A SPA</t>
        </is>
      </c>
    </row>
    <row r="67">
      <c r="A67" s="3" t="inlineStr">
        <is>
          <t>Class Of Stock [Line Items]</t>
        </is>
      </c>
    </row>
    <row r="68">
      <c r="A68" s="4" t="inlineStr">
        <is>
          <t>Ordinary shares issued</t>
        </is>
      </c>
      <c r="K68" s="5" t="n">
        <v>8400000</v>
      </c>
    </row>
    <row r="69">
      <c r="A69" s="4" t="inlineStr">
        <is>
          <t>Ordinary shares issued, total consideration | $</t>
        </is>
      </c>
      <c r="K69" s="6" t="n">
        <v>4056206</v>
      </c>
    </row>
    <row r="70">
      <c r="A70" s="4" t="inlineStr">
        <is>
          <t>Series A SPA | Series A Preferred Stock [Member]</t>
        </is>
      </c>
    </row>
    <row r="71">
      <c r="A71" s="3" t="inlineStr">
        <is>
          <t>Class Of Stock [Line Items]</t>
        </is>
      </c>
    </row>
    <row r="72">
      <c r="A72" s="4" t="inlineStr">
        <is>
          <t>Ordinary shares issued</t>
        </is>
      </c>
      <c r="K72" s="5" t="n">
        <v>25000000</v>
      </c>
    </row>
    <row r="73">
      <c r="A73" s="4" t="inlineStr">
        <is>
          <t>Ordinary shares issued, total consideration | $</t>
        </is>
      </c>
      <c r="K73" s="6" t="n">
        <v>9788652</v>
      </c>
    </row>
    <row r="74">
      <c r="A74" s="4" t="inlineStr">
        <is>
          <t>A-1 SPA</t>
        </is>
      </c>
    </row>
    <row r="75">
      <c r="A75" s="3" t="inlineStr">
        <is>
          <t>Class Of Stock [Line Items]</t>
        </is>
      </c>
    </row>
    <row r="76">
      <c r="A76" s="4" t="inlineStr">
        <is>
          <t>Ordinary shares issued</t>
        </is>
      </c>
      <c r="J76" s="5" t="n">
        <v>26575220</v>
      </c>
    </row>
    <row r="77">
      <c r="A77" s="4" t="inlineStr">
        <is>
          <t>Ordinary shares issued, total consideration | $</t>
        </is>
      </c>
      <c r="J77" s="6" t="n">
        <v>21555470</v>
      </c>
    </row>
    <row r="78">
      <c r="A78" s="4" t="inlineStr">
        <is>
          <t>Ordinary shares redemption price compounded annual interest rate</t>
        </is>
      </c>
      <c r="J78" s="4" t="inlineStr">
        <is>
          <t>1000.00%</t>
        </is>
      </c>
    </row>
    <row r="79">
      <c r="A79" s="4" t="inlineStr">
        <is>
          <t>A-2 SPA</t>
        </is>
      </c>
    </row>
    <row r="80">
      <c r="A80" s="3" t="inlineStr">
        <is>
          <t>Class Of Stock [Line Items]</t>
        </is>
      </c>
    </row>
    <row r="81">
      <c r="A81" s="4" t="inlineStr">
        <is>
          <t>Ordinary shares issued</t>
        </is>
      </c>
      <c r="H81" s="5" t="n">
        <v>8502600</v>
      </c>
    </row>
    <row r="82">
      <c r="A82" s="4" t="inlineStr">
        <is>
          <t>Ordinary shares issued, total consideration | $</t>
        </is>
      </c>
      <c r="H82" s="6" t="n">
        <v>10000000</v>
      </c>
    </row>
    <row r="83">
      <c r="A83" s="4" t="inlineStr">
        <is>
          <t>Ordinary shares redemption price compounded annual interest rate</t>
        </is>
      </c>
      <c r="H83" s="4" t="inlineStr">
        <is>
          <t>1200.00%</t>
        </is>
      </c>
    </row>
    <row r="84">
      <c r="A84" s="4" t="inlineStr">
        <is>
          <t>Restricted Shares</t>
        </is>
      </c>
    </row>
    <row r="85">
      <c r="A85" s="3" t="inlineStr">
        <is>
          <t>Class Of Stock [Line Items]</t>
        </is>
      </c>
    </row>
    <row r="86">
      <c r="A86" s="4" t="inlineStr">
        <is>
          <t>Common Stock, Shares, Outstanding</t>
        </is>
      </c>
      <c r="M86" s="5" t="n">
        <v>162897778</v>
      </c>
      <c r="N86" s="5" t="n">
        <v>162897778</v>
      </c>
    </row>
    <row r="87">
      <c r="A87" s="4" t="inlineStr">
        <is>
          <t>Vesting period</t>
        </is>
      </c>
      <c r="H87" s="4" t="inlineStr">
        <is>
          <t>4 years</t>
        </is>
      </c>
      <c r="K87" s="4" t="inlineStr">
        <is>
          <t>5 years</t>
        </is>
      </c>
    </row>
    <row r="88">
      <c r="A88" s="4" t="inlineStr">
        <is>
          <t>Ordinary shares repurchased price per share | $ / shares</t>
        </is>
      </c>
      <c r="K88" s="8" t="n">
        <v>5e-05</v>
      </c>
    </row>
    <row r="89">
      <c r="A89" s="4" t="inlineStr">
        <is>
          <t>Ordinary shares, vested</t>
        </is>
      </c>
      <c r="M89" s="5" t="n">
        <v>3702222</v>
      </c>
      <c r="N89" s="5" t="n">
        <v>44426667</v>
      </c>
      <c r="O89" s="5" t="n">
        <v>444266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deemable and Convertible Shares - Additional Information (Details) - shares</t>
        </is>
      </c>
      <c r="B1" s="2" t="inlineStr">
        <is>
          <t>12 Months Ended</t>
        </is>
      </c>
    </row>
    <row r="2">
      <c r="B2" s="2" t="inlineStr">
        <is>
          <t>Dec. 31, 2020</t>
        </is>
      </c>
      <c r="C2" s="2" t="inlineStr">
        <is>
          <t>Dec. 31, 2019</t>
        </is>
      </c>
    </row>
    <row r="3">
      <c r="A3" s="4" t="inlineStr">
        <is>
          <t>Series A Preferred Stock [Member]</t>
        </is>
      </c>
    </row>
    <row r="4">
      <c r="A4" s="3" t="inlineStr">
        <is>
          <t>Temporary Equity [Line Items]</t>
        </is>
      </c>
    </row>
    <row r="5">
      <c r="A5" s="4" t="inlineStr">
        <is>
          <t>Preferred shares outstanding</t>
        </is>
      </c>
      <c r="C5" s="5" t="n">
        <v>29000000</v>
      </c>
    </row>
    <row r="6">
      <c r="A6" s="4" t="inlineStr">
        <is>
          <t>Liquidation preference</t>
        </is>
      </c>
      <c r="B6" s="4" t="inlineStr">
        <is>
          <t>In a liquidation event, all proceeds resulted from the liquidation event will be first distributed to the Series A Preferred Shares holder based on 100% of the preferred shares purchase price, plus an annual compounded return of 10%, plus any declared but unpaid dividend.</t>
        </is>
      </c>
    </row>
    <row r="7">
      <c r="A7" s="4" t="inlineStr">
        <is>
          <t>Liquidation preference percentage for temporary equity</t>
        </is>
      </c>
      <c r="B7" s="4" t="inlineStr">
        <is>
          <t>100.00%</t>
        </is>
      </c>
    </row>
    <row r="8">
      <c r="A8" s="4" t="inlineStr">
        <is>
          <t>Eligible annual compound interest in liquidation event</t>
        </is>
      </c>
      <c r="B8" s="4" t="inlineStr">
        <is>
          <t>10.00%</t>
        </is>
      </c>
    </row>
    <row r="9">
      <c r="A9" s="4" t="inlineStr">
        <is>
          <t>Number of ordinary shares issued upon conversion of convertible securities</t>
        </is>
      </c>
      <c r="B9" s="5" t="n">
        <v>1</v>
      </c>
    </row>
    <row r="10">
      <c r="A10" s="4" t="inlineStr">
        <is>
          <t>Number of additional ordinary shares issued for each convertible securities before closing of IPO</t>
        </is>
      </c>
      <c r="B10" s="5" t="n">
        <v>1</v>
      </c>
    </row>
    <row r="11">
      <c r="A11" s="4" t="inlineStr">
        <is>
          <t>Maximum redemption percentage on purchase price of preferred shares</t>
        </is>
      </c>
      <c r="B11" s="4" t="inlineStr">
        <is>
          <t>100.00%</t>
        </is>
      </c>
    </row>
    <row r="12">
      <c r="A12" s="4" t="inlineStr">
        <is>
          <t>Maximum redemption percentage of annual compound return on purchase price of preferred shares</t>
        </is>
      </c>
      <c r="B12" s="4" t="inlineStr">
        <is>
          <t>15.00%</t>
        </is>
      </c>
    </row>
    <row r="13">
      <c r="A13" s="4" t="inlineStr">
        <is>
          <t>Class A Ordinary Shares [Member]</t>
        </is>
      </c>
    </row>
    <row r="14">
      <c r="A14" s="3" t="inlineStr">
        <is>
          <t>Temporary Equity [Line Items]</t>
        </is>
      </c>
    </row>
    <row r="15">
      <c r="A15" s="4" t="inlineStr">
        <is>
          <t>Conversion of Series A Preferred Shares upon IPO</t>
        </is>
      </c>
      <c r="B15" s="5" t="n">
        <v>29000000</v>
      </c>
      <c r="C15" s="5" t="n">
        <v>29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and Convertible Shares - Schedule of Mezzanine Equity Activities (Details) - USD ($) $ in Thousands</t>
        </is>
      </c>
      <c r="B1" s="2" t="inlineStr">
        <is>
          <t>12 Months Ended</t>
        </is>
      </c>
    </row>
    <row r="2">
      <c r="B2" s="2" t="inlineStr">
        <is>
          <t>Dec. 31, 2020</t>
        </is>
      </c>
      <c r="C2" s="2" t="inlineStr">
        <is>
          <t>Dec. 31, 2019</t>
        </is>
      </c>
    </row>
    <row r="3">
      <c r="A3" s="3" t="inlineStr">
        <is>
          <t>Temporary Equity [Line Items]</t>
        </is>
      </c>
    </row>
    <row r="4">
      <c r="A4" s="4" t="inlineStr">
        <is>
          <t>Balance</t>
        </is>
      </c>
      <c r="B4" s="6" t="n">
        <v>22977</v>
      </c>
    </row>
    <row r="5">
      <c r="A5" s="4" t="inlineStr">
        <is>
          <t>Balance</t>
        </is>
      </c>
      <c r="C5" s="6" t="n">
        <v>22977</v>
      </c>
    </row>
    <row r="6">
      <c r="A6" s="4" t="inlineStr">
        <is>
          <t>Series A Preferred Stock [Member]</t>
        </is>
      </c>
    </row>
    <row r="7">
      <c r="A7" s="3" t="inlineStr">
        <is>
          <t>Temporary Equity [Line Items]</t>
        </is>
      </c>
    </row>
    <row r="8">
      <c r="A8" s="4" t="inlineStr">
        <is>
          <t>Balance</t>
        </is>
      </c>
      <c r="B8" s="5" t="n">
        <v>22977</v>
      </c>
      <c r="C8" s="5" t="n">
        <v>20437</v>
      </c>
    </row>
    <row r="9">
      <c r="A9" s="4" t="inlineStr">
        <is>
          <t>Accretion</t>
        </is>
      </c>
      <c r="B9" s="5" t="n">
        <v>1293</v>
      </c>
      <c r="C9" s="5" t="n">
        <v>2540</v>
      </c>
    </row>
    <row r="10">
      <c r="A10" s="4" t="inlineStr">
        <is>
          <t>Conversion and redesignation of Preferred Shares</t>
        </is>
      </c>
      <c r="B10" s="6" t="n">
        <v>-24270</v>
      </c>
    </row>
    <row r="11">
      <c r="A11" s="4" t="inlineStr">
        <is>
          <t>Balance</t>
        </is>
      </c>
      <c r="C11" s="6" t="n">
        <v>2297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Compensation Expense Recognized for Share-based Awards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compensation expense recognized</t>
        </is>
      </c>
      <c r="B4" s="6" t="n">
        <v>50607</v>
      </c>
      <c r="C4" s="6" t="n">
        <v>169</v>
      </c>
      <c r="D4" s="6" t="n">
        <v>2282</v>
      </c>
    </row>
    <row r="5">
      <c r="A5" s="4" t="inlineStr">
        <is>
          <t>Restricted Shares</t>
        </is>
      </c>
    </row>
    <row r="6">
      <c r="A6" s="3" t="inlineStr">
        <is>
          <t>Employee Service Share Based Compensation Allocation Of Recognized Period Costs [Line Items]</t>
        </is>
      </c>
    </row>
    <row r="7">
      <c r="A7" s="4" t="inlineStr">
        <is>
          <t>Total compensation expense recognized</t>
        </is>
      </c>
      <c r="C7" s="6" t="n">
        <v>169</v>
      </c>
      <c r="D7" s="6" t="n">
        <v>2282</v>
      </c>
    </row>
    <row r="8">
      <c r="A8" s="4" t="inlineStr">
        <is>
          <t>Share Options</t>
        </is>
      </c>
    </row>
    <row r="9">
      <c r="A9" s="3" t="inlineStr">
        <is>
          <t>Employee Service Share Based Compensation Allocation Of Recognized Period Costs [Line Items]</t>
        </is>
      </c>
    </row>
    <row r="10">
      <c r="A10" s="4" t="inlineStr">
        <is>
          <t>Total compensation expense recognized</t>
        </is>
      </c>
      <c r="B10" s="6" t="n">
        <v>506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2.1
Basis of presentation The accompanying consolidated financial statements are prepared in accordance with accounting principles generally accepted in the United States of America (“U.S. GAAP”). Significant accounting policies followed by the Group in the preparation of the accompanying consolidated financial statements are summarized below.
2.2
Use of estimates The preparation of the consolidated financial statements in conformity with U.S. GAAP requires the Group to make estimates and assumptions that affect the reported amounts of assets and liabilities, disclosure of contingent assets and liabilities as of the date of the consolidated financial statements and the reported amounts of revenue and expenses during the reporting period. Actual results could differ from those estimates, and such differences may be material to the consolidated financial statements. Significant accounting estimates reflected in the Company’s consolidated financial statements include legal contingencies, share-based compensation and realization of deferred tax assets. The Group bases its estimates on historical experience and on various other assumptions that are believed to be reasonable, the results of which form the basis for making judgments about the carrying values of assets and liabilities.
2.3
Consolidation The consolidated financial statements include the financial statements of the Company and its subsidiaries, which include the wholly-foreign owned enterprises (“WFOE”) and variable interest entities (“VIEs”) over which the Company is the primary beneficiary. All transactions and balances among the Company and its subsidiaries have been eliminated upon consolidation. The results of subsidiaries acquired or disposed of are recorded in the consolidated statements of comprehensive (loss)/income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and investment in commercial internet content provider or other value-added telecommunication service through certain PRC domestic companies, the equity interests of certain PRC domestic companies are held by PRC citizens or by PRC entities owned and/or controlled by PRC citizens. Specifically, the PRC domestic companies that are material to the Group’s businesses are Beijing Technology and Shenzhen uCloudlink.
2.
Summary of significant accounting policies (Continued)
2.3
Consolidation (Continued) The following table sets forth the assets, liabilities, results of operations and changes in cash and cash equivalents of the VIEs taken as a whole, which were included in the Company’s consolidated financial statements with intercompany balances and transactions eliminated between the VIEs:
As of December 31,
2019
2020
(in thousands of US$)
Cash and cash equivalents
4,875
1,734
Accounts receivable, net
5,625
1,450
Amounts due from non-VIE subsidiaries of the Company
9,072
6,663
Property and equipment and intangible assets
2,219
2,311
Others
19,262
9,399
Total assets
41,053
21,557
Short term borrowings
4,659
—
Amounts due to non-VIE subsidiaries of the Company
48,674
42,442
Accrued expenses, account payable and other liabilities
16,580
14,276
Contract liabilities
837
215
Total liabilities
70,750
56,933
Years ended December 31,
2018
2019
2020
(in thousands of US$)
Revenue (note)
89,366
82,054
55,014
Net (loss)/income (note)
(20,102
)
3,160
(3,528
)
Net cash (used in)/provided by operating activities
(8,816
)
2,516
2,739
Net cash provided by/ (used in) investing activities
371
(2,697
)
(1,196
)
Net cash provided by/ (used in) financing activities
4,309
(207
)
(4,684
) Note: Revenue and net (loss)/income incurred by the VIEs are primarily from the provision of data connectivity services, as well as sales of Wi-Fi terminals and sales of data related products. The VIEs did not have any material related party transactions except for the related party transactions which are disclosed in Note 23 or elsewhere in these consolidated financial statements, and those transactions with other subsidiaries that are not VIEs, which were eliminated upon consolidation.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s all VIEs are incorporated as limited liability companies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2.
Summary of significant accounting policies (Continued)
2.3
Consolidation (Continued) Unrecognized revenue-producing assets held by the VIEs include certain internet value added services provision and other licenses. The internet value added services provision and other licenses are required under relevant PRC laws, rules and regulations for the operation of internet businesses in the PRC, and therefore are integral to the Group’s operations. The internet content provision licenses require that core PRC trademark registrations and domain names are held by the VIEs that provide the relevant services.
2. 4
Segment reporting Operating segments are reported in a manner consistent with the internal reporting provided to the chief operating decision maker (the “CODM”), which is comprised of the executive directors of the Company. The Group has only one operating and reportable segment. The Group’s long-lived assets are substantially all located in the PRC.
2.5
Foreign currency translation The functional currency of the Company is US$. The Company’s subsidiaries with operations in the PRC, Hong Kong and other jurisdictions generally use their respective local currencies as their functional currencies. The reporting currency of the Company is US$. The financial statements of the Company’s subsidiaries, other than the subsidiaries with the functional currency of US$, are translated into US$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comprehensive (loss)/income during the period in which they occur.
2.6
The Group determines the accounting of its convertible bonds in accordance with the terms in relation to the conversion feature and beneficial conversion feature, as applicabl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Interest expenses are recognized in the statement of comprehensive (loss)/income in the period in which they are incurred.
2.7
Mezzanine equity represents the Series A Preferred Shares issued by the Company. The Series A Preferred Shares are redeemable at the holders’ option any time after a certain date and were contingently redeemable upon the occurrence of certain liquidation events outside of the Group’s control. Therefore, the Group classifies the Series A Preferred Shares as mezzanine equity. In accordance with ASC 480-10, the mezzanine equity was initially measured based on its fair value at date of issue. Since the Series A Preferred Shares will be redeemable at the holder’s option after 5 years from issuance if the Series A Preferred Shares are not converted, either voluntarily or automatically upon a qualified initial public offering (“Qualified IPO”), the Group accretes changes in the redemption value over the period from the date of issuance to the earliest redemption date of the instrument using the effective interest method.
2.
Summary of significant accounting policies (Continued)
2.7
Increase in carrying amount shall be recorded as charges against retained earnings or, in the absence of retained earnings, by charges against additional paid-in capital. In June 2020, all 29,000,000 issued and outstanding Series A Preferred Shares were converted into Class A ordinary shares upon the completion of the IPO.
2. 8
Revenue is principally generated by the provision of data connectivity services and the sales of terminals and sales of data related products. Revenue represents the fair value of the consideration received or receivable for the sales of goods and the provision of services in the ordinary course of the Group’s activities and is recorded net of value-added tax (“VAT”). The Group recognizes revenue in accordance with ASC 606 “Revenue from Contracts with Customers” for all years presented with full retrospective method. The Group conducts its business through various contracts with customers, including:
(i)
Data connectivity services The Group generates international data connectivity services revenues from (i) data service fees from the use of portable Wi-Fi terminals (under its brand of “Roamingman”), (ii) data service fees generated from sales of data connectivity services to enterprise customers, and (iii) retail sales of data connectivity services. The Group also generates local data connectivity services revenues from (i) data service fees generated from sales of data connectivity services to enterprise customers, and (ii) retail sales of data connectivity services. For data connectivity services from the use of portable Wi-Fi terminals, the Group determines that the arrangement involves the leasing of portable Wi-Fi terminals with data connectivity services embedded. The Group determines that it is the lessor in the arrangement which contains an equipment lease component and a service non-lease component. The Group further determines that lease component is an operating lease under ASC 840, and that the operating lease component and service component are delivered over the same time and pattern. Therefore, the lease income and service income are recognized as data connectivity services revenue evenly over the service period. The Group evaluates and determines that it is the principal. For data connectivity services from the use of portable Wi-Fi terminals and retail sales of data connectivity services, the Group views users as its customers. For data connectivity services generated from sales of data connectivity services to enterprise customers, the Group views enterprise customers as its customers. The Group reports data connectivity services revenues on gross basis. Accordingly, the amounts paid for data connectivity services by customers are recorded as revenues and the related commission fees paid to its agents (mainly travel agents and other online distributors) are recorded as cost of revenues. Where the Group is the principal, it controls the data before the data connectivity service is provided to customers. Its control is evidenced by the inventory risk borne by the Group and the Group’s ability to direct the use of the data, and is further supported by the Group being primarily responsible to customers and having the discretion in establishing pricing. Data connectivity services offered to customers typically provide unlimited data usage during a fixed period of time (“contract period”), where revenue is recognized ratably on a straight-line basis over the contract period. The Group does not have further performance obligations to the customers after the contract period. The Group also offers data connectivity services where customers are charged service fee based on actual data usage, where revenue is recognized as the services are provided to customers.
2.
Summary of significant accounting policies (Continued)
2.8
In providing data connectivity services to its customers, the Group procures SIM cards and data plans from various suppliers. Those SIM cards are activated and hosted on the Group’s cloud SIM platform. The Group’s cloud SIM platform manages terminal information and customer accounts and intelligently allocates the SIM cards and data plans and makes them available to customers who purchase the Group’s data connectivity services. Accordingly, the Group takes inventory risk and obtains control of the SIM cards and data plans procured and direct the use of the data on its cloud SIM platform depending on customers’ demand. The Group accounts for the SIM cards and data plans procured as costs of revenue as data is being made available and consumed on its cloud SIM platform. As the Group’s data connectivity services are provided without right of return and the Group does not provide any other credit and incentive to its customers, therefore, the Group’s provision of data connectivity services does not involve variable consideration.
(ii)
Sales of terminals and data related products The Group generates revenues from selling tangible products, including GlocalMe portable Wi-Fi terminals, GlocalMe World Phone series and smartphones with GlocalMe Inside (“GMI”) implemented, as well as SIM cards, to enterprise and retail customers and business partners. Sales of terminals and data related products are recognized when control of promised goods is transferred to the customers, which generally occurs upon the acceptance of the goods by the customers. For sales of Wi-Fi terminals, one gigabyte of free data connectivity service is normally included as a bundle package for the first time purchase of the terminals. There are two separate performance obligations in such bundle sales as the Wi-Fi terminal is a distinct good while the data connectivity service is a distinct service. The Group allocates the transaction price to each distinct performance obligation based on their relative standalone selling prices. The Group then recognizes revenue for each of the distinct performance obligations identified in accordance with the applicable revenue recognition method relevant for that obligation. For revenue related to the Wi-Fi terminals, revenue is recognized when the control of the Wi-Fi terminals is transferred. For revenue related to the data connectivity service, it is recognized ratably on a straight-line basis over the relevant contract period.
(iii)
Provision of PaaS or SaaS services Platform-as-a-Service (PaaS) or Software-as-a-Service (SaaS) mainly consist of fees generated from providing cloud SIM platform as a service to business partners. The Group provides its cloud SIM platform as a service to business partners enabling them to manage their data resources. Business partners using the platform are charged service fees for the use of the cloud SIM platform services. The Group has continuous obligation to ensure the performance of the platform over the service period. Revenue is recognized ratably over the contract period as business partners simultaneously consume and receive benefits from the service. The Group does not provide any other credit and incentive related to the cloud SIM platform services, therefore there is no variable consideration in the arrangement.
(iv)
Contract balance Contract liabilities represent the cash collected upfront from the customers for purchase of data connectivity services or purchase of Wi-Fi terminals, while the underlying data connectivity services have not yet been rendered or the Wi-Fi terminals have not been delivered to the customers by the Group, which is included in the presentation of contract liabilities. Due to the generally short-term duration of the relevant contracts, all performance obligations are satisfied within one year. Where transaction prices for data connectivity services and Wi-Fi terminals are received upfront from the customers, such receipts are recorded as contract liabilities and recognized as revenues over the contract period. The opening balance of contract liabilities from several customers as of January 1, 2018 was US$2,542 thousands. For the year ended December 31, 2018, 2019 and 2020, revenue amounting to US$2,542 thousands, US$3,940 thousands and US$1,925 thousands were included in the contract liabilities balance at the beginning of the respective period.
2.
Summary of significant accounting policies (Continued)
2.9
Cost of revenue Cost of revenue consists primarily of data connectivity service costs, cost of inventory, logistics costs, depreciation and maintenance costs for equipment, payment processing fees and other related incidental expenses that are directly attributable to the Group’s principal operations.
2.10
Research and development expenses Research and development expenses primarily consist of salaries and benefits for research and development personnel, share-based compensation, materials, general expenses and depreciation expenses associated with research and development activities.
2.11
Sales and marketing expenses Sales and marketing expenses consist primarily of online and offline advertising expenses, promotion expenses, share-based compensation, staff costs, sales commissions and other related incidental expenses that are incurred to conduct the Group’s sales and marketing activities. Advertising and promotional expenses were US$6,589 thousands, US$5,991 thousands and US$2,695 thousands during the years ended December 31, 2018, 2019 and 2020, respectively.
2.12
General and administrative expenses General and administrative expenses consist primarily of salaries, bonuses, share-based compensation and those not specifically dedicated to research and development or sales and marketing activities, depreciation of property and equipment, amortization of intangible assets, legal and professional services fees, rental and other general corporate related expenses.
2.13
Share-based compensation Share-based compensation expenses arise from share-based awards, mainly including Restricted Shares held by certain senior management (namely, Mr. Chen Chaohui, Mr. Peng Zhiping and Mr. Gao Wen) and share options awarded to employees and certain senior management in accordance with ASC 718 Stock Compensation. The Group follows ASC 718 to determine whether share option or restricted shares should be classified and accounted for as a liability award or equity award. All grants of share-based awards to employees and certain senior management classified as equity awards are recognized in the financial statements based on their grant date fair values which are calculated using an option pricing model. The Group classifies the share-based awards granted to employees and certain senior management as equity award, and has elected to recognize compensation expense on share-based awards with service condition on a graded vesting basis over the requisite service period, which is generally the vesting period. The Group entered into a share restriction agreement with certain senior management and their respective wholly owned companies, which directly hold the equity interest in the Group. Pursuant to the share restriction agreement, all ordinary shares (“Restricted Shares”) of the Group held by certain senior management shall be subject to vesting conditions until the Restricted Shares become vested. The Restricted Shares were classified as equity awards under ASC 718 and are accounted for as share-based compensation based on the grant date fair value over the vesting period using graded vesting method. For share options awarded to employees and certain senior management, the Group applies the Binominal option pricing model in determining the fair value of options granted under ASC 718. The Group has elected to account for forfeitures when they occur. On each measurement date, the Group reviews internal and external sources of information to assist in the estimation of various attributes to determine the fair value of the share-based awards granted by the Group, including the fair value of the underlying shares, expected life and expected volatility. The Group is required to consider many factors and makes certain assumptions during this assessment. If any of the assumptions used to determine the fair value of the share-based awards change significantly in the future, share-based compensation expense may differ materially.
2.
Summary of significant accounting policies (Continued)
2.14
Other employee benefits The Company’s subsidiaries in the PRC participate in a government-mandated multi-employer defined contribution plan pursuant to which certain retirement, medical and other welfare benefits are provided to employees. The relevant labor regulations require the Company’s subsidiaries in the PRC to pay the local labor and social welfare authorities monthly contributions based on the applicable benchmarks and rates stipulated by the local government. The relevant local labor and social welfare authorities are responsible for meeting all retirement benefits obligations and the Company’s subsidiaries in the PRC have no further commitments beyond their monthly contributions. The contributions to the plan are expensed as incurred. During the years ended December 31, 2018, 2019 and 2020, contributions to such plan amounting to US$4,888 thousands, US$3,836 thousands and US$2,077 thousands respectively, were charged to the consolidated statements of comprehensive (loss)/income. The Group also makes payments to other defined contribution plans for the benefit of employees employed by subsidiaries outside of the PRC.
2.15
Income taxes The Group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Deferred taxes are also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manner. The Group adopts ASC 740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Group did not have significant unrecognized uncertain tax positions or any unrecognized liabilities, interest or penalties associated with unrecognized tax benefit as of and for the years ended December 31, 2018, 2019 and 2020.
2.16
Government grants For government grants that are non-operating in nature and with no further conditions to be met, the amounts are recognized as income in other income, net. For government grants that contain certain operating conditions, the amounts are recorded as deferred government grant, and are recognized as income in other income, net when the conditions are met.
2.17
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net of any incentives received from the lessor) are recognized in the consolidated statements of comprehensive (loss)/income on a straight-line basis over the lease terms.
2.18
Comprehensive (loss)/income Comprehensive (loss)/income is defined to include all changes in equity of the Group during a period arising from transactions and other event and circumstances except those resulting from investments by shareholders and distributions to shareholders. For the years presented, the Group’s comprehensive (loss)/income includes net (loss)/income and other comprehensive (loss)/income, which mainly consists of the foreign currency translation adjustment that have been excluded from the determination of net (loss)/income.
2.
Summary of significant accounting policies (Continued)
2.19
(Loss)/income per share Basic (loss)/income per share is computed by dividing net (loss)/income attributable to ordinary shareholders by the weighted average number of ordinary shares outstanding during the period using the two-class method. Under the two-class method, net (loss)/income is allocated between different classes of ordinary shares based on their participating rights. Diluted (loss)/income per share is calculated by dividing net (loss)/income attributable to ordinary shareholders by the weighted average number of ordinary and dilutive ordinary equivalent shares outstanding during the year. Ordinary equivalent shares consist of ordinary shares issuable in connection with the Group’s convertible redeemable preferred shares, redeemable ordinary shares and convertible bonds using the if-converted method and shares issuable upon the exercise of share options using the treasury stock method. Ordinary equivalent shares are not included in the denominator of the diluted loss per share calculation when inclusion of such shares would be anti-dilutive.
2.20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The Group adopted ASU No. 2016-18, Statement of Cash Flows: Restricted Cash (Topic 230) for all years presented. The changes in restricted cash in the consolidated cash flow were US$7,541 thousands and US$2,791 thousands and US$5,283 thousands for the years ended December 31, 2018, 2019 and 2020, respectively, which were no longer presented within investing activities and were retrospectively included in the changes of cash, cash equivalents and restricted cash as required. Restricted cash represents cash reserved in an escrow account for legal proceedings purpose (Note 24(c)) or pledged as security for certain short-term borrowings, which is reported separately on the face of the consolidated balance sheets. Cash, cash equivalents and restricted cash as reported in the consolidated statement of cash flows are presented separately on our consolidated balance sheet as follows:
December 31,
December 31,
(In thousands)
2019
2020
Cash and cash equivalents
37,320
21,989
Restricted cash
2,954
8,237
Total
40,274
30,226
2.21
Inventories Inventories mainly consist of products for sales. They are accounted for using the weighted average cost and stated at the lower of cost and net realizable value. Net realizable value is the estimated selling price in the ordinary course of business less the estimated costs of completion and the estimated costs necessary to make the sale. Write downs of US$497 thousands, US$230 thousands and US$948 thousands were recorded in cost of revenues in the consolidated statements of comprehensive (loss)/income for the years ended December 31, 2018, 2019 and 2020 respectively.
2.22
Accounts receivable, net Accounts receivable are presented net of allowance for doubtful accounts. The Group evaluates the creditworthiness of each customer at the time when services are rendered or products are sold and continuously monitor the recoverability of the accounts receivable. The Group uses specific identification method in providing for bad debts when facts and circumstances indicate that collection is doubtful and a loss is probable and estimable. If the financial conditions of its customers were to deteriorate, resulting in an impairment of their ability to make payments, additional allowances might be required. The allowance for doubtful accounts is based on the best facts available and is re-evaluated and adjusted on a regular basis as additional information is received.
2.
Summary of significant accounting policies (Continued)
2.22
Accounts receivable, net (Continued) Some of the factors that the Group considers in determining whether a bad debt allowance is recorded on an individual customer are:
(i)
the customer’s past payment history and whether it fails to comply with its payment schedule;
(ii)
whether the customer is in financial difficulty due to economic or legal factors;
(iii)
a significant dispute with the customer has occurred;
(iv)
the objective evidence which indicates non-collectability of the accounts receivable.
2.23
Investment in equity investee The equity investment represents the Group’s investment in a privately-held entity.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When the Group’s share of loss in the equity investee equals or exceeds its interest in the equity investee, the Group does not recognize further losses, unless the Group has incurred obligations or made payments or guarantees on behalf of the equity investee.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held entities, requires judgment to determine appropriate estimates and assumptions. Changes in these estimates and assumptions could affect the calculation of the fair value of the investment and determination of whether any identified impairment is other-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based Awards - Additional Information (Details) - USD ($) $ in Thousands</t>
        </is>
      </c>
      <c r="B1" s="2" t="inlineStr">
        <is>
          <t>Nov. 27, 2020</t>
        </is>
      </c>
      <c r="C1" s="2" t="inlineStr">
        <is>
          <t>Aug. 03, 2020</t>
        </is>
      </c>
      <c r="D1" s="2" t="inlineStr">
        <is>
          <t>Apr. 27, 2020</t>
        </is>
      </c>
      <c r="E1" s="2" t="inlineStr">
        <is>
          <t>Aug. 12, 2019</t>
        </is>
      </c>
      <c r="F1" s="2" t="inlineStr">
        <is>
          <t>Sep. 22, 2016</t>
        </is>
      </c>
      <c r="G1" s="2" t="inlineStr">
        <is>
          <t>Jul. 31, 2019</t>
        </is>
      </c>
      <c r="H1" s="2" t="inlineStr">
        <is>
          <t>Dec. 31, 2018</t>
        </is>
      </c>
      <c r="I1" s="2" t="inlineStr">
        <is>
          <t>Dec. 31, 2020</t>
        </is>
      </c>
      <c r="J1" s="2" t="inlineStr">
        <is>
          <t>Dec. 31, 2019</t>
        </is>
      </c>
      <c r="K1" s="2" t="inlineStr">
        <is>
          <t>Dec. 31, 2018</t>
        </is>
      </c>
      <c r="L1" s="2" t="inlineStr">
        <is>
          <t>Dec. 31, 2020</t>
        </is>
      </c>
    </row>
    <row r="2">
      <c r="A2" s="3" t="inlineStr">
        <is>
          <t>Share Based Compensation Arrangement By Share Based Payment Award [Line Items]</t>
        </is>
      </c>
    </row>
    <row r="3">
      <c r="A3" s="4" t="inlineStr">
        <is>
          <t>Ordinary shares vesting period</t>
        </is>
      </c>
      <c r="F3" s="4" t="inlineStr">
        <is>
          <t>4 years</t>
        </is>
      </c>
      <c r="L3" s="4" t="inlineStr">
        <is>
          <t>5 years</t>
        </is>
      </c>
    </row>
    <row r="4">
      <c r="A4" s="4" t="inlineStr">
        <is>
          <t>Number of shares granted</t>
        </is>
      </c>
      <c r="I4" s="5" t="n">
        <v>6163017</v>
      </c>
      <c r="J4" s="5" t="n">
        <v>5414300</v>
      </c>
      <c r="K4" s="5" t="n">
        <v>12187420</v>
      </c>
    </row>
    <row r="5">
      <c r="A5" s="4" t="inlineStr">
        <is>
          <t>Vesting period to exercise option after commencement date</t>
        </is>
      </c>
      <c r="I5" s="4" t="inlineStr">
        <is>
          <t>6 years</t>
        </is>
      </c>
    </row>
    <row r="6">
      <c r="A6" s="4" t="inlineStr">
        <is>
          <t>Commencement date of exercise</t>
        </is>
      </c>
      <c r="I6" s="4" t="inlineStr">
        <is>
          <t>6 months</t>
        </is>
      </c>
    </row>
    <row r="7">
      <c r="A7" s="4" t="inlineStr">
        <is>
          <t>Share Options</t>
        </is>
      </c>
    </row>
    <row r="8">
      <c r="A8" s="3" t="inlineStr">
        <is>
          <t>Share Based Compensation Arrangement By Share Based Payment Award [Line Items]</t>
        </is>
      </c>
    </row>
    <row r="9">
      <c r="A9" s="4" t="inlineStr">
        <is>
          <t>Unrecognized share-based compensation expense related to share options</t>
        </is>
      </c>
      <c r="I9" s="6" t="n">
        <v>8891</v>
      </c>
      <c r="L9" s="6" t="n">
        <v>8891</v>
      </c>
    </row>
    <row r="10">
      <c r="A10" s="4" t="inlineStr">
        <is>
          <t>2018 Stock Option Scheme</t>
        </is>
      </c>
    </row>
    <row r="11">
      <c r="A11" s="3" t="inlineStr">
        <is>
          <t>Share Based Compensation Arrangement By Share Based Payment Award [Line Items]</t>
        </is>
      </c>
    </row>
    <row r="12">
      <c r="A12" s="4" t="inlineStr">
        <is>
          <t>Number of shares granted</t>
        </is>
      </c>
      <c r="H12" s="5" t="n">
        <v>12187420</v>
      </c>
    </row>
    <row r="13">
      <c r="A13" s="4" t="inlineStr">
        <is>
          <t>2018 Stock Option Scheme | Maximum</t>
        </is>
      </c>
    </row>
    <row r="14">
      <c r="A14" s="3" t="inlineStr">
        <is>
          <t>Share Based Compensation Arrangement By Share Based Payment Award [Line Items]</t>
        </is>
      </c>
    </row>
    <row r="15">
      <c r="A15" s="4" t="inlineStr">
        <is>
          <t>Number of shares granted</t>
        </is>
      </c>
      <c r="H15" s="5" t="n">
        <v>55980360</v>
      </c>
    </row>
    <row r="16">
      <c r="A16" s="4" t="inlineStr">
        <is>
          <t>Revised 2018 Plan</t>
        </is>
      </c>
    </row>
    <row r="17">
      <c r="A17" s="3" t="inlineStr">
        <is>
          <t>Share Based Compensation Arrangement By Share Based Payment Award [Line Items]</t>
        </is>
      </c>
    </row>
    <row r="18">
      <c r="A18" s="4" t="inlineStr">
        <is>
          <t>Number of shares granted</t>
        </is>
      </c>
      <c r="B18" s="5" t="n">
        <v>200000</v>
      </c>
      <c r="C18" s="5" t="n">
        <v>1000000</v>
      </c>
      <c r="D18" s="5" t="n">
        <v>4963017</v>
      </c>
      <c r="E18" s="5" t="n">
        <v>5414300</v>
      </c>
    </row>
    <row r="19">
      <c r="A19" s="4" t="inlineStr">
        <is>
          <t>Revised 2018 Plan | Maximum | Directors, Officers and Employees</t>
        </is>
      </c>
    </row>
    <row r="20">
      <c r="A20" s="3" t="inlineStr">
        <is>
          <t>Share Based Compensation Arrangement By Share Based Payment Award [Line Items]</t>
        </is>
      </c>
    </row>
    <row r="21">
      <c r="A21" s="4" t="inlineStr">
        <is>
          <t>Aggregate number of ordinary shares issued</t>
        </is>
      </c>
      <c r="G21" s="5" t="n">
        <v>40147720</v>
      </c>
    </row>
    <row r="22">
      <c r="A22" s="4" t="inlineStr">
        <is>
          <t>2019 Plan</t>
        </is>
      </c>
    </row>
    <row r="23">
      <c r="A23" s="3" t="inlineStr">
        <is>
          <t>Share Based Compensation Arrangement By Share Based Payment Award [Line Items]</t>
        </is>
      </c>
    </row>
    <row r="24">
      <c r="A24" s="4" t="inlineStr">
        <is>
          <t>Percentage increase in number of shares issued and outstanding</t>
        </is>
      </c>
      <c r="G24" s="4" t="inlineStr">
        <is>
          <t>1.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ummary of Restricted Shares Activity (Details) - Restricted Shares Held by Certain Senior Management - shares</t>
        </is>
      </c>
      <c r="B1" s="2" t="inlineStr">
        <is>
          <t>12 Months Ended</t>
        </is>
      </c>
    </row>
    <row r="2">
      <c r="B2" s="2" t="inlineStr">
        <is>
          <t>Dec. 31, 2019</t>
        </is>
      </c>
      <c r="C2" s="2" t="inlineStr">
        <is>
          <t>Dec. 31, 2018</t>
        </is>
      </c>
      <c r="D2" s="2" t="inlineStr">
        <is>
          <t>Dec. 31, 2017</t>
        </is>
      </c>
    </row>
    <row r="3">
      <c r="A3" s="3" t="inlineStr">
        <is>
          <t>Share Based Compensation Arrangement By Share Based Payment Award [Line Items]</t>
        </is>
      </c>
    </row>
    <row r="4">
      <c r="A4" s="4" t="inlineStr">
        <is>
          <t>Outstanding, Beginning balance</t>
        </is>
      </c>
      <c r="B4" s="5" t="n">
        <v>3702222</v>
      </c>
      <c r="C4" s="5" t="n">
        <v>48128889</v>
      </c>
    </row>
    <row r="5">
      <c r="A5" s="4" t="inlineStr">
        <is>
          <t>Vested</t>
        </is>
      </c>
      <c r="B5" s="5" t="n">
        <v>-3702222</v>
      </c>
      <c r="C5" s="5" t="n">
        <v>-44426667</v>
      </c>
      <c r="D5" s="5" t="n">
        <v>-44426667</v>
      </c>
    </row>
    <row r="6">
      <c r="A6" s="4" t="inlineStr">
        <is>
          <t>Outstanding, Ending balance</t>
        </is>
      </c>
      <c r="C6" s="5" t="n">
        <v>3702222</v>
      </c>
      <c r="D6" s="5" t="n">
        <v>481288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Summary of Changes in Share Options Granted by the Company (Details) - USD ($)</t>
        </is>
      </c>
      <c r="B1" s="2" t="inlineStr">
        <is>
          <t>12 Months Ended</t>
        </is>
      </c>
    </row>
    <row r="2">
      <c r="B2" s="2" t="inlineStr">
        <is>
          <t>Dec. 31, 2020</t>
        </is>
      </c>
      <c r="C2" s="2" t="inlineStr">
        <is>
          <t>Dec. 31, 2019</t>
        </is>
      </c>
      <c r="D2" s="2" t="inlineStr">
        <is>
          <t>Dec. 31, 2018</t>
        </is>
      </c>
    </row>
    <row r="3">
      <c r="A3" s="3" t="inlineStr">
        <is>
          <t>Number of share options</t>
        </is>
      </c>
    </row>
    <row r="4">
      <c r="A4" s="4" t="inlineStr">
        <is>
          <t>Outstanding, Beginning balance</t>
        </is>
      </c>
      <c r="B4" s="5" t="n">
        <v>17395740</v>
      </c>
      <c r="C4" s="5" t="n">
        <v>12187420</v>
      </c>
    </row>
    <row r="5">
      <c r="A5" s="4" t="inlineStr">
        <is>
          <t>Granted</t>
        </is>
      </c>
      <c r="B5" s="5" t="n">
        <v>6163017</v>
      </c>
      <c r="C5" s="5" t="n">
        <v>5414300</v>
      </c>
      <c r="D5" s="5" t="n">
        <v>12187420</v>
      </c>
    </row>
    <row r="6">
      <c r="A6" s="4" t="inlineStr">
        <is>
          <t>Forfeited</t>
        </is>
      </c>
      <c r="B6" s="5" t="n">
        <v>-683280</v>
      </c>
      <c r="C6" s="5" t="n">
        <v>-205980</v>
      </c>
    </row>
    <row r="7">
      <c r="A7" s="4" t="inlineStr">
        <is>
          <t>Exercised</t>
        </is>
      </c>
      <c r="B7" s="5" t="n">
        <v>-576720</v>
      </c>
    </row>
    <row r="8">
      <c r="A8" s="4" t="inlineStr">
        <is>
          <t>Outstanding, Ending Balance</t>
        </is>
      </c>
      <c r="B8" s="5" t="n">
        <v>22298757</v>
      </c>
      <c r="C8" s="5" t="n">
        <v>17395740</v>
      </c>
      <c r="D8" s="5" t="n">
        <v>12187420</v>
      </c>
    </row>
    <row r="9">
      <c r="A9" s="3" t="inlineStr">
        <is>
          <t>Weighted average exercise price</t>
        </is>
      </c>
    </row>
    <row r="10">
      <c r="A10" s="4" t="inlineStr">
        <is>
          <t>Outstanding, Beginning balance</t>
        </is>
      </c>
      <c r="B10" s="7" t="n">
        <v>0.52</v>
      </c>
      <c r="C10" s="7" t="n">
        <v>0.51</v>
      </c>
    </row>
    <row r="11">
      <c r="A11" s="4" t="inlineStr">
        <is>
          <t>Granted</t>
        </is>
      </c>
      <c r="B11" s="11" t="n">
        <v>0.55</v>
      </c>
      <c r="C11" s="11" t="n">
        <v>0.54</v>
      </c>
      <c r="D11" s="7" t="n">
        <v>0.51</v>
      </c>
    </row>
    <row r="12">
      <c r="A12" s="4" t="inlineStr">
        <is>
          <t>Forfeited</t>
        </is>
      </c>
      <c r="B12" s="11" t="n">
        <v>0.67</v>
      </c>
      <c r="C12" s="11" t="n">
        <v>0.5</v>
      </c>
    </row>
    <row r="13">
      <c r="A13" s="4" t="inlineStr">
        <is>
          <t>Option exercise price</t>
        </is>
      </c>
      <c r="B13" s="11" t="n">
        <v>0.5</v>
      </c>
    </row>
    <row r="14">
      <c r="A14" s="4" t="inlineStr">
        <is>
          <t>Outstanding, Ending balance</t>
        </is>
      </c>
      <c r="B14" s="7" t="n">
        <v>0.54</v>
      </c>
      <c r="C14" s="7" t="n">
        <v>0.52</v>
      </c>
      <c r="D14" s="7" t="n">
        <v>0.51</v>
      </c>
    </row>
    <row r="15">
      <c r="A15" s="3" t="inlineStr">
        <is>
          <t>Aggregate intrinsic value</t>
        </is>
      </c>
    </row>
    <row r="16">
      <c r="A16" s="4" t="inlineStr">
        <is>
          <t>Outstanding, Beginning balance</t>
        </is>
      </c>
      <c r="B16" s="6" t="n">
        <v>52951848</v>
      </c>
      <c r="C16" s="6" t="n">
        <v>37604315</v>
      </c>
    </row>
    <row r="17">
      <c r="A17" s="4" t="inlineStr">
        <is>
          <t>Granted</t>
        </is>
      </c>
      <c r="B17" s="5" t="n">
        <v>7668544</v>
      </c>
      <c r="C17" s="5" t="n">
        <v>15919687</v>
      </c>
      <c r="D17" s="6" t="n">
        <v>37604315</v>
      </c>
    </row>
    <row r="18">
      <c r="A18" s="4" t="inlineStr">
        <is>
          <t>Forfeited</t>
        </is>
      </c>
      <c r="B18" s="5" t="n">
        <v>-1733224</v>
      </c>
      <c r="C18" s="5" t="n">
        <v>-572154</v>
      </c>
    </row>
    <row r="19">
      <c r="A19" s="4" t="inlineStr">
        <is>
          <t>Exercised</t>
        </is>
      </c>
      <c r="B19" s="5" t="n">
        <v>-1804198</v>
      </c>
    </row>
    <row r="20">
      <c r="A20" s="4" t="inlineStr">
        <is>
          <t>Outstanding, Ending balance</t>
        </is>
      </c>
      <c r="B20" s="6" t="n">
        <v>57082970</v>
      </c>
      <c r="C20" s="6" t="n">
        <v>52951848</v>
      </c>
      <c r="D20" s="6" t="n">
        <v>376043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Assumptions used to Determine Fair Value of Share Options Granted (Details)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Risk-free interest rate</t>
        </is>
      </c>
      <c r="C4" s="4" t="inlineStr">
        <is>
          <t>1.53%</t>
        </is>
      </c>
      <c r="D4" s="4" t="inlineStr">
        <is>
          <t>2.60%</t>
        </is>
      </c>
    </row>
    <row r="5">
      <c r="A5" s="4" t="inlineStr">
        <is>
          <t>Risk-free interest rate, minimum</t>
        </is>
      </c>
      <c r="B5" s="4" t="inlineStr">
        <is>
          <t>0.33%</t>
        </is>
      </c>
    </row>
    <row r="6">
      <c r="A6" s="4" t="inlineStr">
        <is>
          <t>Risk-free interest rate, maximum</t>
        </is>
      </c>
      <c r="B6" s="4" t="inlineStr">
        <is>
          <t>0.88%</t>
        </is>
      </c>
    </row>
    <row r="7">
      <c r="A7" s="4" t="inlineStr">
        <is>
          <t>Expected dividend yield</t>
        </is>
      </c>
      <c r="B7" s="4" t="inlineStr">
        <is>
          <t>0.00%</t>
        </is>
      </c>
      <c r="C7" s="4" t="inlineStr">
        <is>
          <t>0.00%</t>
        </is>
      </c>
      <c r="D7" s="4" t="inlineStr">
        <is>
          <t>0.00%</t>
        </is>
      </c>
    </row>
    <row r="8">
      <c r="A8" s="4" t="inlineStr">
        <is>
          <t>Expected volatility</t>
        </is>
      </c>
      <c r="C8" s="4" t="inlineStr">
        <is>
          <t>36.88%</t>
        </is>
      </c>
      <c r="D8" s="4" t="inlineStr">
        <is>
          <t>34.88%</t>
        </is>
      </c>
    </row>
    <row r="9">
      <c r="A9" s="4" t="inlineStr">
        <is>
          <t>Expected volatility, minimum</t>
        </is>
      </c>
      <c r="B9" s="4" t="inlineStr">
        <is>
          <t>37.94%</t>
        </is>
      </c>
    </row>
    <row r="10">
      <c r="A10" s="4" t="inlineStr">
        <is>
          <t>Expected volatility, maximum</t>
        </is>
      </c>
      <c r="B10" s="4" t="inlineStr">
        <is>
          <t>40.07%</t>
        </is>
      </c>
    </row>
    <row r="11">
      <c r="A11" s="4" t="inlineStr">
        <is>
          <t>Grant date fair value</t>
        </is>
      </c>
      <c r="C11" s="7" t="n">
        <v>3.48</v>
      </c>
      <c r="D11" s="7" t="n">
        <v>3.64</v>
      </c>
    </row>
    <row r="12">
      <c r="A12" s="4" t="inlineStr">
        <is>
          <t>Grant date fair value, minimum</t>
        </is>
      </c>
      <c r="B12" s="7" t="n">
        <v>0.98</v>
      </c>
    </row>
    <row r="13">
      <c r="A13" s="4" t="inlineStr">
        <is>
          <t>Grant date fair value, maximum</t>
        </is>
      </c>
      <c r="B13" s="7" t="n">
        <v>1.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Income Per Share - Schedule of Basic and Diluted Net (Loss)/Income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income</t>
        </is>
      </c>
      <c r="B4" s="6" t="n">
        <v>-63415</v>
      </c>
      <c r="C4" s="6" t="n">
        <v>5207</v>
      </c>
      <c r="D4" s="6" t="n">
        <v>-26557</v>
      </c>
    </row>
    <row r="5">
      <c r="A5" s="4" t="inlineStr">
        <is>
          <t>Add: Accretion of Series A Preferred shares</t>
        </is>
      </c>
      <c r="B5" s="5" t="n">
        <v>-1293</v>
      </c>
      <c r="C5" s="5" t="n">
        <v>-2540</v>
      </c>
      <c r="D5" s="5" t="n">
        <v>-2209</v>
      </c>
    </row>
    <row r="6">
      <c r="A6" s="4" t="inlineStr">
        <is>
          <t>Income allocation to participating preferred shareholders</t>
        </is>
      </c>
      <c r="C6" s="5" t="n">
        <v>-296</v>
      </c>
    </row>
    <row r="7">
      <c r="A7" s="4" t="inlineStr">
        <is>
          <t>Net (loss)/income attributable to ordinary shareholders of the Company</t>
        </is>
      </c>
      <c r="B7" s="6" t="n">
        <v>-64708</v>
      </c>
      <c r="C7" s="6" t="n">
        <v>2371</v>
      </c>
      <c r="D7" s="6" t="n">
        <v>-28766</v>
      </c>
    </row>
    <row r="8">
      <c r="A8" s="3" t="inlineStr">
        <is>
          <t>Denominator:</t>
        </is>
      </c>
    </row>
    <row r="9">
      <c r="A9" s="4" t="inlineStr">
        <is>
          <t>Weighted average number of ordinary shares outstanding used in calculating basic and diluted net (loss)/income per share</t>
        </is>
      </c>
      <c r="B9" s="5" t="n">
        <v>259852204</v>
      </c>
      <c r="C9" s="5" t="n">
        <v>232178037</v>
      </c>
      <c r="D9" s="5" t="n">
        <v>185370982</v>
      </c>
    </row>
    <row r="10">
      <c r="A10" s="4" t="inlineStr">
        <is>
          <t>Basic and diluted net (loss)/income per ordinary share</t>
        </is>
      </c>
      <c r="B10" s="7" t="n">
        <v>-0.25</v>
      </c>
      <c r="C10" s="7" t="n">
        <v>0.01</v>
      </c>
      <c r="D10" s="7" t="n">
        <v>-0.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Income Per Share - Schedule of Antidilutive Securities Excluded from Inclusion in Calculation of Diluted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inclusion in calculation of diluted earnings per share</t>
        </is>
      </c>
      <c r="B4" s="5" t="n">
        <v>22298757</v>
      </c>
      <c r="C4" s="5" t="n">
        <v>46395740</v>
      </c>
      <c r="D4" s="5" t="n">
        <v>44889642</v>
      </c>
    </row>
    <row r="5">
      <c r="A5" s="4" t="inlineStr">
        <is>
          <t>Convertible Redeemable Preferred Shares</t>
        </is>
      </c>
    </row>
    <row r="6">
      <c r="A6" s="3" t="inlineStr">
        <is>
          <t>Antidilutive Securities Excluded From Computation Of Earnings Per Share [Line Items]</t>
        </is>
      </c>
    </row>
    <row r="7">
      <c r="A7" s="4" t="inlineStr">
        <is>
          <t>Antidilutive securities excluded from inclusion in calculation of diluted earnings per share</t>
        </is>
      </c>
      <c r="C7" s="5" t="n">
        <v>29000000</v>
      </c>
      <c r="D7" s="5" t="n">
        <v>29000000</v>
      </c>
    </row>
    <row r="8">
      <c r="A8" s="4" t="inlineStr">
        <is>
          <t>Restricted Shares</t>
        </is>
      </c>
    </row>
    <row r="9">
      <c r="A9" s="3" t="inlineStr">
        <is>
          <t>Antidilutive Securities Excluded From Computation Of Earnings Per Share [Line Items]</t>
        </is>
      </c>
    </row>
    <row r="10">
      <c r="A10" s="4" t="inlineStr">
        <is>
          <t>Antidilutive securities excluded from inclusion in calculation of diluted earnings per share</t>
        </is>
      </c>
      <c r="D10" s="5" t="n">
        <v>3702222</v>
      </c>
    </row>
    <row r="11">
      <c r="A11" s="4" t="inlineStr">
        <is>
          <t>Share Options</t>
        </is>
      </c>
    </row>
    <row r="12">
      <c r="A12" s="3" t="inlineStr">
        <is>
          <t>Antidilutive Securities Excluded From Computation Of Earnings Per Share [Line Items]</t>
        </is>
      </c>
    </row>
    <row r="13">
      <c r="A13" s="4" t="inlineStr">
        <is>
          <t>Antidilutive securities excluded from inclusion in calculation of diluted earnings per share</t>
        </is>
      </c>
      <c r="B13" s="5" t="n">
        <v>22298757</v>
      </c>
      <c r="C13" s="5" t="n">
        <v>17395740</v>
      </c>
      <c r="D13" s="5" t="n">
        <v>121874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and Short-term Deposit - Additional Information (Details) $ in Thousands</t>
        </is>
      </c>
      <c r="B1" s="2" t="inlineStr">
        <is>
          <t>Dec. 31, 2020USD ($)</t>
        </is>
      </c>
    </row>
    <row r="2">
      <c r="A2" s="3" t="inlineStr">
        <is>
          <t>Investments Debt And Equity Securities [Abstract]</t>
        </is>
      </c>
    </row>
    <row r="3">
      <c r="A3" s="4" t="inlineStr">
        <is>
          <t>Short-term deposits</t>
        </is>
      </c>
      <c r="B3" s="6" t="n">
        <v>1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and Short-term Deposit - Schedule of Cash on Hand and Cash Held at Bank Balance and Short-term Deposit (Details) ¥ in Thousands, $ in Thousands, $ in Thousands</t>
        </is>
      </c>
      <c r="B1" s="2" t="inlineStr">
        <is>
          <t>Dec. 31, 2020USD ($)</t>
        </is>
      </c>
      <c r="C1" s="2" t="inlineStr">
        <is>
          <t>Dec. 31, 2020CNY (¥)</t>
        </is>
      </c>
      <c r="D1" s="2" t="inlineStr">
        <is>
          <t>Dec. 31, 2020HKD ($)</t>
        </is>
      </c>
      <c r="E1" s="2" t="inlineStr">
        <is>
          <t>Dec. 31, 2019USD ($)</t>
        </is>
      </c>
      <c r="F1" s="2" t="inlineStr">
        <is>
          <t>Dec. 31, 2019CNY (¥)</t>
        </is>
      </c>
      <c r="G1" s="2" t="inlineStr">
        <is>
          <t>Dec. 31, 2019HKD ($)</t>
        </is>
      </c>
    </row>
    <row r="2">
      <c r="A2" s="4" t="inlineStr">
        <is>
          <t>US$ equivalent</t>
        </is>
      </c>
    </row>
    <row r="3">
      <c r="A3" s="3" t="inlineStr">
        <is>
          <t>Schedule Of Investment Income Reported Amounts By Category [Line Items]</t>
        </is>
      </c>
    </row>
    <row r="4">
      <c r="A4" s="4" t="inlineStr">
        <is>
          <t>Cash on hand and cash held at bank balance and short-term deposit</t>
        </is>
      </c>
      <c r="B4" s="6" t="n">
        <v>22185</v>
      </c>
      <c r="E4" s="6" t="n">
        <v>37513</v>
      </c>
    </row>
    <row r="5">
      <c r="A5" s="4" t="inlineStr">
        <is>
          <t>US$ | Original currency</t>
        </is>
      </c>
    </row>
    <row r="6">
      <c r="A6" s="3" t="inlineStr">
        <is>
          <t>Schedule Of Investment Income Reported Amounts By Category [Line Items]</t>
        </is>
      </c>
    </row>
    <row r="7">
      <c r="A7" s="4" t="inlineStr">
        <is>
          <t>Cash on hand and cash held at bank balance and short-term deposit</t>
        </is>
      </c>
      <c r="B7" s="5" t="n">
        <v>4259</v>
      </c>
      <c r="E7" s="5" t="n">
        <v>11795</v>
      </c>
    </row>
    <row r="8">
      <c r="A8" s="4" t="inlineStr">
        <is>
          <t>US$ | US$ equivalent</t>
        </is>
      </c>
    </row>
    <row r="9">
      <c r="A9" s="3" t="inlineStr">
        <is>
          <t>Schedule Of Investment Income Reported Amounts By Category [Line Items]</t>
        </is>
      </c>
    </row>
    <row r="10">
      <c r="A10" s="4" t="inlineStr">
        <is>
          <t>Cash on hand and cash held at bank balance and short-term deposit</t>
        </is>
      </c>
      <c r="B10" s="5" t="n">
        <v>4259</v>
      </c>
      <c r="E10" s="5" t="n">
        <v>11795</v>
      </c>
    </row>
    <row r="11">
      <c r="A11" s="4" t="inlineStr">
        <is>
          <t>RMB | Original currency</t>
        </is>
      </c>
    </row>
    <row r="12">
      <c r="A12" s="3" t="inlineStr">
        <is>
          <t>Schedule Of Investment Income Reported Amounts By Category [Line Items]</t>
        </is>
      </c>
    </row>
    <row r="13">
      <c r="A13" s="4" t="inlineStr">
        <is>
          <t>Cash on hand and cash held at bank balance and short-term deposit | ¥</t>
        </is>
      </c>
      <c r="C13" s="10" t="n">
        <v>59912</v>
      </c>
      <c r="F13" s="10" t="n">
        <v>96749</v>
      </c>
    </row>
    <row r="14">
      <c r="A14" s="4" t="inlineStr">
        <is>
          <t>RMB | US$ equivalent</t>
        </is>
      </c>
    </row>
    <row r="15">
      <c r="A15" s="3" t="inlineStr">
        <is>
          <t>Schedule Of Investment Income Reported Amounts By Category [Line Items]</t>
        </is>
      </c>
    </row>
    <row r="16">
      <c r="A16" s="4" t="inlineStr">
        <is>
          <t>Cash on hand and cash held at bank balance and short-term deposit</t>
        </is>
      </c>
      <c r="B16" s="5" t="n">
        <v>9182</v>
      </c>
      <c r="E16" s="5" t="n">
        <v>13791</v>
      </c>
    </row>
    <row r="17">
      <c r="A17" s="4" t="inlineStr">
        <is>
          <t>HKD | Original currency</t>
        </is>
      </c>
    </row>
    <row r="18">
      <c r="A18" s="3" t="inlineStr">
        <is>
          <t>Schedule Of Investment Income Reported Amounts By Category [Line Items]</t>
        </is>
      </c>
    </row>
    <row r="19">
      <c r="A19" s="4" t="inlineStr">
        <is>
          <t>Cash on hand and cash held at bank balance and short-term deposit</t>
        </is>
      </c>
      <c r="D19" s="6" t="n">
        <v>8236</v>
      </c>
      <c r="G19" s="6" t="n">
        <v>5829</v>
      </c>
    </row>
    <row r="20">
      <c r="A20" s="4" t="inlineStr">
        <is>
          <t>HKD | US$ equivalent</t>
        </is>
      </c>
    </row>
    <row r="21">
      <c r="A21" s="3" t="inlineStr">
        <is>
          <t>Schedule Of Investment Income Reported Amounts By Category [Line Items]</t>
        </is>
      </c>
    </row>
    <row r="22">
      <c r="A22" s="4" t="inlineStr">
        <is>
          <t>Cash on hand and cash held at bank balance and short-term deposit</t>
        </is>
      </c>
      <c r="B22" s="5" t="n">
        <v>1062</v>
      </c>
      <c r="E22" s="5" t="n">
        <v>748</v>
      </c>
    </row>
    <row r="23">
      <c r="A23" s="4" t="inlineStr">
        <is>
          <t>Others | US$ equivalent</t>
        </is>
      </c>
    </row>
    <row r="24">
      <c r="A24" s="3" t="inlineStr">
        <is>
          <t>Schedule Of Investment Income Reported Amounts By Category [Line Items]</t>
        </is>
      </c>
    </row>
    <row r="25">
      <c r="A25" s="4" t="inlineStr">
        <is>
          <t>Cash on hand and cash held at bank balance and short-term deposit</t>
        </is>
      </c>
      <c r="B25" s="6" t="n">
        <v>7682</v>
      </c>
      <c r="E25" s="6" t="n">
        <v>111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Cash - Summary of Restricted Cash (Details) ¥ in Thousands, $ in Thousands</t>
        </is>
      </c>
      <c r="B1" s="2" t="inlineStr">
        <is>
          <t>Dec. 31, 2020USD ($)</t>
        </is>
      </c>
      <c r="C1" s="2" t="inlineStr">
        <is>
          <t>Dec. 31, 2019USD ($)</t>
        </is>
      </c>
      <c r="D1" s="2" t="inlineStr">
        <is>
          <t>Dec. 31, 2019CNY (¥)</t>
        </is>
      </c>
    </row>
    <row r="2">
      <c r="A2" s="4" t="inlineStr">
        <is>
          <t>Restricted cash</t>
        </is>
      </c>
      <c r="B2" s="6" t="n">
        <v>8237</v>
      </c>
      <c r="C2" s="6" t="n">
        <v>2954</v>
      </c>
    </row>
    <row r="3">
      <c r="A3" s="4" t="inlineStr">
        <is>
          <t>US$</t>
        </is>
      </c>
    </row>
    <row r="4">
      <c r="A4" s="4" t="inlineStr">
        <is>
          <t>Restricted cash</t>
        </is>
      </c>
      <c r="B4" s="6" t="n">
        <v>8237</v>
      </c>
      <c r="C4" s="6" t="n">
        <v>2867</v>
      </c>
    </row>
    <row r="5">
      <c r="A5" s="4" t="inlineStr">
        <is>
          <t>RMB</t>
        </is>
      </c>
    </row>
    <row r="6">
      <c r="A6" s="4" t="inlineStr">
        <is>
          <t>Restricted cash | ¥</t>
        </is>
      </c>
      <c r="D6" s="10" t="n">
        <v>8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Dec. 31, 2020</t>
        </is>
      </c>
      <c r="C1" s="2" t="inlineStr">
        <is>
          <t>Dec. 31, 2019</t>
        </is>
      </c>
      <c r="D1" s="2" t="inlineStr">
        <is>
          <t>Dec. 31, 2018</t>
        </is>
      </c>
    </row>
    <row r="2">
      <c r="A2" s="3" t="inlineStr">
        <is>
          <t>Accounts Receivable Net Current [Abstract]</t>
        </is>
      </c>
    </row>
    <row r="3">
      <c r="A3" s="4" t="inlineStr">
        <is>
          <t>Accounts receivable</t>
        </is>
      </c>
      <c r="B3" s="6" t="n">
        <v>10034</v>
      </c>
      <c r="C3" s="6" t="n">
        <v>26262</v>
      </c>
    </row>
    <row r="4">
      <c r="A4" s="4" t="inlineStr">
        <is>
          <t>Less: Allowance for doubtful accounts</t>
        </is>
      </c>
      <c r="B4" s="5" t="n">
        <v>-3289</v>
      </c>
      <c r="C4" s="5" t="n">
        <v>-495</v>
      </c>
      <c r="D4" s="6" t="n">
        <v>-473</v>
      </c>
    </row>
    <row r="5">
      <c r="A5" s="4" t="inlineStr">
        <is>
          <t>Accounts receivable, net</t>
        </is>
      </c>
      <c r="B5" s="6" t="n">
        <v>6745</v>
      </c>
      <c r="C5" s="6" t="n">
        <v>257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Recent Accounting Pronouncements</t>
        </is>
      </c>
      <c r="B4" s="4" t="inlineStr">
        <is>
          <t>3.
Recent accounting pronouncements In February 2016, the FASB issued ASU No.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If a leasee makes this election, it should recognize lease expenses for such lease generally on a straight-line basis over the lease term. The ASU is effective for reporting periods beginning after December 15, 2018 and interim periods within those fiscal years. Early adoption is permitted. In March 2018, the FASB approved an alternative transition method to the modified retrospective approach, which eliminates the requirement to restate prior period financial statements and allows the cumulative effect of the retrospective allocation to be recorded as an adjustment to the opening balance of retained earnings at the date of adoption. In November 2019, the FASB issued ASU No. 2019-10, “Leases (Topic 842): Effective Dates”, to finalize the effective date delays for private companies, not-for-profits, and smaller reporting companies applying the leases standards. The ASU is effective for reporting periods beginning after December 15, 2020 and interim periods within fiscal years beginning after December 15, 2021. Early adoption is permitted. The Group will adopt this new guidance for the fiscal years beginning after December 15, 2020 and interim periods within fiscal years beginning after December 15, 2021. Most of leases will continue to be operating leases. Upon the adoption, the Group expects its consolidated balance sheet to include a right of use asset and liability related to substantially all of its lease arrangements. The Group expects the adoption of the standard will not have a significant impact on its consolidated financial statements. In June 2016, the FASB issued ASU No. 2016-13 “Financial Instruments-Credit Losses (Topic 326): Measurement of Credit Losses on Financial Instruments”. The new guidance amended guidance on reporting credit losses for assets held at amortized cost basis and available for sale debt securities. For available for sale debt securities, credit losses will be presented as an allowance rather than as a write-down. This standard is effective for fiscal years beginning after December 15, 2019, including interim periods within those fiscal years. Early adoption is permitted for all entities. In Novem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Group is currently assessing the impact of adopting this standard on its consolidated financial statements.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This standard is effective for annual reporting periods beginning after December 15, 2020, and interim periods within annual periods beginning after December 15, 2021. The amendments should be applied either retrospectively or prospectively to all implementation costs incurred after adoption. The Group expects the adoption of the standard will not have a significant impact on its consolidated financial statements.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Company has finalized its analysis and does not expect this ASU to have a material impact on the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Early adoption is permitted. The Company is currently evaluating the impact of this accounting standard and does not expect this ASU to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Details) - USD ($) $ in Thousands</t>
        </is>
      </c>
      <c r="B1" s="2" t="inlineStr">
        <is>
          <t>12 Months Ended</t>
        </is>
      </c>
    </row>
    <row r="2">
      <c r="B2" s="2" t="inlineStr">
        <is>
          <t>Dec. 31, 2020</t>
        </is>
      </c>
      <c r="C2" s="2" t="inlineStr">
        <is>
          <t>Dec. 31, 2019</t>
        </is>
      </c>
    </row>
    <row r="3">
      <c r="A3" s="3" t="inlineStr">
        <is>
          <t>Accounts Receivable Net Current [Abstract]</t>
        </is>
      </c>
    </row>
    <row r="4">
      <c r="A4" s="4" t="inlineStr">
        <is>
          <t>Balance at beginning of the year</t>
        </is>
      </c>
      <c r="B4" s="6" t="n">
        <v>495</v>
      </c>
      <c r="C4" s="6" t="n">
        <v>473</v>
      </c>
    </row>
    <row r="5">
      <c r="A5" s="4" t="inlineStr">
        <is>
          <t>Additions</t>
        </is>
      </c>
      <c r="B5" s="5" t="n">
        <v>2785</v>
      </c>
      <c r="C5" s="5" t="n">
        <v>74</v>
      </c>
    </row>
    <row r="6">
      <c r="A6" s="4" t="inlineStr">
        <is>
          <t>Reversal</t>
        </is>
      </c>
      <c r="C6" s="5" t="n">
        <v>-30</v>
      </c>
    </row>
    <row r="7">
      <c r="A7" s="4" t="inlineStr">
        <is>
          <t>Write-off</t>
        </is>
      </c>
      <c r="C7" s="5" t="n">
        <v>-20</v>
      </c>
    </row>
    <row r="8">
      <c r="A8" s="4" t="inlineStr">
        <is>
          <t>Exchange difference</t>
        </is>
      </c>
      <c r="B8" s="5" t="n">
        <v>9</v>
      </c>
      <c r="C8" s="5" t="n">
        <v>-2</v>
      </c>
    </row>
    <row r="9">
      <c r="A9" s="4" t="inlineStr">
        <is>
          <t>Balance at end of the year</t>
        </is>
      </c>
      <c r="B9" s="6" t="n">
        <v>3289</v>
      </c>
      <c r="C9" s="6" t="n">
        <v>49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0</t>
        </is>
      </c>
      <c r="C1" s="2" t="inlineStr">
        <is>
          <t>Dec. 31, 2019</t>
        </is>
      </c>
    </row>
    <row r="2">
      <c r="A2" s="3" t="inlineStr">
        <is>
          <t>Inventory Disclosure [Abstract]</t>
        </is>
      </c>
    </row>
    <row r="3">
      <c r="A3" s="4" t="inlineStr">
        <is>
          <t>Raw materials</t>
        </is>
      </c>
      <c r="B3" s="6" t="n">
        <v>4342</v>
      </c>
      <c r="C3" s="6" t="n">
        <v>7279</v>
      </c>
    </row>
    <row r="4">
      <c r="A4" s="4" t="inlineStr">
        <is>
          <t>Finished goods</t>
        </is>
      </c>
      <c r="B4" s="5" t="n">
        <v>2141</v>
      </c>
      <c r="C4" s="5" t="n">
        <v>3767</v>
      </c>
    </row>
    <row r="5">
      <c r="A5" s="4" t="inlineStr">
        <is>
          <t>Less: write-down of obsolete inventories</t>
        </is>
      </c>
      <c r="B5" s="5" t="n">
        <v>-636</v>
      </c>
      <c r="C5" s="5" t="n">
        <v>-528</v>
      </c>
    </row>
    <row r="6">
      <c r="A6" s="4" t="inlineStr">
        <is>
          <t>Total inventories</t>
        </is>
      </c>
      <c r="B6" s="6" t="n">
        <v>5847</v>
      </c>
      <c r="C6" s="6" t="n">
        <v>105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chedule of Prepayments and Other Current Assets (Details) - USD ($)</t>
        </is>
      </c>
      <c r="B1" s="2" t="inlineStr">
        <is>
          <t>Dec. 31, 2020</t>
        </is>
      </c>
      <c r="C1" s="2" t="inlineStr">
        <is>
          <t>Dec. 31, 2019</t>
        </is>
      </c>
    </row>
    <row r="2">
      <c r="A2" s="3" t="inlineStr">
        <is>
          <t>Prepaid Expense And Other Assets Current [Abstract]</t>
        </is>
      </c>
    </row>
    <row r="3">
      <c r="A3" s="4" t="inlineStr">
        <is>
          <t>Prepayments</t>
        </is>
      </c>
      <c r="B3" s="6" t="n">
        <v>5119000</v>
      </c>
      <c r="C3" s="6" t="n">
        <v>1663000</v>
      </c>
    </row>
    <row r="4">
      <c r="A4" s="4" t="inlineStr">
        <is>
          <t>Deposits</t>
        </is>
      </c>
      <c r="B4" s="5" t="n">
        <v>2344000</v>
      </c>
      <c r="C4" s="5" t="n">
        <v>2323000</v>
      </c>
    </row>
    <row r="5">
      <c r="A5" s="4" t="inlineStr">
        <is>
          <t>Export tax receivable</t>
        </is>
      </c>
      <c r="B5" s="5" t="n">
        <v>507000</v>
      </c>
      <c r="C5" s="5" t="n">
        <v>1457000</v>
      </c>
    </row>
    <row r="6">
      <c r="A6" s="4" t="inlineStr">
        <is>
          <t>VAT recoverable</t>
        </is>
      </c>
      <c r="B6" s="5" t="n">
        <v>118000</v>
      </c>
      <c r="C6" s="5" t="n">
        <v>320000</v>
      </c>
    </row>
    <row r="7">
      <c r="A7" s="4" t="inlineStr">
        <is>
          <t>Deferred offering cost</t>
        </is>
      </c>
      <c r="B7" s="5" t="n">
        <v>0</v>
      </c>
      <c r="C7" s="5" t="n">
        <v>964000</v>
      </c>
    </row>
    <row r="8">
      <c r="A8" s="4" t="inlineStr">
        <is>
          <t>Others</t>
        </is>
      </c>
      <c r="B8" s="5" t="n">
        <v>1505000</v>
      </c>
      <c r="C8" s="5" t="n">
        <v>1101000</v>
      </c>
    </row>
    <row r="9">
      <c r="A9" s="4" t="inlineStr">
        <is>
          <t>Total of prepayments and other assets</t>
        </is>
      </c>
      <c r="B9" s="6" t="n">
        <v>9593000</v>
      </c>
      <c r="C9" s="6" t="n">
        <v>7828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chedule of Prepayments and Other Assets (Details) - USD ($) $ in Thousands</t>
        </is>
      </c>
      <c r="B1" s="2" t="inlineStr">
        <is>
          <t>Dec. 31, 2020</t>
        </is>
      </c>
      <c r="C1" s="2" t="inlineStr">
        <is>
          <t>Dec. 31, 2019</t>
        </is>
      </c>
    </row>
    <row r="2">
      <c r="A2" s="3" t="inlineStr">
        <is>
          <t>Prepaid Expense And Other Assets [Abstract]</t>
        </is>
      </c>
    </row>
    <row r="3">
      <c r="A3" s="4" t="inlineStr">
        <is>
          <t>Current</t>
        </is>
      </c>
      <c r="B3" s="6" t="n">
        <v>7477</v>
      </c>
      <c r="C3" s="6" t="n">
        <v>7828</v>
      </c>
    </row>
    <row r="4">
      <c r="A4" s="4" t="inlineStr">
        <is>
          <t>Non-current</t>
        </is>
      </c>
      <c r="B4" s="5" t="n">
        <v>2116</v>
      </c>
    </row>
    <row r="5">
      <c r="A5" s="4" t="inlineStr">
        <is>
          <t>Total of prepayments and other assets</t>
        </is>
      </c>
      <c r="B5" s="6" t="n">
        <v>9593</v>
      </c>
      <c r="C5" s="6" t="n">
        <v>78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in Equity Investee - Additional Information (Details) - Maya System, Inc.</t>
        </is>
      </c>
      <c r="B1" s="2" t="inlineStr">
        <is>
          <t>1 Months Ended</t>
        </is>
      </c>
    </row>
    <row r="2">
      <c r="B2" s="2" t="inlineStr">
        <is>
          <t>Oct. 31, 2018JPY (¥)</t>
        </is>
      </c>
      <c r="C2" s="2" t="inlineStr">
        <is>
          <t>Dec. 31, 2020USD ($)</t>
        </is>
      </c>
    </row>
    <row r="3">
      <c r="A3" s="3" t="inlineStr">
        <is>
          <t>Schedule Of Equity Method Investments [Line Items]</t>
        </is>
      </c>
    </row>
    <row r="4">
      <c r="A4" s="4" t="inlineStr">
        <is>
          <t>Equity method investment, ownership percentage</t>
        </is>
      </c>
      <c r="B4" s="4" t="inlineStr">
        <is>
          <t>49.00%</t>
        </is>
      </c>
    </row>
    <row r="5">
      <c r="A5" s="4" t="inlineStr">
        <is>
          <t>Consideration to acquire equity interest | ¥</t>
        </is>
      </c>
      <c r="B5" s="10" t="n">
        <v>49000000</v>
      </c>
    </row>
    <row r="6">
      <c r="A6" s="4" t="inlineStr">
        <is>
          <t>Equity method investment written down value | $</t>
        </is>
      </c>
      <c r="C6"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0</t>
        </is>
      </c>
      <c r="C1" s="2" t="inlineStr">
        <is>
          <t>Dec. 31, 2019</t>
        </is>
      </c>
    </row>
    <row r="2">
      <c r="A2" s="3" t="inlineStr">
        <is>
          <t>Property Plant And Equipment [Line Items]</t>
        </is>
      </c>
    </row>
    <row r="3">
      <c r="A3" s="4" t="inlineStr">
        <is>
          <t>Total original costs</t>
        </is>
      </c>
      <c r="B3" s="6" t="n">
        <v>15986</v>
      </c>
      <c r="C3" s="6" t="n">
        <v>14857</v>
      </c>
    </row>
    <row r="4">
      <c r="A4" s="4" t="inlineStr">
        <is>
          <t>Less: accumulated depreciation</t>
        </is>
      </c>
      <c r="B4" s="5" t="n">
        <v>-12957</v>
      </c>
      <c r="C4" s="5" t="n">
        <v>-11064</v>
      </c>
    </row>
    <row r="5">
      <c r="A5" s="4" t="inlineStr">
        <is>
          <t>Net book value</t>
        </is>
      </c>
      <c r="B5" s="5" t="n">
        <v>3029</v>
      </c>
      <c r="C5" s="5" t="n">
        <v>3793</v>
      </c>
    </row>
    <row r="6">
      <c r="A6" s="4" t="inlineStr">
        <is>
          <t>Computers</t>
        </is>
      </c>
    </row>
    <row r="7">
      <c r="A7" s="3" t="inlineStr">
        <is>
          <t>Property Plant And Equipment [Line Items]</t>
        </is>
      </c>
    </row>
    <row r="8">
      <c r="A8" s="4" t="inlineStr">
        <is>
          <t>Total original costs</t>
        </is>
      </c>
      <c r="B8" s="5" t="n">
        <v>850</v>
      </c>
      <c r="C8" s="5" t="n">
        <v>830</v>
      </c>
    </row>
    <row r="9">
      <c r="A9" s="4" t="inlineStr">
        <is>
          <t>Server &amp; Switch</t>
        </is>
      </c>
    </row>
    <row r="10">
      <c r="A10" s="3" t="inlineStr">
        <is>
          <t>Property Plant And Equipment [Line Items]</t>
        </is>
      </c>
    </row>
    <row r="11">
      <c r="A11" s="4" t="inlineStr">
        <is>
          <t>Total original costs</t>
        </is>
      </c>
      <c r="B11" s="5" t="n">
        <v>1276</v>
      </c>
      <c r="C11" s="5" t="n">
        <v>1176</v>
      </c>
    </row>
    <row r="12">
      <c r="A12" s="4" t="inlineStr">
        <is>
          <t>Office Equipment</t>
        </is>
      </c>
    </row>
    <row r="13">
      <c r="A13" s="3" t="inlineStr">
        <is>
          <t>Property Plant And Equipment [Line Items]</t>
        </is>
      </c>
    </row>
    <row r="14">
      <c r="A14" s="4" t="inlineStr">
        <is>
          <t>Total original costs</t>
        </is>
      </c>
      <c r="B14" s="5" t="n">
        <v>1442</v>
      </c>
      <c r="C14" s="5" t="n">
        <v>1332</v>
      </c>
    </row>
    <row r="15">
      <c r="A15" s="4" t="inlineStr">
        <is>
          <t>Wi-Fi Terminals for Data Connectivity Services</t>
        </is>
      </c>
    </row>
    <row r="16">
      <c r="A16" s="3" t="inlineStr">
        <is>
          <t>Property Plant And Equipment [Line Items]</t>
        </is>
      </c>
    </row>
    <row r="17">
      <c r="A17" s="4" t="inlineStr">
        <is>
          <t>Total original costs</t>
        </is>
      </c>
      <c r="B17" s="5" t="n">
        <v>11863</v>
      </c>
      <c r="C17" s="5" t="n">
        <v>10971</v>
      </c>
    </row>
    <row r="18">
      <c r="A18" s="4" t="inlineStr">
        <is>
          <t>Leasehold Improvement</t>
        </is>
      </c>
    </row>
    <row r="19">
      <c r="A19" s="3" t="inlineStr">
        <is>
          <t>Property Plant And Equipment [Line Items]</t>
        </is>
      </c>
    </row>
    <row r="20">
      <c r="A20" s="4" t="inlineStr">
        <is>
          <t>Total original costs</t>
        </is>
      </c>
      <c r="B20" s="6" t="n">
        <v>555</v>
      </c>
      <c r="C20" s="6" t="n">
        <v>5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of property and equipment</t>
        </is>
      </c>
      <c r="B4" s="6" t="n">
        <v>2174</v>
      </c>
      <c r="C4" s="6" t="n">
        <v>2954</v>
      </c>
      <c r="D4" s="6" t="n">
        <v>52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 Net (Details) - USD ($) $ in Thousands</t>
        </is>
      </c>
      <c r="B1" s="2" t="inlineStr">
        <is>
          <t>Dec. 31, 2020</t>
        </is>
      </c>
      <c r="C1" s="2" t="inlineStr">
        <is>
          <t>Dec. 31, 2019</t>
        </is>
      </c>
    </row>
    <row r="2">
      <c r="A2" s="3" t="inlineStr">
        <is>
          <t>Finite Lived Intangible Assets [Line Items]</t>
        </is>
      </c>
    </row>
    <row r="3">
      <c r="A3" s="4" t="inlineStr">
        <is>
          <t>Carrying amount</t>
        </is>
      </c>
      <c r="B3" s="6" t="n">
        <v>1389</v>
      </c>
      <c r="C3" s="6" t="n">
        <v>839</v>
      </c>
    </row>
    <row r="4">
      <c r="A4" s="4" t="inlineStr">
        <is>
          <t>Accumulated amortization</t>
        </is>
      </c>
      <c r="B4" s="5" t="n">
        <v>-350</v>
      </c>
      <c r="C4" s="5" t="n">
        <v>-237</v>
      </c>
    </row>
    <row r="5">
      <c r="A5" s="4" t="inlineStr">
        <is>
          <t>Net carrying amount</t>
        </is>
      </c>
      <c r="B5" s="5" t="n">
        <v>1039</v>
      </c>
      <c r="C5" s="5" t="n">
        <v>602</v>
      </c>
    </row>
    <row r="6">
      <c r="A6" s="4" t="inlineStr">
        <is>
          <t>Purchased Software</t>
        </is>
      </c>
    </row>
    <row r="7">
      <c r="A7" s="3" t="inlineStr">
        <is>
          <t>Finite Lived Intangible Assets [Line Items]</t>
        </is>
      </c>
    </row>
    <row r="8">
      <c r="A8" s="4" t="inlineStr">
        <is>
          <t>Carrying amount</t>
        </is>
      </c>
      <c r="B8" s="5" t="n">
        <v>1089</v>
      </c>
      <c r="C8" s="5" t="n">
        <v>554</v>
      </c>
    </row>
    <row r="9">
      <c r="A9" s="4" t="inlineStr">
        <is>
          <t>Accumulated amortization</t>
        </is>
      </c>
      <c r="B9" s="5" t="n">
        <v>-203</v>
      </c>
      <c r="C9" s="5" t="n">
        <v>-126</v>
      </c>
    </row>
    <row r="10">
      <c r="A10" s="4" t="inlineStr">
        <is>
          <t>Net carrying amount</t>
        </is>
      </c>
      <c r="B10" s="5" t="n">
        <v>886</v>
      </c>
      <c r="C10" s="5" t="n">
        <v>428</v>
      </c>
    </row>
    <row r="11">
      <c r="A11" s="4" t="inlineStr">
        <is>
          <t>Trademark</t>
        </is>
      </c>
    </row>
    <row r="12">
      <c r="A12" s="3" t="inlineStr">
        <is>
          <t>Finite Lived Intangible Assets [Line Items]</t>
        </is>
      </c>
    </row>
    <row r="13">
      <c r="A13" s="4" t="inlineStr">
        <is>
          <t>Carrying amount</t>
        </is>
      </c>
      <c r="B13" s="5" t="n">
        <v>121</v>
      </c>
      <c r="C13" s="5" t="n">
        <v>115</v>
      </c>
    </row>
    <row r="14">
      <c r="A14" s="4" t="inlineStr">
        <is>
          <t>Accumulated amortization</t>
        </is>
      </c>
      <c r="B14" s="5" t="n">
        <v>-62</v>
      </c>
      <c r="C14" s="5" t="n">
        <v>-47</v>
      </c>
    </row>
    <row r="15">
      <c r="A15" s="4" t="inlineStr">
        <is>
          <t>Net carrying amount</t>
        </is>
      </c>
      <c r="B15" s="5" t="n">
        <v>59</v>
      </c>
      <c r="C15" s="5" t="n">
        <v>68</v>
      </c>
    </row>
    <row r="16">
      <c r="A16" s="4" t="inlineStr">
        <is>
          <t>Licensed Copyrights</t>
        </is>
      </c>
    </row>
    <row r="17">
      <c r="A17" s="3" t="inlineStr">
        <is>
          <t>Finite Lived Intangible Assets [Line Items]</t>
        </is>
      </c>
    </row>
    <row r="18">
      <c r="A18" s="4" t="inlineStr">
        <is>
          <t>Carrying amount</t>
        </is>
      </c>
      <c r="B18" s="5" t="n">
        <v>179</v>
      </c>
      <c r="C18" s="5" t="n">
        <v>170</v>
      </c>
    </row>
    <row r="19">
      <c r="A19" s="4" t="inlineStr">
        <is>
          <t>Accumulated amortization</t>
        </is>
      </c>
      <c r="B19" s="5" t="n">
        <v>-85</v>
      </c>
      <c r="C19" s="5" t="n">
        <v>-64</v>
      </c>
    </row>
    <row r="20">
      <c r="A20" s="4" t="inlineStr">
        <is>
          <t>Net carrying amount</t>
        </is>
      </c>
      <c r="B20" s="6" t="n">
        <v>94</v>
      </c>
      <c r="C20" s="6" t="n">
        <v>1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6" t="n">
        <v>94</v>
      </c>
      <c r="C4" s="6" t="n">
        <v>90</v>
      </c>
      <c r="D4" s="6" t="n">
        <v>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ggregate Amortization Expenses (Details) - USD ($) $ in Thousands</t>
        </is>
      </c>
      <c r="B1" s="2" t="inlineStr">
        <is>
          <t>Dec. 31, 2020</t>
        </is>
      </c>
      <c r="C1" s="2" t="inlineStr">
        <is>
          <t>Dec. 31, 2019</t>
        </is>
      </c>
    </row>
    <row r="2">
      <c r="A2" s="3" t="inlineStr">
        <is>
          <t>Goodwill And Intangible Assets Disclosure [Abstract]</t>
        </is>
      </c>
    </row>
    <row r="3">
      <c r="A3" s="4" t="inlineStr">
        <is>
          <t>2021</t>
        </is>
      </c>
      <c r="B3" s="6" t="n">
        <v>139</v>
      </c>
    </row>
    <row r="4">
      <c r="A4" s="4" t="inlineStr">
        <is>
          <t>2022</t>
        </is>
      </c>
      <c r="B4" s="5" t="n">
        <v>139</v>
      </c>
    </row>
    <row r="5">
      <c r="A5" s="4" t="inlineStr">
        <is>
          <t>2023</t>
        </is>
      </c>
      <c r="B5" s="5" t="n">
        <v>139</v>
      </c>
    </row>
    <row r="6">
      <c r="A6" s="4" t="inlineStr">
        <is>
          <t>2024</t>
        </is>
      </c>
      <c r="B6" s="5" t="n">
        <v>139</v>
      </c>
    </row>
    <row r="7">
      <c r="A7" s="4" t="inlineStr">
        <is>
          <t>2025</t>
        </is>
      </c>
      <c r="B7" s="5" t="n">
        <v>139</v>
      </c>
    </row>
    <row r="8">
      <c r="A8" s="4" t="inlineStr">
        <is>
          <t>Thereafter</t>
        </is>
      </c>
      <c r="B8" s="5" t="n">
        <v>344</v>
      </c>
    </row>
    <row r="9">
      <c r="A9" s="4" t="inlineStr">
        <is>
          <t>Net carrying amount</t>
        </is>
      </c>
      <c r="B9" s="6" t="n">
        <v>1039</v>
      </c>
      <c r="C9" s="6" t="n">
        <v>6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06:49:39Z</dcterms:created>
  <dcterms:modified xmlns:dcterms="http://purl.org/dc/terms/" xmlns:xsi="http://www.w3.org/2001/XMLSchema-instance" xsi:type="dcterms:W3CDTF">2021-04-23T06:49:39Z</dcterms:modified>
</cp:coreProperties>
</file>